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OING"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LOSS BEFORE INCOME TAXES CLASSI" sheetId="9" state="visible" r:id="rId9"/>
    <sheet xmlns:r="http://schemas.openxmlformats.org/officeDocument/2006/relationships" name="ACQUISITION OF WILD STREAK LLC" sheetId="10" state="visible" r:id="rId10"/>
    <sheet xmlns:r="http://schemas.openxmlformats.org/officeDocument/2006/relationships" name="DISCONTINUED OPERATIONS" sheetId="11" state="visible" r:id="rId11"/>
    <sheet xmlns:r="http://schemas.openxmlformats.org/officeDocument/2006/relationships" name="SHARE CAPITAL" sheetId="12" state="visible" r:id="rId12"/>
    <sheet xmlns:r="http://schemas.openxmlformats.org/officeDocument/2006/relationships" name="PUBLIC OFFERING COMPLETED NOVEM" sheetId="13" state="visible" r:id="rId13"/>
    <sheet xmlns:r="http://schemas.openxmlformats.org/officeDocument/2006/relationships" name="WARRANTS" sheetId="14" state="visible" r:id="rId14"/>
    <sheet xmlns:r="http://schemas.openxmlformats.org/officeDocument/2006/relationships" name="SHARE BASED COMPENSATION" sheetId="15" state="visible" r:id="rId15"/>
    <sheet xmlns:r="http://schemas.openxmlformats.org/officeDocument/2006/relationships" name="GOODWILL" sheetId="16" state="visible" r:id="rId16"/>
    <sheet xmlns:r="http://schemas.openxmlformats.org/officeDocument/2006/relationships" name="DEFERRED AND CONTINGENT CONSIDE" sheetId="17" state="visible" r:id="rId17"/>
    <sheet xmlns:r="http://schemas.openxmlformats.org/officeDocument/2006/relationships" name="INTANGIBLE ASSETS" sheetId="18" state="visible" r:id="rId18"/>
    <sheet xmlns:r="http://schemas.openxmlformats.org/officeDocument/2006/relationships" name="CASH AND CASH EQUIVALENTS" sheetId="19" state="visible" r:id="rId19"/>
    <sheet xmlns:r="http://schemas.openxmlformats.org/officeDocument/2006/relationships" name="TRADE AND OTHER RECEIVABLES" sheetId="20" state="visible" r:id="rId20"/>
    <sheet xmlns:r="http://schemas.openxmlformats.org/officeDocument/2006/relationships" name="PREPAID EXPENSES AND OTHER ASSE" sheetId="21" state="visible" r:id="rId21"/>
    <sheet xmlns:r="http://schemas.openxmlformats.org/officeDocument/2006/relationships" name="TRADE PAYABLES AND OTHER LIABIL" sheetId="22" state="visible" r:id="rId22"/>
    <sheet xmlns:r="http://schemas.openxmlformats.org/officeDocument/2006/relationships" name="RELATED PARTY TRANSACTIONS" sheetId="23" state="visible" r:id="rId23"/>
    <sheet xmlns:r="http://schemas.openxmlformats.org/officeDocument/2006/relationships" name="FINANCIAL INSTRUMENTS AND FINAN" sheetId="24" state="visible" r:id="rId24"/>
    <sheet xmlns:r="http://schemas.openxmlformats.org/officeDocument/2006/relationships" name="SUPPLEMENTARY CASHFLOW INFORMAT"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CONTINGENT LIABILITI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LOSS BEFORE INCOME TAXES CLAS_2" sheetId="31" state="visible" r:id="rId31"/>
    <sheet xmlns:r="http://schemas.openxmlformats.org/officeDocument/2006/relationships" name="ACQUISITION OF WILD STREAK LLC " sheetId="32" state="visible" r:id="rId32"/>
    <sheet xmlns:r="http://schemas.openxmlformats.org/officeDocument/2006/relationships" name="DISCONTINUED OPERATIONS (Tables" sheetId="33" state="visible" r:id="rId33"/>
    <sheet xmlns:r="http://schemas.openxmlformats.org/officeDocument/2006/relationships" name="SHARE CAPITAL (Tables)" sheetId="34" state="visible" r:id="rId34"/>
    <sheet xmlns:r="http://schemas.openxmlformats.org/officeDocument/2006/relationships" name="WARRANTS (Tables)" sheetId="35" state="visible" r:id="rId35"/>
    <sheet xmlns:r="http://schemas.openxmlformats.org/officeDocument/2006/relationships" name="SHARE BASED COMPENSATION (Table" sheetId="36" state="visible" r:id="rId36"/>
    <sheet xmlns:r="http://schemas.openxmlformats.org/officeDocument/2006/relationships" name="GOODWILL (Tables)" sheetId="37" state="visible" r:id="rId37"/>
    <sheet xmlns:r="http://schemas.openxmlformats.org/officeDocument/2006/relationships" name="DEFERRED AND CONTINGENT CONSI_2" sheetId="38" state="visible" r:id="rId38"/>
    <sheet xmlns:r="http://schemas.openxmlformats.org/officeDocument/2006/relationships" name="INTANGIBLE ASSETS (Tables)" sheetId="39" state="visible" r:id="rId39"/>
    <sheet xmlns:r="http://schemas.openxmlformats.org/officeDocument/2006/relationships" name="TRADE AND OTHER RECEIVABLES (Ta" sheetId="40" state="visible" r:id="rId40"/>
    <sheet xmlns:r="http://schemas.openxmlformats.org/officeDocument/2006/relationships" name="PREPAID EXPENSES AND OTHER AS_2" sheetId="41" state="visible" r:id="rId41"/>
    <sheet xmlns:r="http://schemas.openxmlformats.org/officeDocument/2006/relationships" name="TRADE PAYABLES AND OTHER LIAB_2" sheetId="42" state="visible" r:id="rId42"/>
    <sheet xmlns:r="http://schemas.openxmlformats.org/officeDocument/2006/relationships" name="FINANCIAL INSTRUMENTS AND FIN_2" sheetId="43" state="visible" r:id="rId43"/>
    <sheet xmlns:r="http://schemas.openxmlformats.org/officeDocument/2006/relationships" name="SUPPLEMENTARY CASHFLOW INFORM_2"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BASIS OF PRESENTATION AND GOI_2" sheetId="47" state="visible" r:id="rId47"/>
    <sheet xmlns:r="http://schemas.openxmlformats.org/officeDocument/2006/relationships" name="SIGNIFICANT ACCOUNTING POLICI_4" sheetId="48" state="visible" r:id="rId48"/>
    <sheet xmlns:r="http://schemas.openxmlformats.org/officeDocument/2006/relationships" name="CRITICAL ACCOUNTING ESTIMATES_2" sheetId="49" state="visible" r:id="rId49"/>
    <sheet xmlns:r="http://schemas.openxmlformats.org/officeDocument/2006/relationships" name="LOSS BEFORE INCOME TAXES CLAS_3" sheetId="50" state="visible" r:id="rId50"/>
    <sheet xmlns:r="http://schemas.openxmlformats.org/officeDocument/2006/relationships" name="ACQUISITION OF WILD STREAK LL_2" sheetId="51" state="visible" r:id="rId51"/>
    <sheet xmlns:r="http://schemas.openxmlformats.org/officeDocument/2006/relationships" name="ACQUISITION OF WILD STREAK LL_3" sheetId="52" state="visible" r:id="rId52"/>
    <sheet xmlns:r="http://schemas.openxmlformats.org/officeDocument/2006/relationships" name="ACQUISITION OF WILD STREAK LL_4" sheetId="53" state="visible" r:id="rId53"/>
    <sheet xmlns:r="http://schemas.openxmlformats.org/officeDocument/2006/relationships" name="DISCONTINUED OPERATIONS - Narra" sheetId="54" state="visible" r:id="rId54"/>
    <sheet xmlns:r="http://schemas.openxmlformats.org/officeDocument/2006/relationships" name="DISCONTINUED OPERATIONS - Conso" sheetId="55" state="visible" r:id="rId55"/>
    <sheet xmlns:r="http://schemas.openxmlformats.org/officeDocument/2006/relationships" name="DISCONTINUED OPERATIONS - Con_2" sheetId="56" state="visible" r:id="rId56"/>
    <sheet xmlns:r="http://schemas.openxmlformats.org/officeDocument/2006/relationships" name="SHARE CAPITAL (Details)" sheetId="57" state="visible" r:id="rId57"/>
    <sheet xmlns:r="http://schemas.openxmlformats.org/officeDocument/2006/relationships" name="SHARE CAPITAL - Narrative (Deta" sheetId="58" state="visible" r:id="rId58"/>
    <sheet xmlns:r="http://schemas.openxmlformats.org/officeDocument/2006/relationships" name="PUBLIC OFFERING COMPLETED NOV_2" sheetId="59" state="visible" r:id="rId59"/>
    <sheet xmlns:r="http://schemas.openxmlformats.org/officeDocument/2006/relationships" name="WARRANTS (Details)" sheetId="60" state="visible" r:id="rId60"/>
    <sheet xmlns:r="http://schemas.openxmlformats.org/officeDocument/2006/relationships" name="WARRANTS - Public offering warr" sheetId="61" state="visible" r:id="rId61"/>
    <sheet xmlns:r="http://schemas.openxmlformats.org/officeDocument/2006/relationships" name="WARRANTS - Broker warrants (Det" sheetId="62" state="visible" r:id="rId62"/>
    <sheet xmlns:r="http://schemas.openxmlformats.org/officeDocument/2006/relationships" name="SHARE BASED COMPENSATION - Equi" sheetId="63" state="visible" r:id="rId63"/>
    <sheet xmlns:r="http://schemas.openxmlformats.org/officeDocument/2006/relationships" name="SHARE BASED COMPENSATION - Outs" sheetId="64" state="visible" r:id="rId64"/>
    <sheet xmlns:r="http://schemas.openxmlformats.org/officeDocument/2006/relationships" name="SHARE BASED COMPENSATION - Fixe" sheetId="65" state="visible" r:id="rId65"/>
    <sheet xmlns:r="http://schemas.openxmlformats.org/officeDocument/2006/relationships" name="SHARE BASED COMPENSATION - Defe" sheetId="66" state="visible" r:id="rId66"/>
    <sheet xmlns:r="http://schemas.openxmlformats.org/officeDocument/2006/relationships" name="SHARE BASED COMPENSATION - Rest" sheetId="67" state="visible" r:id="rId67"/>
    <sheet xmlns:r="http://schemas.openxmlformats.org/officeDocument/2006/relationships" name="GOODWILL (Details)" sheetId="68" state="visible" r:id="rId68"/>
    <sheet xmlns:r="http://schemas.openxmlformats.org/officeDocument/2006/relationships" name="GOODWILL - Key Assumptions (Det" sheetId="69" state="visible" r:id="rId69"/>
    <sheet xmlns:r="http://schemas.openxmlformats.org/officeDocument/2006/relationships" name="DEFERRED AND CONTINGENT CONSI_3" sheetId="70" state="visible" r:id="rId70"/>
    <sheet xmlns:r="http://schemas.openxmlformats.org/officeDocument/2006/relationships" name="DEFERRED AND CONTINGENT CONSI_4" sheetId="71" state="visible" r:id="rId71"/>
    <sheet xmlns:r="http://schemas.openxmlformats.org/officeDocument/2006/relationships" name="INTANGIBLE ASSETS (Details)" sheetId="72" state="visible" r:id="rId72"/>
    <sheet xmlns:r="http://schemas.openxmlformats.org/officeDocument/2006/relationships" name="CASH AND CASH EQUIVALENTS (Deta" sheetId="73" state="visible" r:id="rId73"/>
    <sheet xmlns:r="http://schemas.openxmlformats.org/officeDocument/2006/relationships" name="TRADE AND OTHER RECEIVABLES - A" sheetId="74" state="visible" r:id="rId74"/>
    <sheet xmlns:r="http://schemas.openxmlformats.org/officeDocument/2006/relationships" name="TRADE AND OTHER RECEIVABLES - E" sheetId="75" state="visible" r:id="rId75"/>
    <sheet xmlns:r="http://schemas.openxmlformats.org/officeDocument/2006/relationships" name="PREPAID EXPENSES AND OTHER AS_3" sheetId="76" state="visible" r:id="rId76"/>
    <sheet xmlns:r="http://schemas.openxmlformats.org/officeDocument/2006/relationships" name="TRADE PAYABLES AND OTHER LIAB_3" sheetId="77" state="visible" r:id="rId77"/>
    <sheet xmlns:r="http://schemas.openxmlformats.org/officeDocument/2006/relationships" name="RELATED PARTY TRANSACTIONS - Co" sheetId="78" state="visible" r:id="rId78"/>
    <sheet xmlns:r="http://schemas.openxmlformats.org/officeDocument/2006/relationships" name="RELATED PARTY TRANSACTIONS - _2" sheetId="79" state="visible" r:id="rId79"/>
    <sheet xmlns:r="http://schemas.openxmlformats.org/officeDocument/2006/relationships" name="RELATED PARTY TRANSACTIONS - _3" sheetId="80" state="visible" r:id="rId80"/>
    <sheet xmlns:r="http://schemas.openxmlformats.org/officeDocument/2006/relationships" name="RELATED PARTY TRANSACTIONS - _4" sheetId="81" state="visible" r:id="rId81"/>
    <sheet xmlns:r="http://schemas.openxmlformats.org/officeDocument/2006/relationships" name="FINANCIAL INSTRUMENTS AND FIN_3" sheetId="82" state="visible" r:id="rId82"/>
    <sheet xmlns:r="http://schemas.openxmlformats.org/officeDocument/2006/relationships" name="FINANCIAL INSTRUMENTS AND FIN_4" sheetId="83" state="visible" r:id="rId83"/>
    <sheet xmlns:r="http://schemas.openxmlformats.org/officeDocument/2006/relationships" name="FINANCIAL INSTRUMENTS AND FIN_5" sheetId="84" state="visible" r:id="rId84"/>
    <sheet xmlns:r="http://schemas.openxmlformats.org/officeDocument/2006/relationships" name="FINANCIAL INSTRUMENTS AND FIN_6" sheetId="85" state="visible" r:id="rId85"/>
    <sheet xmlns:r="http://schemas.openxmlformats.org/officeDocument/2006/relationships" name="FINANCIAL INSTRUMENTS AND FIN_7" sheetId="86" state="visible" r:id="rId86"/>
    <sheet xmlns:r="http://schemas.openxmlformats.org/officeDocument/2006/relationships" name="SUPPLEMENTARY CASHFLOW INFORM_3" sheetId="87" state="visible" r:id="rId87"/>
    <sheet xmlns:r="http://schemas.openxmlformats.org/officeDocument/2006/relationships" name="SEGMENT INFORMATION (Details)" sheetId="88" state="visible" r:id="rId88"/>
    <sheet xmlns:r="http://schemas.openxmlformats.org/officeDocument/2006/relationships" name="INCOME TAXES - Income Tax compo" sheetId="89" state="visible" r:id="rId89"/>
    <sheet xmlns:r="http://schemas.openxmlformats.org/officeDocument/2006/relationships" name="INCOME TAXES - Income Tax com_2" sheetId="90" state="visible" r:id="rId90"/>
    <sheet xmlns:r="http://schemas.openxmlformats.org/officeDocument/2006/relationships" name="INCOME TAXES - Deferred tax lia" sheetId="91" state="visible" r:id="rId91"/>
    <sheet xmlns:r="http://schemas.openxmlformats.org/officeDocument/2006/relationships" name="INCOME TAXES - Reconciliation o" sheetId="92" state="visible" r:id="rId92"/>
    <sheet xmlns:r="http://schemas.openxmlformats.org/officeDocument/2006/relationships" name="INCOME TAXES - Schedule of dedu" sheetId="93" state="visible" r:id="rId93"/>
    <sheet xmlns:r="http://schemas.openxmlformats.org/officeDocument/2006/relationships" name="INCOME TAXES - Loss carry-forwa"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40759</t>
        </is>
      </c>
    </row>
    <row r="9">
      <c r="A9" s="4" t="inlineStr">
        <is>
          <t>Entity Registrant Name</t>
        </is>
      </c>
      <c r="B9" s="4" t="inlineStr">
        <is>
          <t>Bragg Gaming Group Inc.</t>
        </is>
      </c>
    </row>
    <row r="10">
      <c r="A10" s="4" t="inlineStr">
        <is>
          <t>Entity Incorporation, State or Country Code</t>
        </is>
      </c>
      <c r="B10" s="4" t="inlineStr">
        <is>
          <t>CA</t>
        </is>
      </c>
    </row>
    <row r="11">
      <c r="A11" s="4" t="inlineStr">
        <is>
          <t>Entity Primary SIC Number</t>
        </is>
      </c>
      <c r="B11" s="4" t="inlineStr">
        <is>
          <t>7379</t>
        </is>
      </c>
    </row>
    <row r="12">
      <c r="A12" s="4" t="inlineStr">
        <is>
          <t>Entity Tax Identification Number</t>
        </is>
      </c>
      <c r="B12" s="4" t="inlineStr">
        <is>
          <t>00-0000000</t>
        </is>
      </c>
    </row>
    <row r="13">
      <c r="A13" s="4" t="inlineStr">
        <is>
          <t>Entity Address, Address Line One</t>
        </is>
      </c>
      <c r="B13" s="4" t="inlineStr">
        <is>
          <t>130 King Street West, Suite 1955</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X 1E3</t>
        </is>
      </c>
    </row>
    <row r="17">
      <c r="A17" s="4" t="inlineStr">
        <is>
          <t>City Area Code</t>
        </is>
      </c>
      <c r="B17" s="4" t="inlineStr">
        <is>
          <t>647</t>
        </is>
      </c>
    </row>
    <row r="18">
      <c r="A18" s="4" t="inlineStr">
        <is>
          <t>Local Phone Number</t>
        </is>
      </c>
      <c r="B18" s="4" t="inlineStr">
        <is>
          <t>800-2282</t>
        </is>
      </c>
    </row>
    <row r="19">
      <c r="A19" s="4" t="inlineStr">
        <is>
          <t>Title of 12(b) Security</t>
        </is>
      </c>
      <c r="B19" s="4" t="inlineStr">
        <is>
          <t>Common Shares, no par value</t>
        </is>
      </c>
    </row>
    <row r="20">
      <c r="A20" s="4" t="inlineStr">
        <is>
          <t>Trading Symbol</t>
        </is>
      </c>
      <c r="B20" s="4" t="inlineStr">
        <is>
          <t>BRAG</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entral Index Key</t>
        </is>
      </c>
      <c r="B28" s="4" t="inlineStr">
        <is>
          <t>000186783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MNP LLP</t>
        </is>
      </c>
    </row>
    <row r="34">
      <c r="A34" s="4" t="inlineStr">
        <is>
          <t>Auditor Firm ID</t>
        </is>
      </c>
      <c r="B34" s="4" t="inlineStr">
        <is>
          <t>1930</t>
        </is>
      </c>
    </row>
    <row r="35">
      <c r="A35" s="4" t="inlineStr">
        <is>
          <t>Auditor Location</t>
        </is>
      </c>
      <c r="B35" s="4" t="inlineStr">
        <is>
          <t>Toronto, Ontario</t>
        </is>
      </c>
    </row>
    <row r="36">
      <c r="A36" s="4" t="inlineStr">
        <is>
          <t>Business Contact [Member]</t>
        </is>
      </c>
    </row>
    <row r="37">
      <c r="A37" s="3" t="inlineStr">
        <is>
          <t>Entity Addresses [Line Items]</t>
        </is>
      </c>
    </row>
    <row r="38">
      <c r="A38" s="4" t="inlineStr">
        <is>
          <t>Contact Personnel Name</t>
        </is>
      </c>
      <c r="B38" s="4" t="inlineStr">
        <is>
          <t>Puglisi &amp; Associates</t>
        </is>
      </c>
    </row>
    <row r="39">
      <c r="A39" s="4" t="inlineStr">
        <is>
          <t>Entity Address, Address Line One</t>
        </is>
      </c>
      <c r="B39" s="4" t="inlineStr">
        <is>
          <t>850 Library Avenue, Suite 204</t>
        </is>
      </c>
    </row>
    <row r="40">
      <c r="A40" s="4" t="inlineStr">
        <is>
          <t>Entity Address, City or Town</t>
        </is>
      </c>
      <c r="B40" s="4" t="inlineStr">
        <is>
          <t>Newark</t>
        </is>
      </c>
    </row>
    <row r="41">
      <c r="A41" s="4" t="inlineStr">
        <is>
          <t>Entity Address State Or Province</t>
        </is>
      </c>
      <c r="B41" s="4" t="inlineStr">
        <is>
          <t>DE</t>
        </is>
      </c>
    </row>
    <row r="42">
      <c r="A42" s="4" t="inlineStr">
        <is>
          <t>Entity Address, Postal Zip Code</t>
        </is>
      </c>
      <c r="B42" s="4" t="inlineStr">
        <is>
          <t>19711</t>
        </is>
      </c>
    </row>
    <row r="43">
      <c r="A43" s="4" t="inlineStr">
        <is>
          <t>City Area Code</t>
        </is>
      </c>
      <c r="B43" s="4" t="inlineStr">
        <is>
          <t>302</t>
        </is>
      </c>
    </row>
    <row r="44">
      <c r="A44" s="4" t="inlineStr">
        <is>
          <t>Local Phone Number</t>
        </is>
      </c>
      <c r="B44"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WILD STREAK LLC</t>
        </is>
      </c>
      <c r="B1" s="2" t="inlineStr">
        <is>
          <t>12 Months Ended</t>
        </is>
      </c>
    </row>
    <row r="2">
      <c r="B2" s="2" t="inlineStr">
        <is>
          <t>Dec. 31, 2021</t>
        </is>
      </c>
    </row>
    <row r="3">
      <c r="A3" s="3" t="inlineStr">
        <is>
          <t>ACQUISITION OF WILD STREAK LLC</t>
        </is>
      </c>
    </row>
    <row r="4">
      <c r="A4" s="4" t="inlineStr">
        <is>
          <t>ACQUISITION OF WILD STREAK LLC</t>
        </is>
      </c>
      <c r="B4" s="4" t="inlineStr">
        <is>
          <t>5 ACQUISITION OF WILD STREAK LLC On June 2, 2021, the Company announced that it had acquired Wild Streak LLC ("Wild Streak"). The Company signed a purchase agreement to acquire all of the outstanding membership interests of Wild Streak in a cash and stock transaction for an undiscounted purchase price of EUR 24,680 (USD 30,075). Pursuant to the transaction, the sellers of Wild Streak received EUR 8,268 (USD 10,075) in cash at closing and should receive EUR 16,412 (USD 20,000) worth of common shares of the Company over the next three years, subject to acceleration in the event of a change of control. The fair value of the share consideration is determined using a put option pricing model with volatility of 57.5%, annual dividend rate of 0%, and time to maturity of 1-3 years. The fair value allocations which follow are based on the purchase price allocations conducted by management. ​ ​ ​ ​ ​ Balances Purchase price: ​ ​ Cash ​ 8,206 Shares to be issued ​ 13,746 Deferred consideration ​ 62 Total purchase price ​ 22,014 ​ ​ ​ Fair value of assets acquired, and liabilities assumed: ​ ​ Cash and cash equivalents ​ 124 Accounts receivable ​ 408 Trade payables and other liabilities ​ (87) Net assets acquired and liabilities assumed ​ 445 ​ ​ ​ Fair value of intangible assets: ​ ​ Brands ​ 311 Customer relationships ​ 10,857 Intellectual property ​ 5,611 Goodwill ​ 4,790 ​ Wild Streak revenues and net profit for the period From the acquisition date of June 2, 2021, to December 31, 2021, Wild Streak generated revenue of EUR 2,060 and net profit of EUR 1,090. Pro-forma revenues and net profit (loss) for the period On a pro-forma basis Wild Streak generated revenue of EUR 3,070 for the year ended December 31, 2021. For the year ended December 31, 2021, this would have resulted in consolidated revenues of EUR 59,328. On a pro-forma basis Wild Streak generated net profit of EUR 1,619 the year ended December 31, 2021. For the year ended December 31, 2021, this would have resulted in a consolidated net loss of EUR 6,9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6 DISCONTINUED OPERATIONS During the year ended December 31, 2019, the Company decided to discontinue its online media business unit. On April 30, 2020, the Company discontinued its GIVEMEBET operation and as of December 31, 2021, and 2020, this subsidiary is considered dormant with no remaining assets and liabilities. Any associated net loss for this subsidiary continues to be presented as discontinued operations in the consolidated financial statements. On May 7, 2020, the Company completed the sale of its GIVEMESPORT operation for cash consideration of GBP 50 (EUR 56) plus additional consideration equivalent to the net current assets disposed plus consideration receivable of 10% of GIVEMESPORT aggregate revenues for a period of twenty-one months from date of completion. As of December 31, 2021, consideration receivable has been recognized at a present value of EUR 56, all of which is due within twelve months of the year ended December 31, 2021. As of December 31, 2020, consideration receivable had been recognized at a present value of EUR 192, of which EUR 148 was due within twelve months of the year ended December 31, 2020, and EUR 44 was due beyond twelve months. As of December 31, 2021, and 2020, the Company has not identified any assets or liabilities as held for sale. Consideration is settled in cash at three-month intervals from the date of sale. In the year ended December 31, 2021, EUR 235 in proceeds from the sale of discontinued operations was received (year ended December 31, 2020: EUR 259). Consolidated statements of cash flows ​ ​ ​ ​ ​ ​ ​ Year Ended December 31, ​ 2021 2020 Net cash used in operating activities ​ — ​ (584) Net cash used in financing activities ​ — ​ (74) Effect of currency translation ​ — ​ 170 Net cash flows for the year ​ — ​ (488) ​ Consolidated statements of loss and comprehensive loss ​ ​ ​ ​ ​ ​ ​ Year Ended December 31, ​ 2021 2020 Revenue ​ — ​ 559 Cost of revenue ​ — ​ (120) Gross Profit ​ — ​ 439 Selling, general and administrative expenses ​ — ​ (624) Operating Loss ​ — ​ (185) Net interest expense and other financing charges ​ — ​ (41) Gain on disposal of discontinued operations ​ — ​ 136 Loss Before Income Taxes ​ — ​ (90) Income taxes ​ — ​ — Net Loss ​ — ​ (90) Cumulative translation adjustment ​ — ​ (95) Net Comprehensive Loss ​ — ​ (185) ​ In the year ended December 31, 2021, remeasurement of the present value of the consideration receivable resulted in a gain on remeasurement of consideration receivable of EUR 98 (the year ended December 31, 2020: gain of EUR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7 SHARE CAPITAL Authorized - Unlimited Common Shares, fully paid The following is a continuity of the Company’s share capital: ​ ​ ​ ​ ​ ​ ​ ​ ​ ​ ​ ​ Note Number Value January 1, 2020 ​ Balance ​ ​ ​ 7,986,385 ​ 40,204 June 2, 2020 ​ Issuance of share capital upon exercise of DSUs ​ 10 ​ 50,000 ​ 219 October 15, 2020, to December 18, 2020 ​ Exercise of warrants ​ ​ ​ 1,945,793 ​ 10,708 ​ ​ ​ ​ ​ ​ ​ ​ ​ October 16, 2020, to November 23, 2020 ​ Exercise of special warrants - broker compensation options ​ ​ ​ 160,178 ​ 1,060 November 18, 2020 ​ Shares issued on completion of Public Offering ​ ​ ​ 2,957,225 ​ 10,086 December 22, 2020 ​ Issuance of share capital upon exercise of FSOs ​ ​ ​ 11,667 ​ 27 ​ ​ ​ ​ ​ ​ ​ ​ ​ December 31, 2020 ​ Balance ​ ​ ​ 13,111,248 ​ 62,304 ​ ​ ​ ​ ​ ​ ​ ​ ​ January 1, 2021 ​ Balance ​ ​ ​ 13,111,248 ​ 62,304 ​ ​ ​ ​ ​ ​ ​ ​ ​ January 11, 2021, to ​ ​ ​ ​ ​ ​ ​ ​ February 22, 2021 ​ Exercise of warrants ​ 9 ​ 1,554,082 ​ 11,916 ​ ​ ​ ​ ​ ​ ​ ​ ​ January 21, 2021, to ​ ​ ​ ​ ​ ​ ​ ​ February 18, 2021 ​ Exercise of broker warrants ​ 9 ​ 160,548 ​ 897 ​ ​ ​ ​ ​ ​ ​ ​ ​ January 13, 2021 ​ Shares issued on completion of private placement ​ ​ ​ 247,934 ​ 1,918 January 18, 2021 ​ Shares issued upon completion of Oryx earn-out ​ ​ ​ 4,700,000 ​ 22,000 ​ ​ ​ ​ ​ ​ ​ ​ ​ March 12, 2021, to ​ ​ ​ ​ ​ ​ ​ ​ March 17, 2021 ​ Issuance of share capital upon exercise of RSUs ​ 10 ​ 50,000 ​ 267 ​ ​ ​ ​ ​ ​ ​ ​ ​ June 9, 2021, to ​ ​ ​ ​ ​ ​ ​ ​ September 20, 2021 ​ Issuance of share capital upon exercise of FSOs ​ 10 ​ 132,220 ​ 983 ​ ​ ​ ​ ​ ​ ​ ​ ​ ​ ​ Rounding of fractional shares after consolidation ​ ​ ​ 2 ​ — ​ ​ ​ ​ ​ ​ ​ ​ ​ December 31, 2021 ​ Balance ​ ​ ​ 19,956,034 ​ 100,285 ​ The Company’s Common Shares have no par value. 7 SHARE CAPITAL (CONTINUED) Effective as of April 30, 2021, the Company underwent a reverse stock split on the basis of one post-consolidation Common Share for every ten pre-consolidation Common Shares ( 1 Private placement On January 13, 2021, the Company completed a non-brokered private placement offering comprised of 247,934 Common Shares at a price of CAD 12.10 per share for aggregate gross proceeds of EUR 1,937 less EUR 19 in issuance costs resulting in net proceeds of EUR 1,918. This offering was exclusively taken up by Company employees and Board members and was subject to a hold period expiring May 14, 2021. No commission or finder’s fee was paid in connection with the offering. As at December 31, 2021, EUR nil (December 31, 2020: EUR 608) was held in trust on behalf of the Company for subscription receipts related to the private placement offering. This amount was recorded in cash and cash equivalents. Completion of Oryx earn-out On January 18, 2021, the Company satisfied its earn-out obligations to K.A.V.O. Holdings Limited via a combination of cash and Common Shares of the Company. A total of 4,700,000 Common Shares of the Company were issued to the vendor with a recorded fair-value of EUR 22,000. The Common Shares were subject to a hold period expiring May 19, 2021. In connection with this transaction Matevž Mazij became a “control person” of the Company, in accordance with section 1(1) of the Ontario Securities Act, with a total shareholding through K.A.V.O. Holdings Limited of 4,900,000 Common Shares representing over 27% of the outstanding Common Shares of the Company as of the settl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BLIC OFFERING COMPLETED NOVEMBER 18, 2020</t>
        </is>
      </c>
      <c r="B1" s="2" t="inlineStr">
        <is>
          <t>12 Months Ended</t>
        </is>
      </c>
    </row>
    <row r="2">
      <c r="B2" s="2" t="inlineStr">
        <is>
          <t>Dec. 31, 2021</t>
        </is>
      </c>
    </row>
    <row r="3">
      <c r="A3" s="3" t="inlineStr">
        <is>
          <t>PUBLIC OFFERING COMPLETED NOVEMBER 18, 2020</t>
        </is>
      </c>
    </row>
    <row r="4">
      <c r="A4" s="4" t="inlineStr">
        <is>
          <t>PUBLIC OFFERING COMPLETED NOVEMBER 18, 2020</t>
        </is>
      </c>
      <c r="B4" s="4" t="inlineStr">
        <is>
          <t>8 PUBLIC OFFERING COMPLETED NOVEMBER 18, 2020 On October 26, 2020, the Company announced that it had entered into an agreement with a syndicate of underwriters pursuant to which the underwriters agreed to purchase 1,786,000 units (the "Units") from the treasury of the Company, at a price of CAD 7.00 per Unit and offer them to the public by way of short form prospectus for total gross proceeds of approximately CAD 12,500 (the "Offering"). On October 27, 2020, the Company agreed to increase the size of the Offering whereby the Underwriters agreed to purchase 2,571,500 Units for aggregate gross proceeds of CAD 18,001. The Company granted the underwriters an option (the "Over-Allotment Option") to purchase up to an additional 15% of the Units of the Offering on the same terms exercisable at any time up to 30 days following the closing of the Offering. The underwriters exercised the Over-Allotment Option in full and, together with the base offering, purchased 2,957,225 Units in total for aggregate gross proceeds of EUR 13,343 (CAD 20,701). Issuance costs directly associated with raise of funds amounted to EUR 1,216 (CAD 1,887) resulting in cash proceeds, net of issuance costs, of EUR 12,127 (CAD 18,814). Closing of the Offering occurred on November 18, 2020, with net proceeds to be used for growth initiatives, working capital and general corporate purposes. Each Unit consists of one Common Share and one 8 PUBLIC OFFERING COMPLETED NOVEMBER 18, 2020 (CONTINUED) The Public Offering Warrants included an acceleration provision, exercisable at the Company’s option, if the Company’s daily volume weighted average share price is greater than CAD 15.00 for at least ten consecutive trading days. On January 21, 2021, the Company announced that it elected to exercise its right under the terms of the warrant indenture to accelerate the expiry date of the warrants. Accordingly, the Company gave notice to all registered warrant holders that the expiry date for the Warrants was accelerated to February 22, 2021. As of December 31, 2021, all such warrants have been exercised or have expired. In addition to the Units, the Company granted 177,434 broker warrants (“Broker Warrants”), each convertible to one Common Share and half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9 WARRANTS The following are continuities of the Company’s warrants: ​ ​ ​ ​ ​ ​ ​ ​ ​ ​ ​ ​ ​ ​ ​ ​ ​ ​ ​ Special ​ ​ ​ ​ ​ ​ ​ ​ Warrants ​ warrants - ​ ​ ​ ​ ​ ​ ​ ​ issued upon ​ compensation ​ Broker Number of Warrants ​ Warrants Public Offering options warrants January 1, 2020 ​ Balance ​ 2,705,880 ​ — ​ 160,178 ​ — ​ ​ Exercise of ​ ​ ​ ​ ​ ​ ​ ​ October 15, 2020 to December 18, 2020 ​ - warrants ​ (1,945,693) ​ (100) ​ — ​ — ​ ​ ​ ​ ​ ​ ​ ​ ​ ​ ​ October 16, 2020 to November 23, 2020 ​ - special warrants - compensation options ​ 160,178 ​ — ​ (160,178) ​ — ​ ​ ​ ​ ​ ​ ​ ​ ​ ​ ​ November 30, 2020 ​ Expiry of warrants ​ (920,365) ​ — ​ — ​ — ​ ​ ​ ​ ​ ​ ​ ​ ​ ​ ​ November 18, 2020 ​ Issue of warrants upon Public Offering ​ — ​ 1,478,612 ​ — ​ 177,434 ​ ​ ​ ​ ​ ​ ​ ​ ​ ​ ​ December 31, 2020 ​ Balance ​ — ​ 1,478,512 ​ — ​ 177,434 ​ ​ ​ ​ ​ ​ ​ ​ ​ ​ ​ January 1, 2021 ​ Balance ​ — ​ 1,478,512 ​ — ​ 177,434 ​ ​ ​ ​ ​ ​ ​ ​ ​ ​ ​ January 11, 2021 to ​ ​ ​ ​ ​ ​ ​ ​ ​ ​ February 22, 2021 ​ Exercise of warrants ​ — ​ (1,554,082) ​ — ​ — ​ ​ ​ ​ ​ ​ ​ ​ ​ ​ ​ January 21, 2021 to ​ ​ ​ ​ ​ ​ ​ ​ ​ ​ February 18, 2021 ​ Exercise of broker warrants ​ — ​ 80,274 ​ — ​ (160,548) ​ ​ ​ ​ ​ ​ ​ ​ ​ ​ ​ February 22, 2021 ​ Expiry of warrants ​ — ​ (4,704) ​ — ​ — ​ ​ ​ ​ ​ ​ ​ ​ ​ ​ ​ December 31, 2021 ​ Balance ​ — ​ — ​ — ​ 16,886 ​ 9 WARRANTS (CONTINUED) Each unit consists of the following characteristics: ​ ​ ​ ​ ​ ​ ​ ​ ​ ​ ​ ​ ​ ​ ​ Special ​ ​ ​ ​ Warrants ​ Warrants ​ warrants - ​ ​ ​ ​ issued ​ issued upon ​ compensation ​ Broker ​ March 14, 2019 Public Offering options warrants Number of shares ​ 1 ​ 1 ​ 1 ​ 1 Number of Warrants ​ — ​ — ​ 1 ​ 0.5 Exercise price of unit (CAD) ​ 7.60 ​ 10.00 ​ 5.10 ​ 7.00 ​ Warrants issued upon completion of Public Offering Upon completion of the Public Offering on November 18, 2020 (Note 8) 1,478,612 Public Offering Warrants were issued resulting in an increase in the fair value of Public Offering Warrants of EUR 1,887, before issuance costs. The assumptions used to measure the fair value of the Public Offering Warrants under the Black-Scholes valuation model were as follows: ​ ​ ​ ​ Expected dividend yield (%) 0.0 Expected share price volatility (%) ​ 103.5 Risk-free interest rate (%) ​ 0.11 Expected life of warrants (years) ​ 1.0 Underlying share price (CAD) ​ 8.00 ​ The Public Offering Warrants were issued with an exercise price of CAD 10.00 and were convertible to one Common Share per Public Offering Warrant initially expiring November 18, 2023. The Public Offering Warrant indenture included an acceleration provision, exercisable at the Company’s option, if the Company’s daily volume weighted average Common Share price is greater than CAD 15.00 for at least ten consecutive trading days. The Company had the option to accelerate the exercise period of the Public Offering Warrants to a period ending at least 30 days from the date notice of such acceleration is provided to the holders of the Public Offering Warrants. On January 21, 2021, the Company announced that it elected to exercise its right under the terms of a warrant indenture to accelerate the expiry date of the warrants. Accordingly, the Company gave notice to all registered warrant holders that the expiry date for the Warrants was accelerated to February 22, 2021. Between January 11, 2021, and February 22, 2021, 1,554,082 Public Offering Warrants were exercised resulting in issuance of 1,554,082 shares and cash receipt of EUR 10,085. An increase in share capital of EUR 11,916 and decrease in fair value of warrants of EUR 1,831 was recognized in the consolidated statements of changes in equity. On February 22, 2021, 4,704 Public Offering Warrants expired resulting in a decrease in fair value of warrants and corresponding increase in contributed surplus of EUR 7. 9 WARRANTS (CONTINUED) Broker Warrants issued upon completion of Public Offering Upon completion of the Public Offering on November 18, 2020 (Note 8), 177,434 broker warrants (“Broker Warrants”) were issued resulting in an increase in the fair value of warrants of EUR 399, a decrease in share capital of EUR 331 and decrease in fair value of warrants of EUR 68. The Broker Warrants were issued with an exercise price of CAD 7.00 and are convertible to one Common Share plus one ​ ​ ​ ​ Expected dividend yield (%) 0.0 Expected share price volatility (%) ​ 103.5 Risk-free interest rate (%) ​ 0.11 Expected life of warrants (years) ​ 1.0 Underlying share price (CAD) ​ 8.00 ​ The underlying Public Offering Warrants were subject to the same acceleration provision and notice of acceleration that was given on January 21, 2021. Between January 21, 2021, and February 18, 2021, 160,548 Broker Warrants were exercised for 160,548 Common Shares and 80,274 Public Offering Warrants resulting in an increase in share capital of EUR 897, an increase in fair value of warrants of EUR 196 and decrease in fair value of Broker Warrants of EUR 361. Broker Warrants may still be exercised for Common Shares until date of expi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0 SHARE BASED COMPENSATION The Company maintains an Omnibus Incentive Equity Plan ("OEIP") for certain employees and consultants. The plan was approved at an annual and special meeting of shareholders on November 27, 2020. At the annual and special meeting of shareholders of the Company held on April 28, 2021, the shareholders approved the increase in the number of Common Shares available for issuance as awards under the plan from 3,180,000 to 3,965,000. The following is a continuity of the Company’s equity incentive plans: ​ ​ ​ ​ ​ ​ ​ ​ ​ ​ ​ DSU RSU FSO ​ ​ ​ ​ ​ ​ ​ ​ Weighted ​ ​ Outstanding ​ Outstanding ​ Outstanding ​ Average ​ ​ DSU Units ​ RSU Units ​ FSO Options ​ Exercise ​ ​ (Number of ​ (Number of ​ (Number ​ Price / Share ​ ​ of shares) ​ of shares) ​ of shares) ​ CAD Balance as at January 1, 2020 ​ 408,000 ​ — ​ 745,576 ​ 6.02 Granted ​ 80,000 ​ 210,000 ​ 818,858 ​ 7.28 Exercised ​ (50,000) ​ — ​ (11,667) ​ 2.30 Expired ​ — ​ — ​ (750) ​ 44.86 Forfeited / Cancelled ​ (318,000) ​ — ​ (323,607) ​ 7.91 Balance as at December 31, 2020 ​ 120,000 ​ 210,000 ​ 1,228,410 ​ 6.37 ​ ​ ​ ​ ​ ​ ​ ​ ​ Granted ​ 178,800 ​ 75,000 ​ 1,141,364 ​ 13.65 Exercised ​ — ​ (50,000) ​ (132,220) ​ 7.08 Forfeited / Cancelled ​ (51,855) ​ — ​ (421,252) ​ 14.76 Balance as at December 31, 2021 ​ 246,945 ​ 235,000 ​ 1,816,302 ​ 8.95 ​ ​ ​ 10 SHARE BASED COMPENSATION (CONTINUED) The following table summarizes information about the outstanding share options as at December 31, 2021: ​ ​ ​ ​ ​ ​ ​ ​ ​ ​ ​ ​ ​ Outstanding ​ Exercisable ​ ​ ​ ​ Weighted ​ Weighted ​ ​ ​ Weighted ​ ​ ​ ​ Average ​ Average ​ ​ ​ Average ​ ​ Options ​ Remaining ​ Exercise ​ Options ​ Exercise Range of exercise ​ (Number ​ Contractual ​ Price / Share ​ (Number ​ Price / Share prices (CAD) of shares) Life (Years) CAD of shares) CAD 2.30 - 5.00 ​ 254,060 ​ 3 ​ 3.02 ​ 182,930 ​ 3.17 5.01 - 5.60 ​ 200,000 ​ 2 ​ 5.60 ​ 200,000 ​ 5.60 5.61 - 7.80 ​ 632,858 ​ 4 ​ 7.80 ​ 632,858 ​ 7.80 7.81 - 33.30 ​ 729,384 ​ 8 ​ 12.93 ​ 174,500 ​ 14.20 ​ ​ 1,816,302 ​ 5 ​ 8.95 ​ 1,190,288 ​ 7.66 ​ The following table summarizes information about the outstanding share options as at December 31, 2020: ​ ​ ​ ​ ​ ​ ​ ​ ​ ​ ​ ​ ​ Outstanding ​ Exercisable ​ ​ ​ ​ Weighted ​ Weighted ​ ​ ​ Weighted ​ ​ ​ ​ Average ​ Average ​ ​ ​ Average ​ ​ Options ​ Remaining ​ Exercise ​ Options ​ Exercise Range of exercise ​ (Number ​ Contractual ​ Price / Share ​ (Number ​ Price / Share prices (CAD) of shares) Life (Years) CAD of shares) CAD 2.30 - 5.00 ​ 269,000 ​ 4 ​ 2.98 ​ 120,983 ​ 3.48 5.01 - 5.60 ​ 225,000 ​ 3 ​ 5.60 ​ 166,667 ​ 5.60 5.61 - 7.80 ​ 732,858 ​ 5 ​ 7.80 ​ 732,858 ​ 7.80 7.81 - 33.30 ​ 1,552 ​ 5 ​ 33.31 ​ 1,552 ​ 33.31 ​ ​ 1,228,410 ​ 4 ​ 6.37 ​ 1,022,060 ​ 6.97 ​ During the year ended December 31, 2021, a share-based compensation charge of EUR 1,623 has been recognized in the consolidated statements of loss and comprehensive loss (year ended December 31, 2020: EUR 2,159) in relation to the fixed stock options. During the year ended December 31, 2021, the Company granted 1,141,364 share options, (year ended December 31, 2020: 818,858 share options) with a weighted average exercise price of CAD 13.65 (year ended December 31, 2020 CAD 7.28) and a fair value of EUR 5,422 (year ended December 31, 2020: EUR 2,234). The assumptions used to measure the grant date fair value of FSO options under the Black-Scholes valuation model were as follows: ​ ​ ​ ​ ​ ​ ​ 2021 2020 Expected dividend yield (%) 0.0 0.0 Expected share price volatility (%) 63.4 - 64.3 65.0 - 85.8 Risk-free interest rate (%) 0.8 - 1.3 0.2 - 0.4 Expected life of options (years) 4.5 - 5.0 0.9 - 5.0 Share price (CAD) 6.88 - 14.04 3.00 - 8.20 Forfeiture rate (%) 0.0 0.0 ​ ​ 10 SHARE BASED COMPENSATION (CONTINUED) During the year ended December 31, 2021, 132,220 Common Shares, were issued upon exercise of fixed stock options (year ended December 31, 2020: 11,667). Upon exercise of fixed stock options, for the year ended December 31, 2021, EUR 347 (the year ended December 31, 2020: EUR 9) was transferred from contributed surplus to share capital in the consolidated statements of changes in equity. Cash proceeds upon exercise of fixed stock options during the year ended December 31, 2021, totalled EUR 636 (year ended December 31, 2020: EUR 18). Deferred Share Units Exercises of grants may only be settled in shares, and only when the employee or consultant has left the Company. Under the plan, the Company may grant options of its shares at nil cost that vest immediately. During the year ended December 31, 2021, 178,800 DSUs, (year ended December 31, 2020: 80,000 DSUs), were granted with a fair value of between CAD 6.88 and CAD 21.80 per unit (year ended December 31, 2020: CAD 8.20) determined as the share price on the date of grant. During the year ended December 31, 2021, a share-based compensation charge of EUR 1,561 has been recognized in the consolidated statements of loss and comprehensive loss (year ended December 31, 2020: EUR 427) in relation to the deferred share units. During the year ended December 31, 2021, nil Common Shares were issued upon exercise of DSUs (year ended December 31, 2020: 50,000 Common Shares were issued upon exercise of 50,000 DSUs). For the year ended December 31, 2020, upon exercise of DSUs, EUR 219 was transferred from contributed surplus to share capital in the consolidated statements of changes in equity. Restricted Share Units During the year ended December 31, 2021, 75,000 RSUs, were granted (year ended December 31, 2020: 210,000), with a fair value of CAD 21.80 per unit (year ended December 31, 2020: CAD 7.47 – CAD 8.20 per unit) determined as the share price on the date of grant. During the year ended December 31, 2021, a share-based compensation charge of EUR 1,483 EUR has been recognized in the consolidated statements of loss and comprehensive loss (the year ended December 31, 2020: EUR 377) in relation to the RSUs. During the year ended December 31, 2021, 50,000 Common Shares were issued upon exercise of 50,000 RSUs (year ended December 2020: nil). Upon exercise of RSUs, EUR 267 was transferred from contributed surplus to share capital in the consolidated statements of changes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GOODWILL The following is a continuity of the Company’s goodwill: ​ ​ ​ ​ As at January 1, 2020 and December 31, 2020 19,938 Goodwill recognised upon acquisition of Wild Streak LLC (Note 5) ​ 4,790 As at December 31, 2021 ​ 24,728 ​ The carrying amount of goodwill is attributed to the Oryx Gaming and Wild Streak CGUs. The Company completed its annual impairment tests for goodwill as at December 31, 2021 and concluded that there was no impairment. Key Assumptions The recoverable amount of was determined based on a value in use calculation which uses cash flow projections based on financial budgets approved by the Board and covering a five-year period and an after-tax discount rate of 16.0% (pre-tax rate 19.7%) per annum for the Oryx Gaming CGU and an after-tax discount rate of 24.0% (pre-tax rate 30.0%) for the Wild Streak CGU. The cash flows beyond the five-year period have been extrapolated using a steady 3.0% per annum growth rate. The cash flow projections used in estimating the recoverable amounts are generally consistent with results achieved historically adjusted for anticipated growth. The Company believes that any reasonably possible change in key assumptions on which the recoverable amounts were based would not cause the aggregate carrying amount to exceed the aggregate recoverable amount of the CG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ND CONTINGENT CONSIDERATION</t>
        </is>
      </c>
      <c r="B1" s="2" t="inlineStr">
        <is>
          <t>12 Months Ended</t>
        </is>
      </c>
    </row>
    <row r="2">
      <c r="B2" s="2" t="inlineStr">
        <is>
          <t>Dec. 31, 2021</t>
        </is>
      </c>
    </row>
    <row r="3">
      <c r="A3" s="3" t="inlineStr">
        <is>
          <t>DEFERRED AND CONTINGENT CONSIDERATION</t>
        </is>
      </c>
    </row>
    <row r="4">
      <c r="A4" s="4" t="inlineStr">
        <is>
          <t>DEFERRED AND CONTINGENT CONSIDERATION</t>
        </is>
      </c>
      <c r="B4" s="4" t="inlineStr">
        <is>
          <t>12 DEFERRED AND CONTINGENT CONSIDERATION The Company completed the acquisition of Oryx Gaming International LLC together with its subsidiaries on December 20, 2018. The vendor is now part of the Company’s key management, though was not at the time of the acquisition. Deferred and contingent consideration on December 31, 2020, related to cash earnout payments due in relation to the Oryx acquisition. The Company completed the acquisition of Wild Streak LLC effective on June 2, 2021. The Company agreed a cash payment of USD 75 (EUR 62) to the vendor in relation to working capital provided prior to completion to be settled on or about the sixtieth day following closing of the transaction. This amount was subsequently settled with the vendor on September 3, 2021. 12 DEFERRED AND CONTINGENT CONSIDERATION (CONTINUED) The following is a continuity of the Company’s deferred and contingent consideration: ​ ​ ​ ​ Balance as at January 1, 2020 23,732 Cash paid on settlement of deferred and contingent consideration ​ (527) Accretion expense ​ 1,037 Shares to be issued ​ (22,000) Loss on remeasurement of deferred and contingent consideration ​ 9,276 Effect of movements in exchange rates ​ 3 Balance as at December 31, 2020 ​ 11,521 ​ ​ ​ Deferred consideration payable upon business combination (Note 5) ​ 62 Cash paid on settlement of deferred and contingent consideration ​ (11,583) ​ ​ ​ Balance as at December 31, 2021 ​ — ​ In the year ended December 31, 2021, EUR nil (year ended December 2020 EUR 9,276) of loss on remeasurement of deferred and contingent consideration and EUR nil (year ended December 31, 2020: EUR 1,037) of accretion expense was recognized in the consolidated statements of loss and comprehensive loss. Deferred and contingent consideration is disclosed in the consolidated statements of financial position as follows: ​ ​ ​ ​ ​ ​ ​ ​ As at ​ As at ​ ​ December 31, ​ December 31, ​ 2021 2020 Deferred and Contingent Consideration ​ — ​ 11,521 ​ All contingent liabilities in relation to the acquisition of Oryx were settled in full to the Oryx vendor on January 18, 2021, following shareholder approval on November 27, 2020. On January 18, 2021, the Company satisfied its earn-out obligations to K.A.V.O. Holdings Limited via a combination of cash and Common Shares (Note 7) of the Company. Cash paid totalled EUR 11,598, of which EUR 11,521 fully settled deferred and contingent consideration payable, EUR 52 settled interest payable and EUR 25 settle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3 INTANGIBLE ASSETS ​ ​ ​ ​ ​ ​ ​ ​ ​ ​ ​ ​ ​ ​ ​ ​ ​ ​ Deferred ​ ​ ​ ​ ​ ​ ​ ​ ​ ​ Intellectual ​ Development ​ Customer ​ ​ ​ ​ ​ ​ ​ Property Costs Relationships Brands Other Total Cost ​ ​ ​ ​ ​ ​ ​ ​ ​ ​ ​ ​ Balance as at December 31, 2019 ​ 8,801 ​ 1,222 ​ 4,903 ​ 1,357 ​ 128 ​ 16,411 Additions ​ 165 ​ 2,075 ​ — ​ — ​ 46 ​ 2,286 ​ ​ ​ ​ ​ ​ ​ ​ ​ ​ ​ ​ ​ Balance as at December 31, 2020 ​ 8,966 ​ 3,297 ​ 4,903 ​ 1,357 ​ 174 ​ 18,697 Additions ​ 237 ​ 2,889 ​ — ​ — ​ 17 ​ 3,143 Disposal ​ — ​ — ​ — ​ — ​ (128) ​ (128) Acquired through business combination (Note 5) ​ 5,611 ​ — ​ 10,857 ​ 311 ​ — ​ 16,779 Effect of movement in exchange rates ​ 409 ​ — ​ 824 ​ 24 ​ 1 ​ 1,258 ​ ​ ​ ​ ​ ​ ​ ​ ​ ​ ​ ​ ​ Balance as at December 31, 2021 ​ 15,223 ​ 6,186 ​ 16,584 ​ 1,692 ​ 64 ​ 39,749 ​ ​ ​ ​ ​ ​ ​ ​ ​ ​ ​ ​ ​ Accumulated Amortization ​ ​ ​ ​ ​ ​ ​ ​ ​ ​ ​ ​ Balance as at December 31, 2019 ​ 1,119 ​ 76 ​ 504 ​ 140 ​ 11 ​ 1,850 Amortization ​ 1,169 ​ 754 ​ 490 ​ 136 ​ 19 ​ 2,568 ​ ​ ​ ​ ​ ​ ​ ​ ​ ​ ​ ​ ​ Balance as at December 31, 2020 ​ 2,288 ​ 830 ​ 994 ​ 276 ​ 30 ​ 4,418 Amortization ​ 1,594 ​ 1,581 ​ 1,154 ​ 155 ​ 15 ​ 4,499 Disposal ​ — ​ — ​ — ​ — ​ (39) ​ (39) Effect of movement in exchange rates ​ 8 ​ — ​ 18 ​ — ​ — ​ 26 ​ ​ ​ ​ ​ ​ ​ ​ ​ ​ ​ ​ ​ Balance as at December 31, 2021 ​ 3,890 ​ 2,411 ​ 2,166 ​ 431 ​ 6 ​ 8,904 ​ ​ ​ ​ ​ ​ ​ ​ ​ ​ ​ ​ ​ Carrying Amount ​ ​ ​ ​ ​ ​ ​ ​ ​ ​ ​ ​ ​ ​ ​ ​ ​ ​ ​ ​ ​ ​ ​ ​ ​ Balance as at December 31, 2020 ​ 6,678 ​ 2,467 ​ 3,909 ​ 1,081 ​ 144 ​ 14,279 ​ ​ ​ ​ ​ ​ ​ ​ ​ ​ ​ ​ ​ Balance as at December 31, 2021 ​ 11,333 ​ 3,775 ​ 14,418 ​ 1,261 ​ 58 ​ 30,845 ​ In the year ended December 31, 2021, amortization expense of EUR 4,499 was recognized within selling, general and administrative expenses (year ended December 31, 2020: EUR 2,568). In the year ended December 31, 2021, loss on disposal or disposal of intangible assets of EUR 89 was recognized in the consolidated statements of loss and comprehensive loss in relation to the disposal of a gaming licence asset (year ended December 31, 2020: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4 CASH AND CASH EQUIVALENTS As at December 31, 2021 and 2020, cash and cash equivalents consisted of cash held in banks, marketable investments with an original maturity date of 90 days or less from the date of acquisition, and prepaid credit cards. As at December 31 2021, EUR nil (December 31, 2020: EUR 608) was held in trust on behalf of the Company for subscription receipts related to a non-brokered private placement offering that completed on January 13, 2021 (Note 7). This amount was recorded in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EUR (€) € in Thousands, shares in Millions</t>
        </is>
      </c>
      <c r="B1" s="2" t="inlineStr">
        <is>
          <t>12 Months Ended</t>
        </is>
      </c>
    </row>
    <row r="2">
      <c r="B2" s="2" t="inlineStr">
        <is>
          <t>Dec. 31, 2021</t>
        </is>
      </c>
      <c r="C2" s="2" t="inlineStr">
        <is>
          <t>Dec. 31, 2020</t>
        </is>
      </c>
    </row>
    <row r="3">
      <c r="A3" s="3" t="inlineStr">
        <is>
          <t>CONSOLIDATED STATEMENTS OF LOSS AND COMPREHENSIVE LOSS</t>
        </is>
      </c>
    </row>
    <row r="4">
      <c r="A4" s="4" t="inlineStr">
        <is>
          <t>Revenue</t>
        </is>
      </c>
      <c r="B4" s="5" t="n">
        <v>58319</v>
      </c>
      <c r="C4" s="5" t="n">
        <v>46421</v>
      </c>
    </row>
    <row r="5">
      <c r="A5" s="4" t="inlineStr">
        <is>
          <t>Cost of revenue</t>
        </is>
      </c>
      <c r="B5" s="6" t="n">
        <v>-29998</v>
      </c>
      <c r="C5" s="6" t="n">
        <v>-26232</v>
      </c>
    </row>
    <row r="6">
      <c r="A6" s="4" t="inlineStr">
        <is>
          <t>Gross Profit</t>
        </is>
      </c>
      <c r="B6" s="6" t="n">
        <v>28321</v>
      </c>
      <c r="C6" s="6" t="n">
        <v>20189</v>
      </c>
    </row>
    <row r="7">
      <c r="A7" s="4" t="inlineStr">
        <is>
          <t>Selling, general and administrative expenses</t>
        </is>
      </c>
      <c r="B7" s="6" t="n">
        <v>-34832</v>
      </c>
      <c r="C7" s="6" t="n">
        <v>-22828</v>
      </c>
    </row>
    <row r="8">
      <c r="A8" s="4" t="inlineStr">
        <is>
          <t>Gain on remeasurement of consideration receivable</t>
        </is>
      </c>
      <c r="B8" s="6" t="n">
        <v>98</v>
      </c>
      <c r="C8" s="6" t="n">
        <v>19</v>
      </c>
    </row>
    <row r="9">
      <c r="A9" s="4" t="inlineStr">
        <is>
          <t>Loss on remeasurement of deferred and contingent consideration</t>
        </is>
      </c>
      <c r="B9" s="6" t="n">
        <v>0</v>
      </c>
      <c r="C9" s="6" t="n">
        <v>-9276</v>
      </c>
    </row>
    <row r="10">
      <c r="A10" s="4" t="inlineStr">
        <is>
          <t>Loss on disposal of intangible assets</t>
        </is>
      </c>
      <c r="B10" s="6" t="n">
        <v>-89</v>
      </c>
    </row>
    <row r="11">
      <c r="A11" s="4" t="inlineStr">
        <is>
          <t>Operating Loss</t>
        </is>
      </c>
      <c r="B11" s="6" t="n">
        <v>-6502</v>
      </c>
      <c r="C11" s="6" t="n">
        <v>-11896</v>
      </c>
    </row>
    <row r="12">
      <c r="A12" s="4" t="inlineStr">
        <is>
          <t>Net interest expense and other financing charges</t>
        </is>
      </c>
      <c r="B12" s="6" t="n">
        <v>-184</v>
      </c>
      <c r="C12" s="6" t="n">
        <v>-1384</v>
      </c>
    </row>
    <row r="13">
      <c r="A13" s="4" t="inlineStr">
        <is>
          <t>Loss Before Income Taxes</t>
        </is>
      </c>
      <c r="B13" s="6" t="n">
        <v>-6686</v>
      </c>
      <c r="C13" s="6" t="n">
        <v>-13280</v>
      </c>
    </row>
    <row r="14">
      <c r="A14" s="4" t="inlineStr">
        <is>
          <t>Income taxes</t>
        </is>
      </c>
      <c r="B14" s="6" t="n">
        <v>-826</v>
      </c>
      <c r="C14" s="6" t="n">
        <v>-1196</v>
      </c>
    </row>
    <row r="15">
      <c r="A15" s="4" t="inlineStr">
        <is>
          <t>Net Loss from Continuing Operations</t>
        </is>
      </c>
      <c r="B15" s="6" t="n">
        <v>-7512</v>
      </c>
      <c r="C15" s="6" t="n">
        <v>-14476</v>
      </c>
    </row>
    <row r="16">
      <c r="A16" s="4" t="inlineStr">
        <is>
          <t>Net loss from discontinued operations after tax</t>
        </is>
      </c>
      <c r="C16" s="6" t="n">
        <v>-90</v>
      </c>
    </row>
    <row r="17">
      <c r="A17" s="4" t="inlineStr">
        <is>
          <t>Net Loss</t>
        </is>
      </c>
      <c r="B17" s="6" t="n">
        <v>-7512</v>
      </c>
      <c r="C17" s="6" t="n">
        <v>-14566</v>
      </c>
    </row>
    <row r="18">
      <c r="A18" s="3" t="inlineStr">
        <is>
          <t>Items to be reclassified to net loss:</t>
        </is>
      </c>
    </row>
    <row r="19">
      <c r="A19" s="4" t="inlineStr">
        <is>
          <t>Cumulative translation adjustment - continuing operations</t>
        </is>
      </c>
      <c r="B19" s="6" t="n">
        <v>2590</v>
      </c>
      <c r="C19" s="6" t="n">
        <v>157</v>
      </c>
    </row>
    <row r="20">
      <c r="A20" s="4" t="inlineStr">
        <is>
          <t>Cumulative translation adjustment - discontinued operations</t>
        </is>
      </c>
      <c r="C20" s="6" t="n">
        <v>-95</v>
      </c>
    </row>
    <row r="21">
      <c r="A21" s="3" t="inlineStr">
        <is>
          <t>Items that will not be reclassified to net loss:</t>
        </is>
      </c>
    </row>
    <row r="22">
      <c r="A22" s="4" t="inlineStr">
        <is>
          <t>Remeasurement of employee obligations</t>
        </is>
      </c>
      <c r="B22" s="6" t="n">
        <v>44</v>
      </c>
    </row>
    <row r="23">
      <c r="A23" s="4" t="inlineStr">
        <is>
          <t>Net Comprehensive Loss</t>
        </is>
      </c>
      <c r="B23" s="5" t="n">
        <v>-4878</v>
      </c>
      <c r="C23" s="5" t="n">
        <v>-14504</v>
      </c>
    </row>
    <row r="24">
      <c r="A24" s="3" t="inlineStr">
        <is>
          <t>Basic and Diluted Loss Per Share</t>
        </is>
      </c>
    </row>
    <row r="25">
      <c r="A25" s="4" t="inlineStr">
        <is>
          <t>Basic Loss Per Share, Continuing operations</t>
        </is>
      </c>
      <c r="B25" s="7" t="n">
        <v>-0.39</v>
      </c>
      <c r="C25" s="7" t="n">
        <v>-1.69</v>
      </c>
    </row>
    <row r="26">
      <c r="A26" s="4" t="inlineStr">
        <is>
          <t>Basic Loss Per Share, Discontinued operations</t>
        </is>
      </c>
      <c r="B26" s="6" t="n">
        <v>0</v>
      </c>
      <c r="C26" s="8" t="n">
        <v>-0.01</v>
      </c>
    </row>
    <row r="27">
      <c r="A27" s="4" t="inlineStr">
        <is>
          <t>Basic Loss Per Share</t>
        </is>
      </c>
      <c r="B27" s="8" t="n">
        <v>-0.39</v>
      </c>
      <c r="C27" s="8" t="n">
        <v>-1.7</v>
      </c>
    </row>
    <row r="28">
      <c r="A28" s="4" t="inlineStr">
        <is>
          <t>Diluted Loss Per Share, Continuing operations</t>
        </is>
      </c>
      <c r="B28" s="8" t="n">
        <v>-0.39</v>
      </c>
      <c r="C28" s="8" t="n">
        <v>-1.69</v>
      </c>
    </row>
    <row r="29">
      <c r="A29" s="4" t="inlineStr">
        <is>
          <t>Diluted Loss Per Share, Discontinued operations</t>
        </is>
      </c>
      <c r="B29" s="6" t="n">
        <v>0</v>
      </c>
      <c r="C29" s="8" t="n">
        <v>-0.01</v>
      </c>
    </row>
    <row r="30">
      <c r="A30" s="4" t="inlineStr">
        <is>
          <t>Diluted Loss Per Share</t>
        </is>
      </c>
      <c r="B30" s="7" t="n">
        <v>-0.39</v>
      </c>
      <c r="C30" s="7" t="n">
        <v>-1.7</v>
      </c>
    </row>
    <row r="31">
      <c r="A31" s="4" t="inlineStr">
        <is>
          <t>Weighted average number of shares - basic</t>
        </is>
      </c>
      <c r="B31" s="9" t="n">
        <v>19.5</v>
      </c>
      <c r="C31" s="9" t="n">
        <v>8.6</v>
      </c>
    </row>
    <row r="32">
      <c r="A32" s="4" t="inlineStr">
        <is>
          <t>Weighted average number of shares - diluted</t>
        </is>
      </c>
      <c r="B32" s="9" t="n">
        <v>19.5</v>
      </c>
      <c r="C32" s="9" t="n">
        <v>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5 TRADE AND OTHER RECEIVABLES The following is an aging of the Company’s trade and other receivables: ​ ​ ​ ​ ​ ​ ​ ​ As at ​ As at ​ ​ December 31, ​ December 31, ​ 2021 2020 Less than one month ​ 8,717 ​ 9,563 Between two and three months ​ 747 ​ 1,193 Greater than three months ​ 1,405 ​ 1,296 ​ ​ ​ ​ ​ ​ ​ 10,869 ​ 12,052 Provision for expected credit losses ​ (2,415) ​ (1,755) Trade and Other Receivables ​ 8,454 ​ 10,297 ​ The balance of accrued income is included in receivables aged less than one month as this balance will be converted to accounts receivable upon issuance of sales invoices. The following is a continuity of the Company’s provision for expected credit losses related to trade and other receivables: ​ ​ ​ ​ ​ ​ Balance as at December 31, 2019 ​ 941 Bad debt written-off ​ ​ ​ (419) Net additional provision for doubtful debts ​ ​ ​ 1,076 Provision for late interest receivable ​ ​ ​ 157 ​ ​ ​ ​ ​ Balance as at December 31, 2020 ​ ​ ​ 1,755 Net additional provision for doubtful debts ​ ​ ​ 602 Provision for late interest receivable ​ ​ ​ 58 ​ ​ ​ ​ ​ Balance as at December 31, 2021 ​ ​ ​ 2,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t>
        </is>
      </c>
    </row>
    <row r="4">
      <c r="A4" s="4" t="inlineStr">
        <is>
          <t>PREPAID EXPENSES AND OTHER ASSETS</t>
        </is>
      </c>
      <c r="B4" s="4" t="inlineStr">
        <is>
          <t>16 PREPAID EXPENSES AND OTHER ASSETS Prepaid expenses and other assets comprises: ​ ​ ​ ​ ​ ​ ​ ​ As at ​ As at ​ ​ December 31, ​ December 31, ​ 2021 2020 Prepayments ​ 2,372 ​ 249 Deposits ​ 50 ​ — Other assets ​ 20 ​ 14 Prepaid Expenses and Other Assets ​ 2,442 ​ 263 ​ ​ As at December 31, 2021 prepayments include EUR 1,187 (December 31, 2020: nil) in prepaid consideration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12 Months Ended</t>
        </is>
      </c>
    </row>
    <row r="2">
      <c r="B2" s="2" t="inlineStr">
        <is>
          <t>Dec. 31, 2021</t>
        </is>
      </c>
    </row>
    <row r="3">
      <c r="A3" s="3" t="inlineStr">
        <is>
          <t>TRADE PAYABLES AND OTHER LIABILITIES</t>
        </is>
      </c>
    </row>
    <row r="4">
      <c r="A4" s="4" t="inlineStr">
        <is>
          <t>TRADE PAYABLES AND OTHER LIABILITIES</t>
        </is>
      </c>
      <c r="B4" s="4" t="inlineStr">
        <is>
          <t>17 TRADE PAYABLES AND OTHER LIABILITIES Trade payables and other liabilities comprises: ​ ​ ​ ​ ​ ​ ​ ​ As at ​ As at ​ ​ December 31, ​ December 31, ​ 2021 2020 Trade payables ​ 1,464 ​ 6,406 Accrued liabilities ​ 12,380 ​ 6,099 Sales tax payable ​ 444 ​ 4,356 Other payables ​ 69 ​ 107 Trade Payables and Other Liabilities ​ 14,357 ​ 16,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RELATED PARTY TRANSACTIONS The Company’s policy is to conduct all transactions and settle all balances with related parties on market terms and conditions for those in the normal course of business. Transactions between the Company and its consolidated entities have been eliminated on consolidation and are not disclosed in this note. Key Management Personnel The Company’s key management personnel are comprised of members of the Board and the executive team which consists of the Interim Chief Executive Officer (“CEO”), Chief Financial Officer (“CFO”), Chief Strategy Officer (“CSO”) and Chief Technology Officer (“CTO”). Three key management employees are also shareholders in the Company. Transactions and balances between the Company and its key management personnel are as follows: Consolidated Statements of Loss and Comprehensive Loss ● Revenues for the year ended December 31, 2021, to a shareholder of the Company totalled EUR 115 (year ended December 2020: EUR 23) . ● Total compensation for salaries, director fees, share-based compensation, and short-term employee benefits of key management personnel of the Company for the year ended December 31, 2021, totalled EUR 8,495 (year ended December 31, 2020: EUR 4,559 ). 18 RELATED PARTY TRANSACTIONS (CONTINUED) Consolidated Statements of Loss and Comprehensive Loss (continued) ● Total compensation for salaries and short-term employee benefits of vendors of the sale of Wild Streak and subsequently employees of the Company for the year ended December 31, 2021, totalled EUR 331 (year ended December 31, 2020: EUR nil ). ● Loss on remeasurement of deferred and contingent consideration payable to the former Managing Director of Oryx for the year ended December 31, 2021, was nil (the year ended December 31, 2020: EUR 9,276 ). While the key management employee is no longer Managing Director of Oryx, they remain a non-executive director of the Company. ● Interest expense on deferred and contingent consideration payable to the former Managing Director of Oryx for the year ended December 31, 2021, totalled EUR 52 (year ended December 31, 2020: EUR 266 ). ● During the year ended December 31, 2021, legal fees of EUR 25 payable to the former Managing Director of Oryx in relation to the Oryx earn-out was recognized in the consolidated statements of loss and comprehensive loss (year ended December 31, 2020: EUR nil ). ● During the year ended December 31, 2021, professional fees of EUR 98 payable to a related businesses of a non-executive member of the Board of the Company was recognized in the consolidated statements of loss and comprehensive loss (year ended December 31, 2020: EUR nil ). Consolidated Statements of Financial Position ● As at December 31, 2021, EUR 47 of trade and other receivables was receivable from the former Managing Director of Oryx and other shareholders (December 31, 2020: EUR 4 ). ● As at December 31, 2021, EUR 62 of prepaid expenses and other assets was receivable from a related business of a non-executive director of the Company (December 31, 2020: EUR nil ). ● As at December 31, 2021, EUR 1,924 o f trade payables and other liabilities was due to the Company’s key management personnel (December 31, 2020: EUR 166 ). ● As at December 31, 2021, EUR 62 o f trade payables and other liabilities was due to the vendors of the sale of Wild Streak and subsequently employees of the Company (December 31, 2020: EUR nil ). ● As at December 31, 2021, EUR nil of deferred and contingent consideration (Note 12) was payable to the former Managing Director of Oryx (December 31, 2020: EUR 11,521 ). Consolidated Statements of Changes in Equity ● During the year ended December 31, 2021, EUR 22,000 , of share capital (the year ended December 31, 2020: EUR nil ) was issued to the former Managing Director of Oryx upon completion of the earn-out (Note 12). A corresponding decrease in shares to be issued was recognized in the consolidated statements of changes in equity. ● During the year ended December 31, 2021, EUR 13,746 of shares to be issued (year ended December 31, 2020: EUR nil ) to the vendors for the sale of Wild Streak (Note 5) and subsequently employees of the Company was recognized in the consolidated statements of changes in equity. ● During the year ended December 31, 2021, EUR 1,918 of additional share capital was recognized in consolidated statements of changes in equity in relation to the private placement by key management personnel of the Company (Note 7) (year ended December 31, 2020: EUR nil ). 18 RELATED PARTY TRANSACTIONS (CONTINUED) Consolidated Statements of Changes in Equity (continued) ● During the year ended December 31, 2021, EUR 410 additional share capital, was recognized in the consolidated statements of changes in equity for exercise of DSUs, RSUs and FSOs by key management personnel of the Company (Note 10) (the year ended December 31, 2020: EUR 246 ). Consolidated Statements of Cash Flows ● During the year ended December 31, 2021, a total of EUR 11,521 in payments were made to the former Managing Director of Oryx for deferred consideration (year ended December 31, 2020: EUR 560 ). ● During the year ended December 31, 2021, a total of EUR 140 in payments were made to the former Managing Director of Oryx for interest on deferred and contingent consideration payable (year ended December 31, 2020: EUR 176 ). ● During the year ended December 31, 2021, a total of EUR 8,271 in cash consideration payments were made to the vendors of the sale of Wild Streak (year ended December 31, 2020: EUR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19 FINANCIAL INSTRUMENTS AND FINANCIAL RISK MANAGEMENT The financial instruments measured at amortized cost are summarised below: Financial Assets ​ ​ ​ ​ ​ ​ ​ ​ Financial assets as subsequently ​ ​ measured at amortized cost ​ ​ December 31, ​ December 31, ​ 2021 2020 Trade and other receivables ​ 8,454 ​ 10,297 ​ Financial Liabilities ​ ​ ​ ​ ​ ​ ​ ​ Financial liabilities as subsequently ​ ​ measured at amortized cost ​ ​ December 31, ​ December 31, ​ 2021 2020 Trade payables ​ 1,464 ​ 6,406 Accrued liabilities ​ 12,380 ​ 6,099 Other liabilities ​ 69 ​ 107 Lease obligations on right of use assets ​ 600 ​ 726 ​ ​ 14,513 ​ 13,338 ​ The carrying values of the financial instruments approximate their fair values. 19 FINANCIAL INSTRUMENTS AND FINANCIAL RISK MANAGEMENT (CONTINUED) Fair Value Hierarchy The following table presents the fair values and fair value hierarchy of the Company’s financial instruments. ​ ​ ​ ​ ​ ​ ​ ​ ​ ​ ​ ​ ​ ​ ​ ​ December 31, 2021 ​ December 31, 2020 ​ Level 1 Level 3 Total Level 1 Level 3 Total Financial assets ​ ​ ​ ​ ​ ​ ​ ​ ​ ​ ​ ​ Fair value through profit and loss: ​ ​ ​ ​ ​ ​ ​ ​ ​ ​ ​ ​ Cash and cash equivalents ​ 16,006 ​ — ​ 16,006 ​ 26,102 ​ — ​ 26,102 Consideration receivable ​ — ​ 56 ​ 56 ​ — ​ 192 ​ 192 ​ ​ ​ ​ ​ ​ ​ ​ ​ ​ ​ ​ ​ Financial liabilities ​ ​ ​ ​ ​ ​ ​ ​ ​ ​ ​ ​ Fair value through profit and loss: ​ ​ ​ ​ ​ ​ ​ ​ ​ ​ ​ ​ Deferred and contingent consideration ​ — ​ — ​ — ​ 11,521 ​ — ​ 11,521 Other liabilities ​ — ​ 36 ​ 36 ​ — ​ — ​ — ​ ​ ​ ​ ​ ​ ​ ​ ​ ​ ​ ​ ​ Fair value through other comprehensive income: ​ ​ ​ ​ ​ ​ ​ ​ ​ ​ ​ ​ Other liabilities ​ — ​ 148 ​ 148 ​ — ​ — ​ — ​ There were no transfers between levels fair value hierarchy during During the year ended December 31, 2021, a loss of EUR nil (year ended December 31, 2020: EUR 9,276), was recognized in the consolidated statements of loss and comprehensive loss as loss on remeasurement of deferred and contingent consideration (Note 12) for financial instruments designated as FVTPL. During the year ended December 31, 2021, a gain of EUR 44 (year ended December 31, 2020: EUR nil), was recognized in the consolidated statements of loss and comprehensive loss as remeasurement of employee obligations for financial instruments designated as FVOCI. As a result of holding and issuing financial instruments, the Company is exposed to certain risks. The following is a description of those risks and how the exposures are managed. Liquidity risk Liquidity risk is the risk that the Company is unable to generate or obtain sufficient cash and cash equivalents in a cost-effective manner to fund its obligations as they come due. The Company will experience liquidity risks if it fails to maintain appropriate levels of cash and cash equivalents, is unable to access sources of funding or fails to appropriately diversify sources of funding. If any of these events were to occur, they could adversely affect the financial performance of the Company. The Company has a planning and budgeting process in place by which it anticipates and determines the funds required to support its normal operating requirements. The Company coordinates this planning and budgeting process with its financing activities through its capital management process. The Company holds sufficient cash and cash equivalents and working capital, maintained through stringent cash flow management, to ensure sufficient liquidity is maintained. The Company is not subject to any externally imposed capital requirements. 19 FINANCIAL INSTRUMENTS AND FINANCIAL RISK MANAGEMENT (CONTINUED) Liquidity risk (continued) The following are the undiscounted contractual maturities of significant financial liabilities and the total contractual obligations of the Company as at December 31, 2021: ​ ​ ​ ​ ​ ​ ​ ​ ​ ​ ​ ​ ​ ​ ​ 2022 2023 2024 2025 Thereafter Total Trade payables and other liabilities ​ 14,357 ​ — ​ — ​ — ​ — ​ 14,357 Lease obligations on right of use assets ​ 172 ​ 157 ​ 157 ​ 157 ​ — ​ 643 Other non-current liabilities ​ — ​ 1 ​ 1 ​ 1 ​ 236 ​ 239 ​ ​ 14,529 ​ 158 ​ 158 ​ 158 ​ 236 ​ 15,239 ​ Foreign currency exchange risk The Company’s financial statements are presented in EUR; however, a portion of the Company’s net assets and operations are denominated in other currencies, particularly Canadian and US dollars. Such net assets are translated into EUR at the foreign currency exchange rate in effect at the reporting date, and operations at the foreign currency exchange rates that approximate the rates in effect at the dates when such items are recognized. As a result, the Company is exposed to foreign currency translation gains and losses, which are recorded in accumulated other comprehensive loss. The Company is also exposed to risk on transaction in currencies other than its functional currency resulting in realized and unrealized foreign currency gains and loss which are recorded in other operational costs. The Company estimates that an appreciation of the EUR of 10% relative to other currencies would result in a decrease of EUR 1,637 in earnings before income taxes while a depreciating EUR will have the opposite impact. The Company has no derivative instruments in the form of futures contracts and forward contracts to manage its current and anticipated exposure to fluctuations in EUR exchange rates. Credit risk The Company is exposed to credit risk resulting from the possibility that counterparties could default on their financial obligations to the Company including cash and cash equivalents, other assets and accounts receivable. Failure to manage credit risk could adversely affect the financial performance of the Company. The risk related to cash and cash equivalents is reduced by policies and guidelines that require that the Company enters into transactions only with counterparties or issuers that have a minimum long term “BBB” credit rating from a recognized credit rating agency. The Company mitigates the risk of credit loss relating to accounts receivable by evaluating the creditworthiness of new customers and establishes a provision for expected credit losses. The Company applies the simplified approach to provide for expected credit losses as prescribed by IFRS 9, Financial Instruments 19 FINANCIAL INSTRUMENTS AND FINANCIAL RISK MANAGEMENT (CONTINUED) Credit risk (Continued) The provision matrix below shows the expected credit loss rate for each aging category of accounts receivable as at December 31, 2021: ​ ​ ​ ​ ​ ​ ​ ​ ​ ​ ​ ​ ​ ​ ​ Aging (months) ​ ​ ​ Note &lt;1 1 - 3 &gt;3 Total Gross accounts receivable ​ 15 ​ 8,717 ​ 747 ​ 1,405 ​ 10,869 Expected loss rate ​ ​ ​ 6.31% ​ 71.62% ​ 94.66% ​ 22.22% Expected Loss Provision ​ 15 ​ 550 ​ 535 ​ 1,330 ​ 2,415 ​ The provision matrix below shows the expected credit loss rate for each aging category of accounts receivable as at December 31, 2020: ​ ​ ​ ​ ​ ​ ​ ​ ​ ​ ​ ​ ​ ​ ​ Aging (months) ​ ​ ​ Note &lt;1 1 - 3 &gt;3 Total Gross accounts receivable ​ 15 ​ 9,563 ​ 1,193 ​ 1,296 ​ 12,052 Expected loss rate ​ ​ ​ 4.51% ​ 14.84% ​ 88.50% ​ 14.56% Expected Loss Provision ​ 15 ​ 431 ​ 177 ​ 1,147 ​ 1,755 ​ Gross accounts receivable includes the balance of accrued income within the aging category of less than one month. Concentration risk For the year ended December 31, 2021, one customer (year ended December 31, 2020: one customer) contributed more than 10% each to the Company’s revenues. Aggregate revenues from this customer totalled EUR 6,513 (year ended December 31, 2020: EUR 6,342). As at December 31, 2021, one customer (December 31, 2020: one customer) constituted more than 10% to the Company’s accounts receivable. The balance owed by this customer totalled EUR 4,305 (December 31, 2020: EUR 1,247). The Company continues to expand its customer base to reduce the concentration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CASHFLOW INFORMATION</t>
        </is>
      </c>
      <c r="B1" s="2" t="inlineStr">
        <is>
          <t>12 Months Ended</t>
        </is>
      </c>
    </row>
    <row r="2">
      <c r="B2" s="2" t="inlineStr">
        <is>
          <t>Dec. 31, 2021</t>
        </is>
      </c>
    </row>
    <row r="3">
      <c r="A3" s="3" t="inlineStr">
        <is>
          <t>SUPPLEMENTARY CASHFLOW INFORMATION</t>
        </is>
      </c>
    </row>
    <row r="4">
      <c r="A4" s="4" t="inlineStr">
        <is>
          <t>SUPPLEMENTARY CASHFLOW INFORMATION</t>
        </is>
      </c>
      <c r="B4" s="4" t="inlineStr">
        <is>
          <t>20 SUPPLEMENTARY CASHFLOW INFORMATION Cash flows arising from changes in non-cash working capital are summarized below: ​ ​ ​ ​ ​ ​ ​ ​ ​ ​ ​ ​ Year Ended December 31, Cash flows arising from movement in: ​ ​ ​ 2021 ​ 2020 Trade and other receivables ​ ​ ​ 2,251 ​ (4,117) Prepaid expenses and other assets ​ ​ ​ (977) ​ 70 Deferred revenue ​ ​ ​ (75) ​ 102 Trade payables and other liabilities ​ ​ ​ (2,698) ​ 8,111 Other liabilities - non-current ​ ​ ​ 37 ​ 147 Changes in Non-Cash Working Capital ​ ​ ​ (1,462) ​ 4,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1 SEGMENT INFORMATION Operating The Company has one reportable operating segment in its continuing operations, B2B Online Gaming. The accounting policies of the reportable operating segments are the same as those described in the Company’s summary of significant accounting policies (Note 2). The Company measures each reportable operating segment’s performance based on adjusted EBITDA. No reportable operating segment is reliant on any single external customer. Intersegment charges have been eliminated on consolidation. Geography – Revenue Revenue for continuing operations was generated from contracted customers in the following jurisdictions: ​ ​ ​ ​ ​ ​ ​ Year Ended December 31, ​ 2021 2020 Malta ​ 28,127 ​ 31,416 Curaçao ​ 14,304 ​ 8,772 Rest of Europe ​ 14,223 ​ 4,695 Rest of World ​ 1,665 ​ 1,538 Revenue ​ 58,319 ​ 46,421 ​ This segmentation is not correlated to the geographical location of the Company’s worldwide end-user base. Geography – Non-Current Assets Non-current assets are held in the following jurisdictions: ​ ​ ​ ​ ​ ​ ​ As at ​ As at ​ ​ December 31, ​ December 31, ​ 2021 2020 United States ​ 55,581 ​ 34,104 Other ​ 851 ​ 1,180 Non-Current Assets ​ 56,432 ​ 35,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2 INCOME TAXES The components of income taxes recognized in the consolidated statements of financial position are as follows: ​ ​ ​ ​ ​ ​ ​ ​ As at ​ As at ​ ​ December 31, ​ December 31, ​ 2021 2020 Income taxes payable ​ 784 ​ 1,318 Deferred income tax liabilities ​ 1,243 ​ 1,415 ​ 22 INCOME TAXES (CONTINUED) The components of income taxes recognized in the consolidated statements of loss and comprehensive loss are as follows: ​ ​ ​ ​ ​ ​ ​ ​ Year Ended December 31, ​ 2021 2020 Current period ​ 901 ​ 1,194 Adjustment in respect of prior periods ​ 97 ​ 127 ​ ​ ​ ​ ​ Current Income Taxes ​ 998 ​ 1,321 ​ ​ ​ ​ ​ Deferred income tax recovery ​ (172) ​ (125) Deferred Income Tax Recovery ​ (172) ​ (125) ​ ​ ​ ​ ​ Income Taxes ​ 826 ​ 1,196 ​ There is no income tax expense recognized in other comprehensive loss. ​ ​ ​ ​ ​ ​ ​ ​ As at ​ As at ​ ​ December 31, ​ December 31, ​ 2021 2020 Intangible assets ​ 1,196 ​ 1,415 Other ​ 47 ​ — Deferred income tax liabilities ​ 1,243 ​ 1,415 ​ The effective income tax rates in the consolidated statements of loss and comprehensive loss were reported at rates different than the combined Canadian federal and provincial statutory income tax rates for the following reasons: ​ ​ ​ ​ ​ ​ ​ ​ Year Ended December 31, ​ ​ 2021 ​ 2020 ​ % % Canadian statutory tax rate ​ 26.5 ​ 26.5 Effect of tax rate in foreign jurisdictions ​ 0.8 ​ 1.8 Impact of foreign currency translation ​ 14.0 ​ (3.1) Non-deductible and non-taxable items ​ (18.8) ​ (5.6) Remeasurement of contingent and deferred consideration ​ — ​ (18.4) Accretion expense of contingent consideration ​ — ​ (2.1) Share issue costs and financing costs ​ — ​ 3.1 Capital losses from sale of discontinued operation ​ — ​ 26.1 Change in tax benefits not recognized ​ (32.6) ​ (35.3) Adjustments in respect of prior periods ​ (2.1) ​ 0.8 Adjustment of prior year tax payable ​ — ​ 1.8 Other ​ (0.2) ​ (4.6) Effective Income Tax Rate Applicable to Loss Before Income Taxes ​ (12.4) ​ (9.0) ​ 22 INCOME TAXES (CONTINUED)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 ​ ​ ​ ​ ​ ​ Year Ended December 31, ​ ​ 2021 ​ 2020 ​ ​ ​ ​ ​ Income tax losses - Canada 29,647 22,609 Capital tax losses - Canada 28,479 26,323 Income tax losses - United Kingdom 2,329 1,743 Income tax losses - Malta 239 142 Property and equipment 1,565 1,660 Goodwill 2,519 — Right-of-use assets 29 — Share issuance costs 2,794 3,241 Total Unrecognized Deductible Temporary Differences 67,601 55,718 ​ The portion of the income tax losses related to Canada which have a limited carry-forward period expire in the years 2026 to 2041 as follows: ​ ​ ​ ​ 2026 105 2027 ​ 982 2028 ​ 911 2029 ​ 338 2030 ​ 227 2031 ​ 1,184 2032 ​ 1,727 2033 ​ 2,470 2034 ​ 1,205 2035 ​ 3,064 2036 ​ 1,606 2037 ​ 3,102 2038 ​ 2,097 2039 ​ 2,180 2040 ​ 3,238 2041 ​ 5,211 ​ ​ 29,647 ​ The United Kingdom losses are carried forward indefinitely unless subject to certain restrictions and are now classified in the current year as discontinued operations as unrecognized deferred income tax assets. The deductible temporary differences do not expire under current income tax legislation. Deferred income tax assets were not recognized in respect of these items because it is not probable that future taxable income will be available to the Company to utilize the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23 CONTINGENT LIABILITIES In the ordinary course of business, the Company is involved in and potentially subject to, legal actions and proceedings. In addition, the Company is subject to tax audits from various tax authorities on an ongoing basis. As a result, from time to time, tax authorities may disagree with the positions and conclusions taken by the Company in its tax filings or legislation could be amended or interpretations of current legislation could change, any of which events could lead to reassessments. The Company is not aware of any legal, administrative, or other proceedings pending, which would materially affect its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Basis of consolidation The consolidated financial statements include the accounts of the Company and its wholly owned subsidiaries when the Company controls them. Control exists when the Company is exposed, or has rights, to variable returns from its involvement with the subsidiary and has the ability to affect those returns through its power over the subsidiary. The Company assesses control on an ongoing basis. The Company’s interest in the voting share capital of all its subsidiaries is 100%. Transactions and balances between the Company and its consolidated entities have been eliminated on consolidation. 2 SIGNIFICANT ACCOUNTING POLICIES (CONTINUED) The table below summarizes the Company’s operating subsidiaries and the functional currency for each operating subsidiary: ​ ​ ​ ​ ​ ​ ​ ​ ​ ​ Place of ​ ​ ​ ​ ​ ​ incorporation ​ ​ ​ Functional ​ / operation Principal activity currency Bragg Gaming Group - Group Services Ltd. ​ United Kingdom ​ Corporate activities ​ GBP Bragg Gaming Group - Parent Services Ltd. ​ United Kingdom ​ Corporate activities ​ GBP Oryx Sales Distribution Ltd. ​ Cyprus ​ Distribution ​ EUR Oryx Gaming International LLC ​ United States ​ Gaming solution provider ​ EUR Oryx Gaming Ltd. ​ Malta ​ Gaming solution provider ​ EUR Oryx Marketing Poslovne Storitve D.o.o. ​ Slovenia ​ Marketing ​ EUR Oryx Podpora D.o.o. ​ Slovenia ​ B2B support services ​ EUR Oryx Razyojne-Storitve D.o.o. ​ Slovenia ​ Gaming solution developer ​ EUR Poynt Inc. ​ Canada ​ Distribution ​ CAD Wild Streak LLC ​ United States ​ Content creation studio ​ USD</t>
        </is>
      </c>
    </row>
    <row r="5">
      <c r="A5" s="4" t="inlineStr">
        <is>
          <t>Presentation currency</t>
        </is>
      </c>
      <c r="B5" s="4" t="inlineStr">
        <is>
          <t>Presentation currency The presentation currency of the Company is the Euro, while the functional currencies of its subsidiaries are Euro, Canadian dollar, United States dollar, and British pound sterling due to primary location of individual entities within the Group. The presentation currency of the Euro has been selected as it best represents the majority of the Company’s economic inflows, outflows as well as its assets and liabilities. The assets and liabilities of operations that have a functional currency different from that of the Company’s reporting currency are translated into Euros at the foreign currency exchange rate in effect at the reporting date. The resulting foreign currency exchange gains or losses are recognized in the foreign currency translation adjustment as part of other comprehensive income. When such foreign operations are disposed of, the related foreign currency translation reserve is recognized in net earnings as part of the gain or loss on disposal. Revenues and expenses of foreign operations are translated into Euros at the foreign currency exchange rates that approximate the rates in effect at the dates when such items are transacted.</t>
        </is>
      </c>
    </row>
    <row r="6">
      <c r="A6" s="4" t="inlineStr">
        <is>
          <t>Business combinations</t>
        </is>
      </c>
      <c r="B6" s="4" t="inlineStr">
        <is>
          <t>Business combinations Business combinations are accounted for using the acquisition method as of the date when control is transferred to the Company. The Company measures goodwill as the excess of the sum of the fair value of the consideration transferred over the net identifiable assets acquired and liabilities assumed, all measured as at the acquisition date. Transaction costs that the Company incurs in connection with a business combination, other than those associated with the issuance of debt or equity securities, are expensed as incurred.</t>
        </is>
      </c>
    </row>
    <row r="7">
      <c r="A7" s="4" t="inlineStr">
        <is>
          <t>Net earnings (loss) per share ("EPS")</t>
        </is>
      </c>
      <c r="B7" s="4" t="inlineStr">
        <is>
          <t>Net earnings (loss) per share (“EPS”) Basic EPS is calculated by dividing the net earnings (loss) available to shareholders by the weighted average number of shares outstanding during the period. Diluted EPS is calculated by adjusting the net earnings available to shareholders and the weighted average number of shares outstanding for the effects of all potential dilutive instruments. Diluted loss per share is equal to basic loss per share when the effect of dilutive securities is anti-dilutive.</t>
        </is>
      </c>
    </row>
    <row r="8">
      <c r="A8" s="4" t="inlineStr">
        <is>
          <t>Cash and cash equivalents</t>
        </is>
      </c>
      <c r="B8" s="4" t="inlineStr">
        <is>
          <t>Cash and cash equivalents Cash equivalents consist of highly liquid marketable investments with an original maturity date of 90 days or less from the date of acquisition and prepaid credit cards. Cash and cash equivalents also include any cash held in trust as proceeds from future private placement.</t>
        </is>
      </c>
    </row>
    <row r="9">
      <c r="A9" s="4" t="inlineStr">
        <is>
          <t>Trade and other receivables</t>
        </is>
      </c>
      <c r="B9" s="4" t="inlineStr">
        <is>
          <t>Trade and other receivables Trade and other receivables consist primarily of trade receivables from customers for which Oryx Gaming and Wild Streak provides services and accrued income in relation to receivables from customers that have yet to be invoiced, for services provided during the years ended December 31, 2021, and 2020. Upon invoicing, amounts are transferred from accrued income to trade receivables and any differences between the accrued and invoiced values are recognized in the consolidated statements of loss and comprehensive loss.</t>
        </is>
      </c>
    </row>
    <row r="10">
      <c r="A10" s="4" t="inlineStr">
        <is>
          <t>Revenue recognition</t>
        </is>
      </c>
      <c r="B10" s="4" t="inlineStr">
        <is>
          <t>Revenue recognition The Company recognizes revenue when control of the goods or services has been transferred. Revenue is measured at the amount of consideration to which the Company expects to be entitled, including variable consideration to the extent that it is highly probable that a significant reversal will not occur. Revenue from continuing operations is derived from software platform licensing, maintenance of source code, bespoke development, management service fees, marketing fees, revenue share from licencing of content and hosting fees. Revenue is recognized when the service provided to the customer is complete. Specifically: - Games and content: revenues from content and platform licensing are derived from revenues a customer earns from utilizing the Company’s software platform and aggregated content in that period. The Company’s revenue is therefore linked to the revenue derived from a customer's end user, i.e., the subsequent sale. The Company recognizes revenue once the customer has earned the revenue from the subsequent sale/services as this is the point where the performance obligation is satisfied. - iGaming and turnkey projects: the Company charges a fixed monthly management and marketing fee for its services in the month in which the services are provided, and performance obligations are met. Charges for development projects are charged on a time and materials basis upon delivery at agreed milestones. Revenue is recognized as it is billed unless services and performance obligations are provided in a future period. If services and performance obligations are not provided in the reporting period, then revenue is not recognized. 2 SIGNIFICANT ACCOUNTING POLICIES (CONTINUED) Revenue recognition (continued) Revenue from discontinued operations is derived from programmatic advertising, branded content and social media management, sales of software maintenance agreements, software customization services, technical support services and consulting services. Revenue from discontinued operations is recognized on a monthly basis as it is billed.</t>
        </is>
      </c>
    </row>
    <row r="11">
      <c r="A11" s="4" t="inlineStr">
        <is>
          <t>Consideration receivable</t>
        </is>
      </c>
      <c r="B11" s="4" t="inlineStr">
        <is>
          <t>Consideration receivable Consideration receivable consists of cash receivables due as a result of the sale of discontinued operations. The fair value of the consideration receivable is determined by calculating the present value of expected future cashflows relating to the consideration receivable, applying the Company’s discount rate.</t>
        </is>
      </c>
    </row>
    <row r="12">
      <c r="A12" s="4" t="inlineStr">
        <is>
          <t>Income taxes</t>
        </is>
      </c>
      <c r="B12" s="4" t="inlineStr">
        <is>
          <t>Income taxes Current and deferred taxes are recognized in the consolidated statements of loss and comprehensive loss, except for current and deferred taxes related to a business combination, or amounts charged directly to equity or other comprehensive loss, which are recognized in the consolidated statements of financial position. Current tax is the expected tax payable or receivable on the taxable income or loss for the period, using tax rates enacted or substantively enacted at the reporting date, and any adjustment to tax payable in respect of previous years. Deferred tax is recognized using the asset and liability method of accounting on temporary differences arising between the financial statement carrying values of existing assets and liabilities and their respective income tax bases. Deferred tax is measured using enacted or substantively enacted income tax rates expected to apply in the years in which those temporary differences are expected to be recovered or settled. A deferred tax asset is recognized for temporary differences as well as unused tax losses and credit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if there is a legally enforceable right to offset current tax liabilities and assets and they relate to income taxes levied by the same taxation authority on the same taxable entity, or on different taxable entities where the Company intends to settle its current tax assets and liabilities on a net basis. Deferred tax is recorded on temporary differences arising on investments in subsidiaries, except where the timing of the reversal of the temporary difference is controlled by the Company, and it is probable that the temporary difference will not reverse in the foreseeable future.</t>
        </is>
      </c>
    </row>
    <row r="13">
      <c r="A13" s="4" t="inlineStr">
        <is>
          <t>Property and equipment</t>
        </is>
      </c>
      <c r="B13" s="4" t="inlineStr">
        <is>
          <t>Property and equipment Property and equipment are recognized and subsequently measured at cost less accumulated depreciation and any accumulated impairment losses. Cost includes expenditures that are directly attributable to the acquisition of the asset, including costs incurred to prepare the asset for its intended use and capitalized borrowing costs. The commencement date for capitalization of costs occurs when the Company first incurs expenditures for the qualifying assets and undertakes the required activities to prepare the assets for their intended use. Borrowing costs directly attributable to the acquisition, construction or production of property and equipment, that necessarily take a substantial period of time to prepare for their intended use and a proportionate share of general borrowings, are capitalized to the cost of those assets, based on a quarterly weighted average cost of borrowing. All other borrowing costs are expensed as incurred and recognized in net interest expense and other financing charges. ​ 2 SIGNIFICANT ACCOUNTING POLICIES (CONTINUED) Property and equipment (continued) The cost of replacing a component of property and equipment is recognized in the carrying amount if it is probable that the future economic benefits embodied within the component will flow to the Company and the cost can be measured reliably. The carrying amount of the replaced component is derecognized. The cost of repairs and maintenance of property and equipment is expensed as incurred and recognized in the consolidated statements of loss and comprehensive loss. Gains and losses on disposal of property and equipment are determined by comparing the fair value of proceeds from disposal with the net book value of the assets and are recognized on a net basis in the consolidated statements of loss and comprehensive loss. Property and equipment are depreciated on a straight-line basis over their estimated useful lives of up to five years to their estimated residual value when the assets are available for use. When significant parts of a property and equipment have different useful lives, they are accounted for as separate components and depreciated separately. Depreciation methods, useful lives and residual values are reviewed annually and are adjusted for prospectively, if appropriate.</t>
        </is>
      </c>
    </row>
    <row r="14">
      <c r="A14" s="4" t="inlineStr">
        <is>
          <t>Leases</t>
        </is>
      </c>
      <c r="B14" s="4" t="inlineStr">
        <is>
          <t>Leases The Company assesses whether a contract is, or contains, a lease. If a contract conveys the right to control the use of an identified asset for a period of time in exchange for consideration, then the contract may contain a lease. The Company assesses whether a contract conveys the right to control the use of an asset by performing the following tests: - assess whether the contract involves the use of an identified asset and may be specified explicitly or implicitly. It should be physically distinct or represent substantially all of the capacity of a physically distinct asset. If the supplier has a significant right to substitution, then the asset is not identified; - assess whether the Company has the right to obtain substantially all of the economic benefits arising from the use of the asset throughout the period of use; and - assess that the Company has the right to direct enjoyment of the asset. This right is identified when the Company has the decision-making rights in how and for what purpose the asset is used. In cases where the decision on how and for what purpose to use the asset has been predetermined, the Company has the right to direct the use of the asset if either it has the right to operate the asset, or the Company has designed the asset in a manner that predetermines how and for what purpose the asset will be used.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2 SIGNIFICANT ACCOUNTING POLICIES (CONTINUED) Leases (continued)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The Company has elected not to recognize right-of-use assets and lease liabilities for short-term leases of equipment that have a lease term of twelve months or less and leases of low-value assets, including IT equipment. The Company recognizes the lease payments associated with these leases as an expense on a straight-line basis over the lease term.</t>
        </is>
      </c>
    </row>
    <row r="15">
      <c r="A15" s="4" t="inlineStr">
        <is>
          <t>Intangible assets</t>
        </is>
      </c>
      <c r="B15" s="4" t="inlineStr">
        <is>
          <t>Intangible assets Intangible assets are measured at cost less any amortization and accumulated impairment losses. These intangible assets are tested for impairment on an annual basis or more frequently if there are indicators that intangible assets may be impaired as described in the Impairment of non-financial assets policy. Intangible assets are amortized on a straight-line basis over their estimated useful lives as follows: ​ ​ ​ ​ Intellectual property identified upon business combination 8 Intellectual property acquired from third-parties ​ 3 years Customer relationships ​ 10 years Brands ​ 10 years Deferred development costs ​ 3 years Trademarks ​ 3 Gaming licences ​ over the term of the licence ​ Trademarks and gaming licences are classified under “Other” in the intangible assets disclosure note (Note 13). 2 SIGNIFICANT ACCOUNTING POLICIES (CONTINUED) Intangible assets (continued) The Company capitalizes the costs of intangible assets if and only if: - it is probable that the expected future economic benefits attributable to the asset will flow to the entity; and - the cost of the asset can be measured reliably. Certain costs incurred in connection with the development of intellectual property relating to proprietary technology are capitalized to intangible assets as development costs. Intangible assets are recorded at cost, which consists of directly attributable costs necessary to create such intangible assets, less accumulated amortization and accumulated impairment losses, if any. The costs mainly include the salaries paid to the software developers and consulting fees. These costs are recognized as development costs assets when the following criteria are met: - it is technically feasible to complete the software product so that it will be available for use; - management intends to complete the software product; - it can be demonstrated how the software product will generate future economic benefits; - adequate technical, financial, and other resources to complete the development and to use or sell the products are available; and - the expenditure attributable to the software product during its development can be reliably measured.</t>
        </is>
      </c>
    </row>
    <row r="16">
      <c r="A16" s="4" t="inlineStr">
        <is>
          <t>Goodwill</t>
        </is>
      </c>
      <c r="B16" s="4" t="inlineStr">
        <is>
          <t>Goodwill Goodwill arising in a business combination is recognized as an asset at the date that control is acquired. Goodwill is subsequently measured at cost less accumulated impairment losses. Goodwill is not amortized but is tested for impairment on an annual basis or more frequently if there are indicators that goodwill may be impaired as described in the Impairment of non-financial assets policy.</t>
        </is>
      </c>
    </row>
    <row r="17">
      <c r="A17" s="4" t="inlineStr">
        <is>
          <t>Impairment of non-financial assets</t>
        </is>
      </c>
      <c r="B17" s="4" t="inlineStr">
        <is>
          <t>Impairment of non-financial assets At each statement of financial position date, the Company reviews the carrying amounts of its non-financial assets to determine whether there is any indication of impairment. If any such indication exists, the asset is then tested for impairment by comparing its recoverable amount to its carrying value. Goodwill is tested for impairment at least annually. For the purpose of impairment testing, assets, including right-of-use assets, are grouped together into the smallest group of assets that generate cash inflows from continuing use that are largely independent of cash inflows of other assets or groups of assets. This grouping is referred to as a cash generating unit ("CGU"). Corporate assets, which include head office facilities and distribution centres, do not generate separate cash inflows. Corporate assets are tested for impairment at the minimum grouping of CGUs to which the corporate assets can be reasonably and consistently allocated. Goodwill arising from a business combination is tested for impairment at the minimum grouping of CGUs that are expected to benefit from the synergies of the combination. 2 SIGNIFICANT ACCOUNTING POLICIES (CONTINUED) Impairment of non-financial assets (continued) The recoverable amount of a CGU or CGU grouping is the higher of its value in use and its fair value less costs to sell. Value in use is based on the estimated future cash flows from the CGU or CGU grouping, discounted to their present value using a pre-tax discount rate that reflects current market assessments of the time value of money and the risks specific to the CGU or CGU grouping. If the CGU or CGU grouping includes right-of-use assets in its carrying amount, the pre-tax discount rate reflects the risks associated with the exclusion of lease payments from the estimated future cash flows. The fair value less costs to sell is based on the best information available to reflect the amount that could be obtained from the disposal of the CGU or CGU grouping in an arm’s length transaction between knowledgeable and willing parties, net of estimates of the costs of disposal. An impairment loss is recognized if the carrying amount of a CGU or CGU grouping exceeds its recoverable amount. For asset impairments other than goodwill, the impairment loss reduces the carrying amounts of the non-financial assets in the CGU on a pro-rata basis, up to an asset’s individual recoverable amount. Any loss identified from goodwill impairment testing is first applied to reduce the carrying amount of goodwill allocated to the CGU grouping, and then to reduce the carrying amounts of the other non-financial assets in the CGU or CGU grouping on a pro-rata basis. For assets other than goodwill, an impairment loss is reversed only to the extent that the asset’s carrying amount does not exceed the carrying amount that would have been determined, net of depreciation or amortization, if no impairment loss had been recognized. An impairment loss in respect of goodwill is not reversed.</t>
        </is>
      </c>
    </row>
    <row r="18">
      <c r="A18" s="4" t="inlineStr">
        <is>
          <t>Financial instruments</t>
        </is>
      </c>
      <c r="B18" s="4" t="inlineStr">
        <is>
          <t>Financial instruments Financial assets and liabilities are recognized when the Company becomes party to the contractual provisions of the financial instrument. Upon initial recognition, financial instruments are measured at fair value plus or minus transaction costs that are directly attributable to the acquisition or issue of financial instruments that are not classified as fair value through profit or loss. Financial instruments – classification and measurement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FVOCI"), or fair value through profit and loss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it meets both of the following conditions and is not designated as at FVTPL: - the financial asset is held within a business model in which assets are managed to achieve a particular objective by both collecting contractual cash flows and selling financial assets; and 2 SIGNIFICANT ACCOUNTING POLICIES (CONTINUED) Financial instruments - classification and measurement (continued) - the contractual terms of the financial asset give rise on specified dates to cash flows that are solely payments of principal and interest on the principal amount outstanding. A financial asset shall be measured at FVTPL unless it is measured at amortized cost or at FVOCI. Financial assets are not reclassified subsequent to their initial recognition unless the Company identifies changes in its business model in managing financial assets. Financial liabilities are classified and measured based on two categories: amortized cost or FVTPL. Fair values are based on quoted market prices where available from active markets, otherwise fair values are estimated using valuation methodologies, primarily discounted cash flows taking into account external market inputs where possible. The amortized cost of a financial asset or liability is the amount at which the financial asset or liability is measured at initial recognition, minus principal payments, plus or minus the cumulative amortization using the effective interest method of any difference between the initial amount recognized and the maturity amount, minus any reduction for impairment. The following table summarizes the classification and measurement of the Company’s financial assets and liabilities: ​ ​ ​ ​ Asset / Liability Classification / Measurement Cash and cash equivalents ​ FVTPL Trade and other receivables ​ Amortized cost Consideration receivable ​ FVTPL Other assets ​ Amortized cost Trade payables and other liabilities ​ Amortized cost Deferred and contingent consideration ​ FVTPL Lease obligations on right of use assets ​ Amortized cost Other non-current liabilities ​ FVTPL / FVOCI ​ Financial instruments – valuation The determination of the fair value of financial instruments is performed by the Company’s treasury and financial reporting departments on a quarterly basis. There was no change in the valuation techniques applied to financial instruments during the current year. The carrying amounts reported for cash and cash equivalents, trade and other receivables, consideration receivable, trade payables and other liabilities, and deferred and contingent consideration approximate fair value because of the immediate short-term maturity of these financial instruments. The carrying value of lease obligations on right of use assets approximates the fair value based on rates currently available from financial institutions and various lenders. Gains and losses on FVTPL financial assets and financial liabilities are recognized in net earnings in the period in which they are incurred. Settlement date accounting is used to account for the purchase and sale of financial assets. Gains or losses between the trade date and settlement date on FVTPL financial assets are recorded in the consolidated statements of loss and comprehensive loss. 2 SIGNIFICANT ACCOUNTING POLICIES (CONTINUED) Financial instruments – derecognition Financial assets are derecognized when the contractual rights to receive cash flows and benefits from the financial asset expire, or if the Company transfers the control or substantially all the risks and rewards of ownership of the financial asset to another party. The difference between the carrying amount of the financial asset and the sum of the consideration received and receivable is recognized in earnings before income taxes. Financial liabilities are derecognized when obligations under the contract expire, are discharged, or cancelled. The difference between the carrying amount of the financial liability derecognized and the consideration paid and payable is recognized in earnings before income taxes. Financial instruments – impairment The Company applies a forward-looking expected credit loss ("ECL") model at each reporting date to financial assets measured at amortized cost or those measured at FVOCI, except for investments in equity instruments. The ECL model outlines a three-stage approach to reflect the increase in credit risks of a financial instrument: - Stage 1 is comprised of all financial instruments that have not had a significant increase in credit risks since initial recognition or that have low credit risk at the reporting date. The Company is required to recognize impairment for Stage 1 financial instruments based on the expected losses over the expected life of the instrument arising from loss events that could occur during the 12 months following the reporting date. - Stage 2 is comprised of all financial instruments that have had a significant increase in credit risks since initial recognition but that do not have objective evidence of a credit loss event. For Stage 2 financial instruments the impairment is recognized based on the expected losses over the expected life of the instrument arising from loss events that could occur over the expected life. The Company is required to recognize a lifetime ECL for Stage 2 financial instruments. - Stage 3 is comprised of all financial instruments that have objective evidence of impairment at the reporting date. The Company is required to recognize impairment based on a lifetime ECL for Stage 3 financial instruments. The ECL model applied to financial assets require judgment, assumptions, and estimations on changes in credit risks, forecasts of future economic conditions and historical information on the credit quality of the financial asset. Consideration of how changes in economic factors affect ECLs are determined on a probability-weighted basis. The carrying amount of the financial asset or group of financial assets are reduced through the use of impairment allowance accounts. In periods subsequent to the impairment where the impairment loss has decreased, and such decrease can be related objectively to conditions and changes in factors occurring after the impairment was initially recognized, the previously recognized impairment loss is reversed. The impairment reversal is limited to the lesser of the decrease in impairment or the extent that the carrying amount of the financial asset at the date the impairment is reversed does not exceed what the amortized cost would have been had the impairment not been recognized.</t>
        </is>
      </c>
    </row>
    <row r="19">
      <c r="A19" s="4" t="inlineStr">
        <is>
          <t>Deferred and contingent consideration</t>
        </is>
      </c>
      <c r="B19" s="4" t="inlineStr">
        <is>
          <t>2 SIGNIFICANT ACCOUNTING POLICIES (CONTINUED) Deferred and contingent consideration Prior to January 18, 2021, the Company had deferred and contingent consideration payable to the vendor of Oryx Gaming. Between December 20, 2018, and November 13, 2020, earnout payments were agreed based upon a multiple of EBITDA in financial years ended December 31, 2019, and December 31, 2020 with a minimum amount payable in each twelve-month period. EBITDA is defined as earnings before interest, taxes, depreciation, and amortisation. In each reporting period the present value of the deferred and contingent consideration payable was measured by discounting achieved and forecasted EBITDA by applying the Company’s weighted average cost of capital. A Black-Scholes calculation was then applied to account for probability of payout and to determine present value of payout after counter-party risk. Prior to the next remeasurement period an accretion expense was recorded in the consolidated statements of loss and comprehensive loss as the discount was unwound towards the reporting date. Upon remeasurement, any gain or loss on remeasurement was also recorded in the consolidated statements of loss and comprehensive loss. On November 13, 2020, the Company entered into an amending agreement with the vendor of Oryx Gaming whereby the second payment of deferred and contingent consideration was agreed at a fixed cash value and, following shareholder agreement on November 27, 2020, could be settled in fixed amount of Common Shares. As the payment can only be settled by way of Common Shares, there is no obligation of the Company to deliver cash or cash equivalents, and the underlying fair value of the liability and number of Common Shares is fixed, the payment qualifies as an equity instrument and was recorded as shares to be issued in the consolidated statements of changes in equity. On January 18, 2021, the agreed fixed number of Common Shares was issued from treasury to the vendor and the balance recorded in shares to be issued was transferred to the share capital account.</t>
        </is>
      </c>
    </row>
    <row r="20">
      <c r="A20" s="4" t="inlineStr">
        <is>
          <t>Employee benefits</t>
        </is>
      </c>
      <c r="B20" s="4" t="inlineStr">
        <is>
          <t>Short term employee benefits Short term employee benefits include wages, salaries, compensated absences, and bonuses. Short term employee benefit obligations are measured on an undiscounted basis and are recognized in operating income as the related service is provided or capitalized if the service rendered is in connection with the creation of an intangible asset. A liability is recognized for the amount expected to be paid under short term cash bonus plans if the Company has a present legal or constructive obligation to pay this amount as a result of past service provided by the employee, and the obligation can be estimated reliably. Long term employee benefits Long term employee benefits include severance pay upon retirement and awards for years of service for certain employees. Liabilities towards severance pay and awards for years of service are determined via actuarial valuation using the Projected Unit Credit Method at the reporting date with liabilities towards severance pay being recognised at FVTPL and liabilities towards awards of years of service being recognised at FVOCI. Actuarial gains and losses in service awards are recognised immediately in Net Loss while actuarial gains and losses in severance pay are recognised in Other Comprehensive Loss.</t>
        </is>
      </c>
    </row>
    <row r="21">
      <c r="A21" s="4" t="inlineStr">
        <is>
          <t>Share based compensation</t>
        </is>
      </c>
      <c r="B21" s="4" t="inlineStr">
        <is>
          <t>2 SIGNIFICANT ACCOUNTING POLICIES (CONTINUED) Share based compensation The Company has stock option plans for directors, officers, employees, and consultants. Each tranche of an award is considered a separate award with its own vesting period and grant date fair value. The fair value of each tranche is measured at the date of grant using the Black-Scholes option pricing model. In addition, the Company also has deferred share unit (“DSU”), restricted share unit (“RSU”) and performance share unit (“PSU”) plans for directors, officers, employees, and consultants. The fair value of each unit is measured as the share price on date of grant with nil exercise price. Compensation expense is recognized over each tranche’s vesting period, based on the number of awards expected to vest, with the offset credited to contributed surplus. The number of awards expected to vest is reviewed quarterly, with any impact being recognized immediately. When options are exercised, the amount received is credited to share capital and the fair value attributed to these options is transferred from contributed surplus to share capital. In the case of DSUs, RSUs or PSUs, only the fair value attributed to these options is transferred from contributed surplus to share capital.</t>
        </is>
      </c>
    </row>
    <row r="22">
      <c r="A22" s="4" t="inlineStr">
        <is>
          <t>Equity</t>
        </is>
      </c>
      <c r="B22" s="4" t="inlineStr">
        <is>
          <t>Equity Shares are classified as equity. Incremental costs directly attributable to the issuance of shares are recognized as a deduction from equity. Contributed surplus includes amounts in connection with conversion options embedded in compound financial instruments, share based compensation and the value of expired options and warrants. Deficit includes all current and prior period income and losses.</t>
        </is>
      </c>
    </row>
    <row r="23">
      <c r="A23" s="4" t="inlineStr">
        <is>
          <t>Warrants</t>
        </is>
      </c>
      <c r="B23" s="4" t="inlineStr">
        <is>
          <t>Warrants The Company accounts for warrants using the Black-Scholes option pricing model at the date of issuance. If and when warrants ultimately expire, the applicable amounts are transferred to contributed surp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CONSOLIDATED STATEMENTS OF FINANCIAL POSITION</t>
        </is>
      </c>
    </row>
    <row r="3">
      <c r="A3" s="4" t="inlineStr">
        <is>
          <t>Cash and cash equivalents</t>
        </is>
      </c>
      <c r="B3" s="5" t="n">
        <v>16006</v>
      </c>
      <c r="C3" s="5" t="n">
        <v>26102</v>
      </c>
    </row>
    <row r="4">
      <c r="A4" s="4" t="inlineStr">
        <is>
          <t>Trade and other receivables</t>
        </is>
      </c>
      <c r="B4" s="6" t="n">
        <v>8454</v>
      </c>
      <c r="C4" s="6" t="n">
        <v>10297</v>
      </c>
    </row>
    <row r="5">
      <c r="A5" s="4" t="inlineStr">
        <is>
          <t>Prepaid expenses and other assets</t>
        </is>
      </c>
      <c r="B5" s="6" t="n">
        <v>2442</v>
      </c>
      <c r="C5" s="6" t="n">
        <v>263</v>
      </c>
    </row>
    <row r="6">
      <c r="A6" s="4" t="inlineStr">
        <is>
          <t>Consideration receivable</t>
        </is>
      </c>
      <c r="B6" s="6" t="n">
        <v>56</v>
      </c>
      <c r="C6" s="6" t="n">
        <v>148</v>
      </c>
    </row>
    <row r="7">
      <c r="A7" s="4" t="inlineStr">
        <is>
          <t>Total Current Assets</t>
        </is>
      </c>
      <c r="B7" s="6" t="n">
        <v>26958</v>
      </c>
      <c r="C7" s="6" t="n">
        <v>36810</v>
      </c>
    </row>
    <row r="8">
      <c r="A8" s="4" t="inlineStr">
        <is>
          <t>Property and equipment</t>
        </is>
      </c>
      <c r="B8" s="6" t="n">
        <v>252</v>
      </c>
      <c r="C8" s="6" t="n">
        <v>272</v>
      </c>
    </row>
    <row r="9">
      <c r="A9" s="4" t="inlineStr">
        <is>
          <t>Right-of-use assets</t>
        </is>
      </c>
      <c r="B9" s="6" t="n">
        <v>579</v>
      </c>
      <c r="C9" s="6" t="n">
        <v>708</v>
      </c>
    </row>
    <row r="10">
      <c r="A10" s="4" t="inlineStr">
        <is>
          <t>Consideration receivable</t>
        </is>
      </c>
      <c r="B10" s="6" t="n">
        <v>0</v>
      </c>
      <c r="C10" s="6" t="n">
        <v>44</v>
      </c>
    </row>
    <row r="11">
      <c r="A11" s="4" t="inlineStr">
        <is>
          <t>Intangible assets</t>
        </is>
      </c>
      <c r="B11" s="6" t="n">
        <v>30845</v>
      </c>
      <c r="C11" s="6" t="n">
        <v>14279</v>
      </c>
    </row>
    <row r="12">
      <c r="A12" s="4" t="inlineStr">
        <is>
          <t>Goodwill</t>
        </is>
      </c>
      <c r="B12" s="6" t="n">
        <v>24728</v>
      </c>
      <c r="C12" s="6" t="n">
        <v>19938</v>
      </c>
    </row>
    <row r="13">
      <c r="A13" s="4" t="inlineStr">
        <is>
          <t>Other assets</t>
        </is>
      </c>
      <c r="B13" s="6" t="n">
        <v>28</v>
      </c>
      <c r="C13" s="6" t="n">
        <v>43</v>
      </c>
    </row>
    <row r="14">
      <c r="A14" s="4" t="inlineStr">
        <is>
          <t>Total Assets</t>
        </is>
      </c>
      <c r="B14" s="6" t="n">
        <v>83390</v>
      </c>
      <c r="C14" s="6" t="n">
        <v>72094</v>
      </c>
    </row>
    <row r="15">
      <c r="A15" s="4" t="inlineStr">
        <is>
          <t>Trade payables and other liabilities</t>
        </is>
      </c>
      <c r="B15" s="6" t="n">
        <v>14357</v>
      </c>
      <c r="C15" s="6" t="n">
        <v>16968</v>
      </c>
    </row>
    <row r="16">
      <c r="A16" s="4" t="inlineStr">
        <is>
          <t>Deferred revenue</t>
        </is>
      </c>
      <c r="B16" s="6" t="n">
        <v>27</v>
      </c>
      <c r="C16" s="6" t="n">
        <v>102</v>
      </c>
    </row>
    <row r="17">
      <c r="A17" s="4" t="inlineStr">
        <is>
          <t>Income taxes payable</t>
        </is>
      </c>
      <c r="B17" s="6" t="n">
        <v>784</v>
      </c>
      <c r="C17" s="6" t="n">
        <v>1318</v>
      </c>
    </row>
    <row r="18">
      <c r="A18" s="4" t="inlineStr">
        <is>
          <t>Lease obligations on right of use assets - current</t>
        </is>
      </c>
      <c r="B18" s="6" t="n">
        <v>149</v>
      </c>
      <c r="C18" s="6" t="n">
        <v>133</v>
      </c>
    </row>
    <row r="19">
      <c r="A19" s="4" t="inlineStr">
        <is>
          <t>Deferred and contingent consideration</t>
        </is>
      </c>
      <c r="B19" s="6" t="n">
        <v>0</v>
      </c>
      <c r="C19" s="6" t="n">
        <v>11521</v>
      </c>
    </row>
    <row r="20">
      <c r="A20" s="4" t="inlineStr">
        <is>
          <t>Total Current Liabilities</t>
        </is>
      </c>
      <c r="B20" s="6" t="n">
        <v>15317</v>
      </c>
      <c r="C20" s="6" t="n">
        <v>30042</v>
      </c>
    </row>
    <row r="21">
      <c r="A21" s="4" t="inlineStr">
        <is>
          <t>Deferred income tax liabilities</t>
        </is>
      </c>
      <c r="B21" s="6" t="n">
        <v>1243</v>
      </c>
      <c r="C21" s="6" t="n">
        <v>1415</v>
      </c>
    </row>
    <row r="22">
      <c r="A22" s="4" t="inlineStr">
        <is>
          <t>Non-current lease obligations on right of use assets</t>
        </is>
      </c>
      <c r="B22" s="6" t="n">
        <v>451</v>
      </c>
      <c r="C22" s="6" t="n">
        <v>593</v>
      </c>
    </row>
    <row r="23">
      <c r="A23" s="4" t="inlineStr">
        <is>
          <t>Other non-current liabilities</t>
        </is>
      </c>
      <c r="B23" s="6" t="n">
        <v>184</v>
      </c>
      <c r="C23" s="6" t="n">
        <v>147</v>
      </c>
    </row>
    <row r="24">
      <c r="A24" s="4" t="inlineStr">
        <is>
          <t>Total Liabilities</t>
        </is>
      </c>
      <c r="B24" s="6" t="n">
        <v>17195</v>
      </c>
      <c r="C24" s="6" t="n">
        <v>32197</v>
      </c>
    </row>
    <row r="25">
      <c r="A25" s="4" t="inlineStr">
        <is>
          <t>Share capital</t>
        </is>
      </c>
      <c r="B25" s="6" t="n">
        <v>100285</v>
      </c>
      <c r="C25" s="6" t="n">
        <v>62304</v>
      </c>
    </row>
    <row r="26">
      <c r="A26" s="4" t="inlineStr">
        <is>
          <t>Warrants</t>
        </is>
      </c>
      <c r="C26" s="6" t="n">
        <v>1642</v>
      </c>
    </row>
    <row r="27">
      <c r="A27" s="4" t="inlineStr">
        <is>
          <t>Broker warrants</t>
        </is>
      </c>
      <c r="B27" s="6" t="n">
        <v>38</v>
      </c>
      <c r="C27" s="6" t="n">
        <v>399</v>
      </c>
    </row>
    <row r="28">
      <c r="A28" s="4" t="inlineStr">
        <is>
          <t>Shares to be issued</t>
        </is>
      </c>
      <c r="B28" s="6" t="n">
        <v>13746</v>
      </c>
      <c r="C28" s="6" t="n">
        <v>22608</v>
      </c>
    </row>
    <row r="29">
      <c r="A29" s="4" t="inlineStr">
        <is>
          <t>Contributed surplus</t>
        </is>
      </c>
      <c r="B29" s="6" t="n">
        <v>18385</v>
      </c>
      <c r="C29" s="6" t="n">
        <v>14325</v>
      </c>
    </row>
    <row r="30">
      <c r="A30" s="4" t="inlineStr">
        <is>
          <t>Deficit</t>
        </is>
      </c>
      <c r="B30" s="6" t="n">
        <v>-68743</v>
      </c>
      <c r="C30" s="6" t="n">
        <v>-61231</v>
      </c>
    </row>
    <row r="31">
      <c r="A31" s="4" t="inlineStr">
        <is>
          <t>Accumulated other comprehensive income (loss)</t>
        </is>
      </c>
      <c r="B31" s="6" t="n">
        <v>2484</v>
      </c>
      <c r="C31" s="6" t="n">
        <v>-150</v>
      </c>
    </row>
    <row r="32">
      <c r="A32" s="4" t="inlineStr">
        <is>
          <t>Total Equity</t>
        </is>
      </c>
      <c r="B32" s="6" t="n">
        <v>66195</v>
      </c>
      <c r="C32" s="6" t="n">
        <v>39897</v>
      </c>
    </row>
    <row r="33">
      <c r="A33" s="4" t="inlineStr">
        <is>
          <t>Total Liabilities and Equity</t>
        </is>
      </c>
      <c r="B33" s="5" t="n">
        <v>83390</v>
      </c>
      <c r="C33" s="5" t="n">
        <v>72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operating subsidiaries and functional currency of operating subsidiary</t>
        </is>
      </c>
      <c r="B4" s="4" t="inlineStr">
        <is>
          <t>​ ​ ​ ​ ​ ​ ​ ​ ​ ​ Place of ​ ​ ​ ​ ​ ​ incorporation ​ ​ ​ Functional ​ / operation Principal activity currency Bragg Gaming Group - Group Services Ltd. ​ United Kingdom ​ Corporate activities ​ GBP Bragg Gaming Group - Parent Services Ltd. ​ United Kingdom ​ Corporate activities ​ GBP Oryx Sales Distribution Ltd. ​ Cyprus ​ Distribution ​ EUR Oryx Gaming International LLC ​ United States ​ Gaming solution provider ​ EUR Oryx Gaming Ltd. ​ Malta ​ Gaming solution provider ​ EUR Oryx Marketing Poslovne Storitve D.o.o. ​ Slovenia ​ Marketing ​ EUR Oryx Podpora D.o.o. ​ Slovenia ​ B2B support services ​ EUR Oryx Razyojne-Storitve D.o.o. ​ Slovenia ​ Gaming solution developer ​ EUR Poynt Inc. ​ Canada ​ Distribution ​ CAD Wild Streak LLC ​ United States ​ Content creation studio ​ USD</t>
        </is>
      </c>
    </row>
    <row r="5">
      <c r="A5" s="4" t="inlineStr">
        <is>
          <t>Schedule of intangible assets useful life</t>
        </is>
      </c>
      <c r="B5" s="4" t="inlineStr">
        <is>
          <t>​ ​ ​ ​ Intellectual property identified upon business combination 8 Intellectual property acquired from third-parties ​ 3 years Customer relationships ​ 10 years Brands ​ 10 years Deferred development costs ​ 3 years Trademarks ​ 3 Gaming licences ​ over the term of the licence</t>
        </is>
      </c>
    </row>
    <row r="6">
      <c r="A6" s="4" t="inlineStr">
        <is>
          <t>Schedule of classification and measurement of company's financial assets and liabilities</t>
        </is>
      </c>
      <c r="B6" s="4" t="inlineStr">
        <is>
          <t>​ ​ ​ ​ Asset / Liability Classification / Measurement Cash and cash equivalents ​ FVTPL Trade and other receivables ​ Amortized cost Consideration receivable ​ FVTPL Other assets ​ Amortized cost Trade payables and other liabilities ​ Amortized cost Deferred and contingent consideration ​ FVTPL Lease obligations on right of use assets ​ Amortized cost Other non-current liabilities ​ FVTPL / FVOC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BEFORE INCOME TAXES CLASSIFIED BY NATURE (Tables)</t>
        </is>
      </c>
      <c r="B1" s="2" t="inlineStr">
        <is>
          <t>12 Months Ended</t>
        </is>
      </c>
    </row>
    <row r="2">
      <c r="B2" s="2" t="inlineStr">
        <is>
          <t>Dec. 31, 2021</t>
        </is>
      </c>
    </row>
    <row r="3">
      <c r="A3" s="3" t="inlineStr">
        <is>
          <t>LOSS BEFORE INCOME TAXES CLASSIFIED BY NATURE</t>
        </is>
      </c>
    </row>
    <row r="4">
      <c r="A4" s="4" t="inlineStr">
        <is>
          <t>Schedule of loss before income taxes classified by nature</t>
        </is>
      </c>
      <c r="B4" s="4" t="inlineStr">
        <is>
          <t>​ ​ ​ ​ ​ ​ ​ ​ ​ ​ ​ ​ Year Ended December 31, ​ Note 2021 2020 Revenue ​ ​ ​ 58,319 ​ 46,421 Third-party content ​ ​ ​ (29,998) ​ (26,232) Gross Profit ​ ​ ​ 28,321 ​ 20,189 ​ ​ ​ ​ ​ ​ ​ Salaries and subcontractors ​ ​ ​ (14,821) ​ (9,011) Share based compensation ​ 10 ​ (4,667) ​ (2,963) ​ ​ ​ ​ ​ ​ ​ Total employee costs ​ ​ ​ (19,488) ​ (11,974) Depreciation and amortization ​ ​ ​ (4,797) ​ (2,873) IT and hosting ​ ​ ​ (1,699) ​ (1,372) Professional fees ​ ​ ​ (3,024) ​ (1,481) Corporate costs ​ ​ ​ (1,437) ​ (749) Sales and marketing ​ ​ ​ (393) ​ (213) Bad debt expense ​ 15 ​ (602) ​ (1,076) Travel and entertainment ​ ​ ​ (274) ​ (176) Transaction and acquisition costs ​ ​ ​ (1,349) ​ (2,212) Other operational costs ​ ​ ​ (1,769) ​ (702) ​ ​ ​ ​ ​ ​ ​ Selling, General and Administrative Expenses ​ ​ ​ (34,832) ​ (22,828) ​ ​ ​ ​ ​ ​ ​ Gain on remeasurement of consideration receivable ​ 6 ​ 98 ​ 19 Loss on remeasurement of deferred and contingent consideration ​ 12 ​ — ​ (9,276) Loss on disposal of intangible assets ​ 13 ​ (89) ​ — Operating Loss ​ ​ ​ (6,502) ​ (11,896) Interest income ​ ​ ​ 61 ​ 6 Accretion on liabilities ​ 12 ​ — ​ (1,037) Interest and financing fees ​ ​ ​ (245) ​ (353) Net Interest Expense and Other Financing Charges ​ ​ ​ (184) ​ (1,384) Loss Before Income Taxes ​ ​ ​ (6,686) ​ (13,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WILD STREAK LLC (Tables)</t>
        </is>
      </c>
      <c r="B1" s="2" t="inlineStr">
        <is>
          <t>12 Months Ended</t>
        </is>
      </c>
    </row>
    <row r="2">
      <c r="B2" s="2" t="inlineStr">
        <is>
          <t>Dec. 31, 2021</t>
        </is>
      </c>
    </row>
    <row r="3">
      <c r="A3" s="3" t="inlineStr">
        <is>
          <t>ACQUISITION OF WILD STREAK LLC</t>
        </is>
      </c>
    </row>
    <row r="4">
      <c r="A4" s="4" t="inlineStr">
        <is>
          <t>Schedule of information about business combination</t>
        </is>
      </c>
      <c r="B4" s="4" t="inlineStr">
        <is>
          <t xml:space="preserve">​ ​ ​ ​ ​ Balances Purchase price: ​ ​ Cash ​ 8,206 Shares to be issued ​ 13,746 Deferred consideration ​ 62 Total purchase price ​ 22,014 ​ ​ ​ Fair value of assets acquired, and liabilities assumed: ​ ​ Cash and cash equivalents ​ 124 Accounts receivable ​ 408 Trade payables and other liabilities ​ (87) Net assets acquired and liabilities assumed ​ 445 ​ ​ ​ Fair value of intangible assets: ​ ​ Brands ​ 311 Customer relationships ​ 10,857 Intellectual property ​ 5,611 Goodwill ​ 4,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consolidated statements of cash flows and statements of loss and comprehensive loss</t>
        </is>
      </c>
      <c r="B4" s="4" t="inlineStr">
        <is>
          <t>Consolidated statements of cash flows ​ ​ ​ ​ ​ ​ ​ Year Ended December 31, ​ 2021 2020 Net cash used in operating activities ​ — ​ (584) Net cash used in financing activities ​ — ​ (74) Effect of currency translation ​ — ​ 170 Net cash flows for the year ​ — ​ (488) ​ Consolidated statements of loss and comprehensive loss ​ ​ ​ ​ ​ ​ ​ Year Ended December 31, ​ 2021 2020 Revenue ​ — ​ 559 Cost of revenue ​ — ​ (120) Gross Profit ​ — ​ 439 Selling, general and administrative expenses ​ — ​ (624) Operating Loss ​ — ​ (185) Net interest expense and other financing charges ​ — ​ (41) Gain on disposal of discontinued operations ​ — ​ 136 Loss Before Income Taxes ​ — ​ (90) Income taxes ​ — ​ — Net Loss ​ — ​ (90) Cumulative translation adjustment ​ — ​ (95) Net Comprehensive Loss ​ — ​ (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 xml:space="preserve">​ ​ ​ ​ ​ ​ ​ ​ ​ ​ ​ ​ Note Number Value January 1, 2020 ​ Balance ​ ​ ​ 7,986,385 ​ 40,204 June 2, 2020 ​ Issuance of share capital upon exercise of DSUs ​ 10 ​ 50,000 ​ 219 October 15, 2020, to December 18, 2020 ​ Exercise of warrants ​ ​ ​ 1,945,793 ​ 10,708 ​ ​ ​ ​ ​ ​ ​ ​ ​ October 16, 2020, to November 23, 2020 ​ Exercise of special warrants - broker compensation options ​ ​ ​ 160,178 ​ 1,060 November 18, 2020 ​ Shares issued on completion of Public Offering ​ ​ ​ 2,957,225 ​ 10,086 December 22, 2020 ​ Issuance of share capital upon exercise of FSOs ​ ​ ​ 11,667 ​ 27 ​ ​ ​ ​ ​ ​ ​ ​ ​ December 31, 2020 ​ Balance ​ ​ ​ 13,111,248 ​ 62,304 ​ ​ ​ ​ ​ ​ ​ ​ ​ January 1, 2021 ​ Balance ​ ​ ​ 13,111,248 ​ 62,304 ​ ​ ​ ​ ​ ​ ​ ​ ​ January 11, 2021, to ​ ​ ​ ​ ​ ​ ​ ​ February 22, 2021 ​ Exercise of warrants ​ 9 ​ 1,554,082 ​ 11,916 ​ ​ ​ ​ ​ ​ ​ ​ ​ January 21, 2021, to ​ ​ ​ ​ ​ ​ ​ ​ February 18, 2021 ​ Exercise of broker warrants ​ 9 ​ 160,548 ​ 897 ​ ​ ​ ​ ​ ​ ​ ​ ​ January 13, 2021 ​ Shares issued on completion of private placement ​ ​ ​ 247,934 ​ 1,918 January 18, 2021 ​ Shares issued upon completion of Oryx earn-out ​ ​ ​ 4,700,000 ​ 22,000 ​ ​ ​ ​ ​ ​ ​ ​ ​ March 12, 2021, to ​ ​ ​ ​ ​ ​ ​ ​ March 17, 2021 ​ Issuance of share capital upon exercise of RSUs ​ 10 ​ 50,000 ​ 267 ​ ​ ​ ​ ​ ​ ​ ​ ​ June 9, 2021, to ​ ​ ​ ​ ​ ​ ​ ​ September 20, 2021 ​ Issuance of share capital upon exercise of FSOs ​ 10 ​ 132,220 ​ 983 ​ ​ ​ ​ ​ ​ ​ ​ ​ ​ ​ Rounding of fractional shares after consolidation ​ ​ ​ 2 ​ — ​ ​ ​ ​ ​ ​ ​ ​ ​ December 31, 2021 ​ Balance ​ ​ ​ 19,956,034 ​ 100,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t>
        </is>
      </c>
      <c r="B4" s="4" t="inlineStr">
        <is>
          <t xml:space="preserve">The following are continuities of the Company’s warrants: ​ ​ ​ ​ ​ ​ ​ ​ ​ ​ ​ ​ ​ ​ ​ ​ ​ ​ ​ Special ​ ​ ​ ​ ​ ​ ​ ​ Warrants ​ warrants - ​ ​ ​ ​ ​ ​ ​ ​ issued upon ​ compensation ​ Broker Number of Warrants ​ Warrants Public Offering options warrants January 1, 2020 ​ Balance ​ 2,705,880 ​ — ​ 160,178 ​ — ​ ​ Exercise of ​ ​ ​ ​ ​ ​ ​ ​ October 15, 2020 to December 18, 2020 ​ - warrants ​ (1,945,693) ​ (100) ​ — ​ — ​ ​ ​ ​ ​ ​ ​ ​ ​ ​ ​ October 16, 2020 to November 23, 2020 ​ - special warrants - compensation options ​ 160,178 ​ — ​ (160,178) ​ — ​ ​ ​ ​ ​ ​ ​ ​ ​ ​ ​ November 30, 2020 ​ Expiry of warrants ​ (920,365) ​ — ​ — ​ — ​ ​ ​ ​ ​ ​ ​ ​ ​ ​ ​ November 18, 2020 ​ Issue of warrants upon Public Offering ​ — ​ 1,478,612 ​ — ​ 177,434 ​ ​ ​ ​ ​ ​ ​ ​ ​ ​ ​ December 31, 2020 ​ Balance ​ — ​ 1,478,512 ​ — ​ 177,434 ​ ​ ​ ​ ​ ​ ​ ​ ​ ​ ​ January 1, 2021 ​ Balance ​ — ​ 1,478,512 ​ — ​ 177,434 ​ ​ ​ ​ ​ ​ ​ ​ ​ ​ ​ January 11, 2021 to ​ ​ ​ ​ ​ ​ ​ ​ ​ ​ February 22, 2021 ​ Exercise of warrants ​ — ​ (1,554,082) ​ — ​ — ​ ​ ​ ​ ​ ​ ​ ​ ​ ​ ​ January 21, 2021 to ​ ​ ​ ​ ​ ​ ​ ​ ​ ​ February 18, 2021 ​ Exercise of broker warrants ​ — ​ 80,274 ​ — ​ (160,548) ​ ​ ​ ​ ​ ​ ​ ​ ​ ​ ​ February 22, 2021 ​ Expiry of warrants ​ — ​ (4,704) ​ — ​ — ​ ​ ​ ​ ​ ​ ​ ​ ​ ​ ​ December 31, 2021 ​ Balance ​ — ​ — ​ — ​ 16,886 ​ 9 WARRANTS (CONTINUED) Each unit consists of the following characteristics: ​ ​ ​ ​ ​ ​ ​ ​ ​ ​ ​ ​ ​ ​ ​ Special ​ ​ ​ ​ Warrants ​ Warrants ​ warrants - ​ ​ ​ ​ issued ​ issued upon ​ compensation ​ Broker ​ March 14, 2019 Public Offering options warrants Number of shares ​ 1 ​ 1 ​ 1 ​ 1 Number of Warrants ​ — ​ — ​ 1 ​ 0.5 Exercise price of unit (CAD) ​ 7.60 ​ 10.00 ​ 5.10 ​ 7.00 </t>
        </is>
      </c>
    </row>
    <row r="5">
      <c r="A5" s="4" t="inlineStr">
        <is>
          <t>Schedule of assumptions used to measure fair value of warrants</t>
        </is>
      </c>
      <c r="B5" s="4" t="inlineStr">
        <is>
          <t>​ ​ ​ ​ Expected dividend yield (%) 0.0 Expected share price volatility (%) ​ 103.5 Risk-free interest rate (%) ​ 0.11 Expected life of warrants (years) ​ 1.0 Underlying share price (CAD) ​ 8.00 ​ ​ ​ ​ Expected dividend yield (%) 0.0 Expected share price volatility (%) ​ 103.5 Risk-free interest rate (%) ​ 0.11 Expected life of warrants (years) ​ 1.0 Underlying share price (CAD) ​ 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ummary of equity incentive plans</t>
        </is>
      </c>
      <c r="B4" s="4" t="inlineStr">
        <is>
          <t xml:space="preserve">​ ​ ​ ​ ​ ​ ​ ​ ​ ​ ​ DSU RSU FSO ​ ​ ​ ​ ​ ​ ​ ​ Weighted ​ ​ Outstanding ​ Outstanding ​ Outstanding ​ Average ​ ​ DSU Units ​ RSU Units ​ FSO Options ​ Exercise ​ ​ (Number of ​ (Number of ​ (Number ​ Price / Share ​ ​ of shares) ​ of shares) ​ of shares) ​ CAD Balance as at January 1, 2020 ​ 408,000 ​ — ​ 745,576 ​ 6.02 Granted ​ 80,000 ​ 210,000 ​ 818,858 ​ 7.28 Exercised ​ (50,000) ​ — ​ (11,667) ​ 2.30 Expired ​ — ​ — ​ (750) ​ 44.86 Forfeited / Cancelled ​ (318,000) ​ — ​ (323,607) ​ 7.91 Balance as at December 31, 2020 ​ 120,000 ​ 210,000 ​ 1,228,410 ​ 6.37 ​ ​ ​ ​ ​ ​ ​ ​ ​ Granted ​ 178,800 ​ 75,000 ​ 1,141,364 ​ 13.65 Exercised ​ — ​ (50,000) ​ (132,220) ​ 7.08 Forfeited / Cancelled ​ (51,855) ​ — ​ (421,252) ​ 14.76 Balance as at December 31, 2021 ​ 246,945 ​ 235,000 ​ 1,816,302 ​ 8.95 </t>
        </is>
      </c>
    </row>
    <row r="5">
      <c r="A5" s="4" t="inlineStr">
        <is>
          <t>Summary of outstanding share options</t>
        </is>
      </c>
      <c r="B5" s="4" t="inlineStr">
        <is>
          <t xml:space="preserve">10 SHARE BASED COMPENSATION (CONTINUED) The following table summarizes information about the outstanding share options as at December 31, 2021: ​ ​ ​ ​ ​ ​ ​ ​ ​ ​ ​ ​ ​ Outstanding ​ Exercisable ​ ​ ​ ​ Weighted ​ Weighted ​ ​ ​ Weighted ​ ​ ​ ​ Average ​ Average ​ ​ ​ Average ​ ​ Options ​ Remaining ​ Exercise ​ Options ​ Exercise Range of exercise ​ (Number ​ Contractual ​ Price / Share ​ (Number ​ Price / Share prices (CAD) of shares) Life (Years) CAD of shares) CAD 2.30 - 5.00 ​ 254,060 ​ 3 ​ 3.02 ​ 182,930 ​ 3.17 5.01 - 5.60 ​ 200,000 ​ 2 ​ 5.60 ​ 200,000 ​ 5.60 5.61 - 7.80 ​ 632,858 ​ 4 ​ 7.80 ​ 632,858 ​ 7.80 7.81 - 33.30 ​ 729,384 ​ 8 ​ 12.93 ​ 174,500 ​ 14.20 ​ ​ 1,816,302 ​ 5 ​ 8.95 ​ 1,190,288 ​ 7.66 ​ The following table summarizes information about the outstanding share options as at December 31, 2020: ​ ​ ​ ​ ​ ​ ​ ​ ​ ​ ​ ​ ​ Outstanding ​ Exercisable ​ ​ ​ ​ Weighted ​ Weighted ​ ​ ​ Weighted ​ ​ ​ ​ Average ​ Average ​ ​ ​ Average ​ ​ Options ​ Remaining ​ Exercise ​ Options ​ Exercise Range of exercise ​ (Number ​ Contractual ​ Price / Share ​ (Number ​ Price / Share prices (CAD) of shares) Life (Years) CAD of shares) CAD 2.30 - 5.00 ​ 269,000 ​ 4 ​ 2.98 ​ 120,983 ​ 3.48 5.01 - 5.60 ​ 225,000 ​ 3 ​ 5.60 ​ 166,667 ​ 5.60 5.61 - 7.80 ​ 732,858 ​ 5 ​ 7.80 ​ 732,858 ​ 7.80 7.81 - 33.30 ​ 1,552 ​ 5 ​ 33.31 ​ 1,552 ​ 33.31 ​ ​ 1,228,410 ​ 4 ​ 6.37 ​ 1,022,060 ​ 6.97 </t>
        </is>
      </c>
    </row>
    <row r="6">
      <c r="A6" s="4" t="inlineStr">
        <is>
          <t>Summary of inputs and assumptions used for measuring fair value</t>
        </is>
      </c>
      <c r="B6" s="4" t="inlineStr">
        <is>
          <t>​ ​ ​ ​ ​ ​ ​ 2021 2020 Expected dividend yield (%) 0.0 0.0 Expected share price volatility (%) 63.4 - 64.3 65.0 - 85.8 Risk-free interest rate (%) 0.8 - 1.3 0.2 - 0.4 Expected life of options (years) 4.5 - 5.0 0.9 - 5.0 Share price (CAD) 6.88 - 14.04 3.00 - 8.20 Forfeiture rate (%) 0.0 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ompanies goodwill</t>
        </is>
      </c>
      <c r="B4" s="4" t="inlineStr">
        <is>
          <t xml:space="preserve">​ ​ ​ ​ As at January 1, 2020 and December 31, 2020 19,938 Goodwill recognised upon acquisition of Wild Streak LLC (Note 5) ​ 4,790 As at December 31, 2021 ​ 24,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ND CONTINGENT CONSIDERATION (Tables)</t>
        </is>
      </c>
      <c r="B1" s="2" t="inlineStr">
        <is>
          <t>12 Months Ended</t>
        </is>
      </c>
    </row>
    <row r="2">
      <c r="B2" s="2" t="inlineStr">
        <is>
          <t>Dec. 31, 2021</t>
        </is>
      </c>
    </row>
    <row r="3">
      <c r="A3" s="3" t="inlineStr">
        <is>
          <t>DEFERRED AND CONTINGENT CONSIDERATION</t>
        </is>
      </c>
    </row>
    <row r="4">
      <c r="A4" s="4" t="inlineStr">
        <is>
          <t>Schedule of deferred and contingent consideration</t>
        </is>
      </c>
      <c r="B4" s="4" t="inlineStr">
        <is>
          <t>​ ​ ​ ​ Balance as at January 1, 2020 23,732 Cash paid on settlement of deferred and contingent consideration ​ (527) Accretion expense ​ 1,037 Shares to be issued ​ (22,000) Loss on remeasurement of deferred and contingent consideration ​ 9,276 Effect of movements in exchange rates ​ 3 Balance as at December 31, 2020 ​ 11,521 ​ ​ ​ Deferred consideration payable upon business combination (Note 5) ​ 62 Cash paid on settlement of deferred and contingent consideration ​ (11,583) ​ ​ ​ Balance as at December 31, 2021 ​ —</t>
        </is>
      </c>
    </row>
    <row r="5">
      <c r="A5" s="4" t="inlineStr">
        <is>
          <t>Schedule of deferred and contingent consideration in consolidated statements of financial position</t>
        </is>
      </c>
      <c r="B5" s="4" t="inlineStr">
        <is>
          <t xml:space="preserve">​ ​ ​ ​ ​ ​ ​ ​ As at ​ As at ​ ​ December 31, ​ December 31, ​ 2021 2020 Deferred and Contingent Consideration ​ — ​ 11,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 ​ ​ ​ ​ ​ ​ ​ ​ ​ ​ ​ ​ ​ ​ ​ ​ ​ Deferred ​ ​ ​ ​ ​ ​ ​ ​ ​ ​ Intellectual ​ Development ​ Customer ​ ​ ​ ​ ​ ​ ​ Property Costs Relationships Brands Other Total Cost ​ ​ ​ ​ ​ ​ ​ ​ ​ ​ ​ ​ Balance as at December 31, 2019 ​ 8,801 ​ 1,222 ​ 4,903 ​ 1,357 ​ 128 ​ 16,411 Additions ​ 165 ​ 2,075 ​ — ​ — ​ 46 ​ 2,286 ​ ​ ​ ​ ​ ​ ​ ​ ​ ​ ​ ​ ​ Balance as at December 31, 2020 ​ 8,966 ​ 3,297 ​ 4,903 ​ 1,357 ​ 174 ​ 18,697 Additions ​ 237 ​ 2,889 ​ — ​ — ​ 17 ​ 3,143 Disposal ​ — ​ — ​ — ​ — ​ (128) ​ (128) Acquired through business combination (Note 5) ​ 5,611 ​ — ​ 10,857 ​ 311 ​ — ​ 16,779 Effect of movement in exchange rates ​ 409 ​ — ​ 824 ​ 24 ​ 1 ​ 1,258 ​ ​ ​ ​ ​ ​ ​ ​ ​ ​ ​ ​ ​ Balance as at December 31, 2021 ​ 15,223 ​ 6,186 ​ 16,584 ​ 1,692 ​ 64 ​ 39,749 ​ ​ ​ ​ ​ ​ ​ ​ ​ ​ ​ ​ ​ Accumulated Amortization ​ ​ ​ ​ ​ ​ ​ ​ ​ ​ ​ ​ Balance as at December 31, 2019 ​ 1,119 ​ 76 ​ 504 ​ 140 ​ 11 ​ 1,850 Amortization ​ 1,169 ​ 754 ​ 490 ​ 136 ​ 19 ​ 2,568 ​ ​ ​ ​ ​ ​ ​ ​ ​ ​ ​ ​ ​ Balance as at December 31, 2020 ​ 2,288 ​ 830 ​ 994 ​ 276 ​ 30 ​ 4,418 Amortization ​ 1,594 ​ 1,581 ​ 1,154 ​ 155 ​ 15 ​ 4,499 Disposal ​ — ​ — ​ — ​ — ​ (39) ​ (39) Effect of movement in exchange rates ​ 8 ​ — ​ 18 ​ — ​ — ​ 26 ​ ​ ​ ​ ​ ​ ​ ​ ​ ​ ​ ​ ​ Balance as at December 31, 2021 ​ 3,890 ​ 2,411 ​ 2,166 ​ 431 ​ 6 ​ 8,904 ​ ​ ​ ​ ​ ​ ​ ​ ​ ​ ​ ​ ​ Carrying Amount ​ ​ ​ ​ ​ ​ ​ ​ ​ ​ ​ ​ ​ ​ ​ ​ ​ ​ ​ ​ ​ ​ ​ ​ ​ Balance as at December 31, 2020 ​ 6,678 ​ 2,467 ​ 3,909 ​ 1,081 ​ 144 ​ 14,279 ​ ​ ​ ​ ​ ​ ​ ​ ​ ​ ​ ​ ​ Balance as at December 31, 2021 ​ 11,333 ​ 3,775 ​ 14,418 ​ 1,261 ​ 58 ​ 30,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20" customWidth="1" min="3" max="3"/>
    <col width="13" customWidth="1" min="4" max="4"/>
    <col width="40" customWidth="1" min="5" max="5"/>
    <col width="16" customWidth="1" min="6" max="6"/>
    <col width="20" customWidth="1" min="7" max="7"/>
    <col width="13" customWidth="1" min="8" max="8"/>
    <col width="46" customWidth="1" min="9" max="9"/>
    <col width="13" customWidth="1" min="10" max="10"/>
  </cols>
  <sheetData>
    <row r="1">
      <c r="A1" s="1" t="inlineStr">
        <is>
          <t>CONSOLIDATED STATEMENTS OF CHANGES IN EQUITY - EUR (€) € in Thousands</t>
        </is>
      </c>
      <c r="B1" s="2" t="inlineStr">
        <is>
          <t>Share capital</t>
        </is>
      </c>
      <c r="C1" s="2" t="inlineStr">
        <is>
          <t>Shares to be issued</t>
        </is>
      </c>
      <c r="D1" s="2" t="inlineStr">
        <is>
          <t>Warrants</t>
        </is>
      </c>
      <c r="E1" s="2" t="inlineStr">
        <is>
          <t>Special warrants - compensation options</t>
        </is>
      </c>
      <c r="F1" s="2" t="inlineStr">
        <is>
          <t>Broker warrants</t>
        </is>
      </c>
      <c r="G1" s="2" t="inlineStr">
        <is>
          <t>Contributed surplus</t>
        </is>
      </c>
      <c r="H1" s="2" t="inlineStr">
        <is>
          <t>Deficit</t>
        </is>
      </c>
      <c r="I1" s="2" t="inlineStr">
        <is>
          <t>Accumulated other comprehensive income (loss)</t>
        </is>
      </c>
      <c r="J1" s="2" t="inlineStr">
        <is>
          <t>Total</t>
        </is>
      </c>
    </row>
    <row r="2">
      <c r="A2" s="4" t="inlineStr">
        <is>
          <t>Beginning Balance at Dec. 31, 2019</t>
        </is>
      </c>
      <c r="B2" s="5" t="n">
        <v>40204</v>
      </c>
      <c r="D2" s="5" t="n">
        <v>1565</v>
      </c>
      <c r="E2" s="5" t="n">
        <v>660</v>
      </c>
      <c r="G2" s="5" t="n">
        <v>11064</v>
      </c>
      <c r="H2" s="5" t="n">
        <v>-46665</v>
      </c>
      <c r="I2" s="5" t="n">
        <v>-212</v>
      </c>
      <c r="J2" s="5" t="n">
        <v>6616</v>
      </c>
    </row>
    <row r="3">
      <c r="A3" s="4" t="inlineStr">
        <is>
          <t>Issue of securities upon Public Offering, net of issuance costs (in shares)</t>
        </is>
      </c>
      <c r="B3" s="6" t="n">
        <v>10086</v>
      </c>
      <c r="D3" s="6" t="n">
        <v>1642</v>
      </c>
      <c r="F3" s="5" t="n">
        <v>399</v>
      </c>
      <c r="J3" s="6" t="n">
        <v>12127</v>
      </c>
    </row>
    <row r="4">
      <c r="A4" s="4" t="inlineStr">
        <is>
          <t>Shares to be issued upon completion of Oryx earn-out</t>
        </is>
      </c>
      <c r="C4" s="5" t="n">
        <v>22000</v>
      </c>
      <c r="J4" s="6" t="n">
        <v>22000</v>
      </c>
    </row>
    <row r="5">
      <c r="A5" s="4" t="inlineStr">
        <is>
          <t>Shares issued upon completion of private placement, net of issuance costs</t>
        </is>
      </c>
      <c r="C5" s="6" t="n">
        <v>608</v>
      </c>
      <c r="J5" s="6" t="n">
        <v>608</v>
      </c>
    </row>
    <row r="6">
      <c r="A6" s="4" t="inlineStr">
        <is>
          <t>Exercise of deferred stock units</t>
        </is>
      </c>
      <c r="B6" s="6" t="n">
        <v>219</v>
      </c>
      <c r="G6" s="6" t="n">
        <v>-219</v>
      </c>
    </row>
    <row r="7">
      <c r="A7" s="4" t="inlineStr">
        <is>
          <t>Exercise of stock options</t>
        </is>
      </c>
      <c r="B7" s="6" t="n">
        <v>27</v>
      </c>
      <c r="G7" s="6" t="n">
        <v>-9</v>
      </c>
      <c r="J7" s="6" t="n">
        <v>18</v>
      </c>
    </row>
    <row r="8">
      <c r="A8" s="4" t="inlineStr">
        <is>
          <t>Exercise of warrants</t>
        </is>
      </c>
      <c r="B8" s="6" t="n">
        <v>10708</v>
      </c>
      <c r="D8" s="6" t="n">
        <v>-1168</v>
      </c>
      <c r="J8" s="6" t="n">
        <v>9540</v>
      </c>
    </row>
    <row r="9">
      <c r="A9" s="4" t="inlineStr">
        <is>
          <t>Expiry of warrants</t>
        </is>
      </c>
      <c r="D9" s="6" t="n">
        <v>-526</v>
      </c>
      <c r="G9" s="6" t="n">
        <v>526</v>
      </c>
    </row>
    <row r="10">
      <c r="A10" s="4" t="inlineStr">
        <is>
          <t>Exercise of special warrants - broker compensation options</t>
        </is>
      </c>
      <c r="B10" s="6" t="n">
        <v>1060</v>
      </c>
      <c r="D10" s="6" t="n">
        <v>129</v>
      </c>
      <c r="E10" s="5" t="n">
        <v>-660</v>
      </c>
      <c r="J10" s="6" t="n">
        <v>529</v>
      </c>
    </row>
    <row r="11">
      <c r="A11" s="4" t="inlineStr">
        <is>
          <t>Share-based compensation</t>
        </is>
      </c>
      <c r="G11" s="6" t="n">
        <v>2963</v>
      </c>
      <c r="J11" s="6" t="n">
        <v>2963</v>
      </c>
    </row>
    <row r="12">
      <c r="A12" s="4" t="inlineStr">
        <is>
          <t>Net loss for the period</t>
        </is>
      </c>
      <c r="H12" s="6" t="n">
        <v>-14566</v>
      </c>
      <c r="J12" s="6" t="n">
        <v>-14566</v>
      </c>
    </row>
    <row r="13">
      <c r="A13" s="4" t="inlineStr">
        <is>
          <t>Other comprehensive income</t>
        </is>
      </c>
      <c r="I13" s="6" t="n">
        <v>62</v>
      </c>
      <c r="J13" s="6" t="n">
        <v>62</v>
      </c>
    </row>
    <row r="14">
      <c r="A14" s="4" t="inlineStr">
        <is>
          <t>Ending Balance at Dec. 31, 2020</t>
        </is>
      </c>
      <c r="B14" s="6" t="n">
        <v>62304</v>
      </c>
      <c r="C14" s="6" t="n">
        <v>22608</v>
      </c>
      <c r="D14" s="6" t="n">
        <v>1642</v>
      </c>
      <c r="F14" s="6" t="n">
        <v>399</v>
      </c>
      <c r="G14" s="6" t="n">
        <v>14325</v>
      </c>
      <c r="H14" s="6" t="n">
        <v>-61231</v>
      </c>
      <c r="I14" s="6" t="n">
        <v>-150</v>
      </c>
      <c r="J14" s="6" t="n">
        <v>39897</v>
      </c>
    </row>
    <row r="15">
      <c r="A15" s="4" t="inlineStr">
        <is>
          <t>Shares to be issued upon completion of Oryx earn-out</t>
        </is>
      </c>
      <c r="B15" s="6" t="n">
        <v>22000</v>
      </c>
      <c r="C15" s="6" t="n">
        <v>-22000</v>
      </c>
    </row>
    <row r="16">
      <c r="A16" s="4" t="inlineStr">
        <is>
          <t>Shares issued upon completion of private placement, net of issuance costs</t>
        </is>
      </c>
      <c r="B16" s="6" t="n">
        <v>1918</v>
      </c>
      <c r="C16" s="6" t="n">
        <v>-608</v>
      </c>
      <c r="J16" s="6" t="n">
        <v>1310</v>
      </c>
    </row>
    <row r="17">
      <c r="A17" s="4" t="inlineStr">
        <is>
          <t>Shares to be issued as deferred consideration</t>
        </is>
      </c>
      <c r="C17" s="6" t="n">
        <v>13746</v>
      </c>
      <c r="J17" s="6" t="n">
        <v>13746</v>
      </c>
    </row>
    <row r="18">
      <c r="A18" s="4" t="inlineStr">
        <is>
          <t>Exercise of restricted share units</t>
        </is>
      </c>
      <c r="B18" s="6" t="n">
        <v>267</v>
      </c>
      <c r="G18" s="6" t="n">
        <v>-267</v>
      </c>
    </row>
    <row r="19">
      <c r="A19" s="4" t="inlineStr">
        <is>
          <t>Exercise of stock options</t>
        </is>
      </c>
      <c r="B19" s="6" t="n">
        <v>983</v>
      </c>
      <c r="G19" s="6" t="n">
        <v>-347</v>
      </c>
      <c r="J19" s="6" t="n">
        <v>636</v>
      </c>
    </row>
    <row r="20">
      <c r="A20" s="4" t="inlineStr">
        <is>
          <t>Exercise of warrants</t>
        </is>
      </c>
      <c r="B20" s="6" t="n">
        <v>11916</v>
      </c>
      <c r="D20" s="6" t="n">
        <v>-1831</v>
      </c>
      <c r="J20" s="6" t="n">
        <v>10085</v>
      </c>
    </row>
    <row r="21">
      <c r="A21" s="4" t="inlineStr">
        <is>
          <t>Expiry of warrants</t>
        </is>
      </c>
      <c r="D21" s="6" t="n">
        <v>-7</v>
      </c>
      <c r="G21" s="6" t="n">
        <v>7</v>
      </c>
    </row>
    <row r="22">
      <c r="A22" s="4" t="inlineStr">
        <is>
          <t>Exercise of broker warrants</t>
        </is>
      </c>
      <c r="B22" s="6" t="n">
        <v>897</v>
      </c>
      <c r="D22" s="5" t="n">
        <v>196</v>
      </c>
      <c r="F22" s="6" t="n">
        <v>-361</v>
      </c>
      <c r="J22" s="6" t="n">
        <v>732</v>
      </c>
    </row>
    <row r="23">
      <c r="A23" s="4" t="inlineStr">
        <is>
          <t>Share-based compensation</t>
        </is>
      </c>
      <c r="G23" s="6" t="n">
        <v>4667</v>
      </c>
      <c r="J23" s="6" t="n">
        <v>4667</v>
      </c>
    </row>
    <row r="24">
      <c r="A24" s="4" t="inlineStr">
        <is>
          <t>Net loss for the period</t>
        </is>
      </c>
      <c r="H24" s="6" t="n">
        <v>-7512</v>
      </c>
      <c r="J24" s="6" t="n">
        <v>-7512</v>
      </c>
    </row>
    <row r="25">
      <c r="A25" s="4" t="inlineStr">
        <is>
          <t>Other comprehensive income</t>
        </is>
      </c>
      <c r="I25" s="6" t="n">
        <v>2634</v>
      </c>
      <c r="J25" s="6" t="n">
        <v>2634</v>
      </c>
    </row>
    <row r="26">
      <c r="A26" s="4" t="inlineStr">
        <is>
          <t>Ending Balance at Dec. 31, 2021</t>
        </is>
      </c>
      <c r="B26" s="5" t="n">
        <v>100285</v>
      </c>
      <c r="C26" s="5" t="n">
        <v>13746</v>
      </c>
      <c r="F26" s="5" t="n">
        <v>38</v>
      </c>
      <c r="G26" s="5" t="n">
        <v>18385</v>
      </c>
      <c r="H26" s="5" t="n">
        <v>-68743</v>
      </c>
      <c r="I26" s="5" t="n">
        <v>2484</v>
      </c>
      <c r="J26" s="5" t="n">
        <v>661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Tables) - Trade and other receivables</t>
        </is>
      </c>
      <c r="B1" s="2" t="inlineStr">
        <is>
          <t>12 Months Ended</t>
        </is>
      </c>
    </row>
    <row r="2">
      <c r="B2" s="2" t="inlineStr">
        <is>
          <t>Dec. 31, 2021</t>
        </is>
      </c>
    </row>
    <row r="3">
      <c r="A3" s="3" t="inlineStr">
        <is>
          <t>Disclosure of detailed information about financial instruments [line items]</t>
        </is>
      </c>
    </row>
    <row r="4">
      <c r="A4" s="4" t="inlineStr">
        <is>
          <t>Schedule of aging of trade and other receivables</t>
        </is>
      </c>
      <c r="B4" s="4" t="inlineStr">
        <is>
          <t xml:space="preserve">​ ​ ​ ​ ​ ​ ​ ​ As at ​ As at ​ ​ December 31, ​ December 31, ​ 2021 2020 Less than one month ​ 8,717 ​ 9,563 Between two and three months ​ 747 ​ 1,193 Greater than three months ​ 1,405 ​ 1,296 ​ ​ ​ ​ ​ ​ ​ 10,869 ​ 12,052 Provision for expected credit losses ​ (2,415) ​ (1,755) Trade and Other Receivables ​ 8,454 ​ 10,297 </t>
        </is>
      </c>
    </row>
    <row r="5">
      <c r="A5" s="4" t="inlineStr">
        <is>
          <t>Schedule of provision for expected credit losses</t>
        </is>
      </c>
      <c r="B5" s="4" t="inlineStr">
        <is>
          <t xml:space="preserve">​ ​ ​ ​ ​ ​ Balance as at December 31, 2019 ​ 941 Bad debt written-off ​ ​ ​ (419) Net additional provision for doubtful debts ​ ​ ​ 1,076 Provision for late interest receivable ​ ​ ​ 157 ​ ​ ​ ​ ​ Balance as at December 31, 2020 ​ ​ ​ 1,755 Net additional provision for doubtful debts ​ ​ ​ 602 Provision for late interest receivable ​ ​ ​ 58 ​ ​ ​ ​ ​ Balance as at December 31, 2021 ​ ​ ​ 2,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t>
        </is>
      </c>
    </row>
    <row r="4">
      <c r="A4" s="4" t="inlineStr">
        <is>
          <t>Schedule of prepaid expenses and other assets</t>
        </is>
      </c>
      <c r="B4" s="4" t="inlineStr">
        <is>
          <t xml:space="preserve">​ ​ ​ ​ ​ ​ ​ ​ As at ​ As at ​ ​ December 31, ​ December 31, ​ 2021 2020 Prepayments ​ 2,372 ​ 249 Deposits ​ 50 ​ — Other assets ​ 20 ​ 14 Prepaid Expenses and Other Assets ​ 2,442 ​ 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PAYABLES AND OTHER LIABILITIES (Tables)</t>
        </is>
      </c>
      <c r="B1" s="2" t="inlineStr">
        <is>
          <t>12 Months Ended</t>
        </is>
      </c>
    </row>
    <row r="2">
      <c r="B2" s="2" t="inlineStr">
        <is>
          <t>Dec. 31, 2021</t>
        </is>
      </c>
    </row>
    <row r="3">
      <c r="A3" s="3" t="inlineStr">
        <is>
          <t>TRADE PAYABLES AND OTHER LIABILITIES</t>
        </is>
      </c>
    </row>
    <row r="4">
      <c r="A4" s="4" t="inlineStr">
        <is>
          <t>Schedule of trade payables and other liabilities</t>
        </is>
      </c>
      <c r="B4" s="4" t="inlineStr">
        <is>
          <t xml:space="preserve">​ ​ ​ ​ ​ ​ ​ ​ As at ​ As at ​ ​ December 31, ​ December 31, ​ 2021 2020 Trade payables ​ 1,464 ​ 6,406 Accrued liabilities ​ 12,380 ​ 6,099 Sales tax payable ​ 444 ​ 4,356 Other payables ​ 69 ​ 107 Trade Payables and Other Liabilities ​ 14,357 ​ 16,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FINANCIAL INSTRUMENTS AND FINANCIAL RISK MANAGEMENT</t>
        </is>
      </c>
    </row>
    <row r="4">
      <c r="A4" s="4" t="inlineStr">
        <is>
          <t>Schedule of financial instruments measured at amortized cost - Financial assets</t>
        </is>
      </c>
      <c r="B4" s="4" t="inlineStr">
        <is>
          <t xml:space="preserve">​ ​ ​ ​ ​ ​ ​ ​ Financial assets as subsequently ​ ​ measured at amortized cost ​ ​ December 31, ​ December 31, ​ 2021 2020 Trade and other receivables ​ 8,454 ​ 10,297 </t>
        </is>
      </c>
    </row>
    <row r="5">
      <c r="A5" s="4" t="inlineStr">
        <is>
          <t>Schedule of financial instruments measured at amortized cost - Financial liabilities</t>
        </is>
      </c>
      <c r="B5" s="4" t="inlineStr">
        <is>
          <t xml:space="preserve">​ ​ ​ ​ ​ ​ ​ ​ Financial liabilities as subsequently ​ ​ measured at amortized cost ​ ​ December 31, ​ December 31, ​ 2021 2020 Trade payables ​ 1,464 ​ 6,406 Accrued liabilities ​ 12,380 ​ 6,099 Other liabilities ​ 69 ​ 107 Lease obligations on right of use assets ​ 600 ​ 726 ​ ​ 14,513 ​ 13,338 </t>
        </is>
      </c>
    </row>
    <row r="6">
      <c r="A6" s="4" t="inlineStr">
        <is>
          <t>Schedule of fair values and fair value hierarchy</t>
        </is>
      </c>
      <c r="B6" s="4" t="inlineStr">
        <is>
          <t>​ ​ ​ ​ ​ ​ ​ ​ ​ ​ ​ ​ ​ ​ ​ ​ December 31, 2021 ​ December 31, 2020 ​ Level 1 Level 3 Total Level 1 Level 3 Total Financial assets ​ ​ ​ ​ ​ ​ ​ ​ ​ ​ ​ ​ Fair value through profit and loss: ​ ​ ​ ​ ​ ​ ​ ​ ​ ​ ​ ​ Cash and cash equivalents ​ 16,006 ​ — ​ 16,006 ​ 26,102 ​ — ​ 26,102 Consideration receivable ​ — ​ 56 ​ 56 ​ — ​ 192 ​ 192 ​ ​ ​ ​ ​ ​ ​ ​ ​ ​ ​ ​ ​ Financial liabilities ​ ​ ​ ​ ​ ​ ​ ​ ​ ​ ​ ​ Fair value through profit and loss: ​ ​ ​ ​ ​ ​ ​ ​ ​ ​ ​ ​ Deferred and contingent consideration ​ — ​ — ​ — ​ 11,521 ​ — ​ 11,521 Other liabilities ​ — ​ 36 ​ 36 ​ — ​ — ​ — ​ ​ ​ ​ ​ ​ ​ ​ ​ ​ ​ ​ ​ Fair value through other comprehensive income: ​ ​ ​ ​ ​ ​ ​ ​ ​ ​ ​ ​ Other liabilities ​ — ​ 148 ​ 148 ​ — ​ — ​ —</t>
        </is>
      </c>
    </row>
    <row r="7">
      <c r="A7" s="4" t="inlineStr">
        <is>
          <t>Schedule of undiscounted contractual maturities of financial liabilities</t>
        </is>
      </c>
      <c r="B7" s="4" t="inlineStr">
        <is>
          <t xml:space="preserve">​ ​ ​ ​ ​ ​ ​ ​ ​ ​ ​ ​ ​ ​ ​ 2022 2023 2024 2025 Thereafter Total Trade payables and other liabilities ​ 14,357 ​ — ​ — ​ — ​ — ​ 14,357 Lease obligations on right of use assets ​ 172 ​ 157 ​ 157 ​ 157 ​ — ​ 643 Other non-current liabilities ​ — ​ 1 ​ 1 ​ 1 ​ 236 ​ 239 ​ ​ 14,529 ​ 158 ​ 158 ​ 158 ​ 236 ​ 15,239 </t>
        </is>
      </c>
    </row>
    <row r="8">
      <c r="A8" s="4" t="inlineStr">
        <is>
          <t>Schedule of expected credit loss rate for each aging category of accounts receivable</t>
        </is>
      </c>
      <c r="B8" s="4" t="inlineStr">
        <is>
          <t xml:space="preserve">19 FINANCIAL INSTRUMENTS AND FINANCIAL RISK MANAGEMENT (CONTINUED) Credit risk (Continued) The provision matrix below shows the expected credit loss rate for each aging category of accounts receivable as at December 31, 2021: ​ ​ ​ ​ ​ ​ ​ ​ ​ ​ ​ ​ ​ ​ ​ Aging (months) ​ ​ ​ Note &lt;1 1 - 3 &gt;3 Total Gross accounts receivable ​ 15 ​ 8,717 ​ 747 ​ 1,405 ​ 10,869 Expected loss rate ​ ​ ​ 6.31% ​ 71.62% ​ 94.66% ​ 22.22% Expected Loss Provision ​ 15 ​ 550 ​ 535 ​ 1,330 ​ 2,415 ​ The provision matrix below shows the expected credit loss rate for each aging category of accounts receivable as at December 31, 2020: ​ ​ ​ ​ ​ ​ ​ ​ ​ ​ ​ ​ ​ ​ ​ Aging (months) ​ ​ ​ Note &lt;1 1 - 3 &gt;3 Total Gross accounts receivable ​ 15 ​ 9,563 ​ 1,193 ​ 1,296 ​ 12,052 Expected loss rate ​ ​ ​ 4.51% ​ 14.84% ​ 88.50% ​ 14.56% Expected Loss Provision ​ 15 ​ 431 ​ 177 ​ 1,147 ​ 1,7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CASHFLOW INFORMATION (Tables)</t>
        </is>
      </c>
      <c r="B1" s="2" t="inlineStr">
        <is>
          <t>12 Months Ended</t>
        </is>
      </c>
    </row>
    <row r="2">
      <c r="B2" s="2" t="inlineStr">
        <is>
          <t>Dec. 31, 2021</t>
        </is>
      </c>
    </row>
    <row r="3">
      <c r="A3" s="3" t="inlineStr">
        <is>
          <t>SUPPLEMENTARY CASHFLOW INFORMATION</t>
        </is>
      </c>
    </row>
    <row r="4">
      <c r="A4" s="4" t="inlineStr">
        <is>
          <t>Schedule of cash flows arising from changes in non-cash working capital</t>
        </is>
      </c>
      <c r="B4" s="4" t="inlineStr">
        <is>
          <t xml:space="preserve">​ ​ ​ ​ ​ ​ ​ ​ ​ ​ ​ ​ Year Ended December 31, Cash flows arising from movement in: ​ ​ ​ 2021 ​ 2020 Trade and other receivables ​ ​ ​ 2,251 ​ (4,117) Prepaid expenses and other assets ​ ​ ​ (977) ​ 70 Deferred revenue ​ ​ ​ (75) ​ 102 Trade payables and other liabilities ​ ​ ​ (2,698) ​ 8,111 Other liabilities - non-current ​ ​ ​ 37 ​ 147 Changes in Non-Cash Working Capital ​ ​ ​ (1,462) ​ 4,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geography revenue and non current assets</t>
        </is>
      </c>
      <c r="B4" s="4" t="inlineStr">
        <is>
          <t xml:space="preserve">Revenue for continuing operations was generated from contracted customers in the following jurisdictions: ​ ​ ​ ​ ​ ​ ​ Year Ended December 31, ​ 2021 2020 Malta ​ 28,127 ​ 31,416 Curaçao ​ 14,304 ​ 8,772 Rest of Europe ​ 14,223 ​ 4,695 Rest of World ​ 1,665 ​ 1,538 Revenue ​ 58,319 ​ 46,421 Non-current assets are held in the following jurisdictions: ​ ​ ​ ​ ​ ​ ​ As at ​ As at ​ ​ December 31, ​ December 31, ​ 2021 2020 United States ​ 55,581 ​ 34,104 Other ​ 851 ​ 1,180 Non-Current Assets ​ 56,432 ​ 35,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isclosure of component of income taxes in statement of financial position</t>
        </is>
      </c>
      <c r="B4" s="4" t="inlineStr">
        <is>
          <t xml:space="preserve">​ ​ ​ ​ ​ ​ ​ ​ As at ​ As at ​ ​ December 31, ​ December 31, ​ 2021 2020 Income taxes payable ​ 784 ​ 1,318 Deferred income tax liabilities ​ 1,243 ​ 1,415 </t>
        </is>
      </c>
    </row>
    <row r="5">
      <c r="A5" s="4" t="inlineStr">
        <is>
          <t>Schedule of disclosure of component of income taxes in income statement</t>
        </is>
      </c>
      <c r="B5" s="4" t="inlineStr">
        <is>
          <t xml:space="preserve">​ ​ ​ ​ ​ ​ ​ ​ Year Ended December 31, ​ 2021 2020 Current period ​ 901 ​ 1,194 Adjustment in respect of prior periods ​ 97 ​ 127 ​ ​ ​ ​ ​ Current Income Taxes ​ 998 ​ 1,321 ​ ​ ​ ​ ​ Deferred income tax recovery ​ (172) ​ (125) Deferred Income Tax Recovery ​ (172) ​ (125) ​ ​ ​ ​ ​ Income Taxes ​ 826 ​ 1,196 </t>
        </is>
      </c>
    </row>
    <row r="6">
      <c r="A6" s="4" t="inlineStr">
        <is>
          <t>Schedule of deferred tax liability</t>
        </is>
      </c>
      <c r="B6" s="4" t="inlineStr">
        <is>
          <t xml:space="preserve">​ ​ ​ ​ ​ ​ ​ ​ As at ​ As at ​ ​ December 31, ​ December 31, ​ 2021 2020 Intangible assets ​ 1,196 ​ 1,415 Other ​ 47 ​ — Deferred income tax liabilities ​ 1,243 ​ 1,415 </t>
        </is>
      </c>
    </row>
    <row r="7">
      <c r="A7" s="4" t="inlineStr">
        <is>
          <t>Schedule of Company's effective income tax rates</t>
        </is>
      </c>
      <c r="B7" s="4" t="inlineStr">
        <is>
          <t>​ ​ ​ ​ ​ ​ ​ ​ Year Ended December 31, ​ ​ 2021 ​ 2020 ​ % % Canadian statutory tax rate ​ 26.5 ​ 26.5 Effect of tax rate in foreign jurisdictions ​ 0.8 ​ 1.8 Impact of foreign currency translation ​ 14.0 ​ (3.1) Non-deductible and non-taxable items ​ (18.8) ​ (5.6) Remeasurement of contingent and deferred consideration ​ — ​ (18.4) Accretion expense of contingent consideration ​ — ​ (2.1) Share issue costs and financing costs ​ — ​ 3.1 Capital losses from sale of discontinued operation ​ — ​ 26.1 Change in tax benefits not recognized ​ (32.6) ​ (35.3) Adjustments in respect of prior periods ​ (2.1) ​ 0.8 Adjustment of prior year tax payable ​ — ​ 1.8 Other ​ (0.2) ​ (4.6) Effective Income Tax Rate Applicable to Loss Before Income Taxes ​ (12.4) ​ (9.0)</t>
        </is>
      </c>
    </row>
    <row r="8">
      <c r="A8" s="4" t="inlineStr">
        <is>
          <t>Schedule of deductible temporary differences</t>
        </is>
      </c>
      <c r="B8" s="4" t="inlineStr">
        <is>
          <t>​ ​ ​ ​ ​ ​ ​ ​ Year Ended December 31, ​ ​ 2021 ​ 2020 ​ ​ ​ ​ ​ Income tax losses - Canada 29,647 22,609 Capital tax losses - Canada 28,479 26,323 Income tax losses - United Kingdom 2,329 1,743 Income tax losses - Malta 239 142 Property and equipment 1,565 1,660 Goodwill 2,519 — Right-of-use assets 29 — Share issuance costs 2,794 3,241 Total Unrecognized Deductible Temporary Differences 67,601 55,718</t>
        </is>
      </c>
    </row>
    <row r="9">
      <c r="A9" s="4" t="inlineStr">
        <is>
          <t>Schedule of Company's Canadian non-capital income tax losses expire</t>
        </is>
      </c>
      <c r="B9" s="4" t="inlineStr">
        <is>
          <t xml:space="preserve">​ ​ ​ ​ 2026 105 2027 ​ 982 2028 ​ 911 2029 ​ 338 2030 ​ 227 2031 ​ 1,184 2032 ​ 1,727 2033 ​ 2,470 2034 ​ 1,205 2035 ​ 3,064 2036 ​ 1,606 2037 ​ 3,102 2038 ​ 2,097 2039 ​ 2,180 2040 ​ 3,238 2041 ​ 5,211 ​ ​ 29,6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5" customWidth="1" min="2" max="2"/>
    <col width="20" customWidth="1" min="3" max="3"/>
    <col width="14" customWidth="1" min="4" max="4"/>
    <col width="14" customWidth="1" min="5" max="5"/>
    <col width="21" customWidth="1" min="6" max="6"/>
    <col width="25" customWidth="1" min="7" max="7"/>
    <col width="21" customWidth="1" min="8" max="8"/>
  </cols>
  <sheetData>
    <row r="1">
      <c r="A1" s="1" t="inlineStr">
        <is>
          <t>BASIS OF PRESENTATION AND GOING CONCERN (Details) $ in Thousands</t>
        </is>
      </c>
      <c r="B1" s="2" t="inlineStr">
        <is>
          <t>Jun. 02, 2021EUR (€)item</t>
        </is>
      </c>
      <c r="C1" s="2" t="inlineStr">
        <is>
          <t>May 12, 2021USD ($)</t>
        </is>
      </c>
      <c r="D1" s="2" t="inlineStr">
        <is>
          <t>Apr. 30, 2021</t>
        </is>
      </c>
      <c r="E1" s="2" t="inlineStr">
        <is>
          <t>Apr. 28, 2021</t>
        </is>
      </c>
      <c r="F1" s="2" t="inlineStr">
        <is>
          <t>Dec. 31, 2021EUR (€)</t>
        </is>
      </c>
      <c r="G1" s="2" t="inlineStr">
        <is>
          <t>Jun. 02, 2021USD ($)item</t>
        </is>
      </c>
      <c r="H1" s="2" t="inlineStr">
        <is>
          <t>Dec. 31, 2020EUR (€)</t>
        </is>
      </c>
    </row>
    <row r="2">
      <c r="A2" s="3" t="inlineStr">
        <is>
          <t>Disclosure of detailed information about business combination [line items]</t>
        </is>
      </c>
    </row>
    <row r="3">
      <c r="A3" s="4" t="inlineStr">
        <is>
          <t>Current assets | €</t>
        </is>
      </c>
      <c r="F3" s="5" t="n">
        <v>26958000</v>
      </c>
      <c r="H3" s="5" t="n">
        <v>36810000</v>
      </c>
    </row>
    <row r="4">
      <c r="A4" s="4" t="inlineStr">
        <is>
          <t>Current liabilities | €</t>
        </is>
      </c>
      <c r="F4" s="6" t="n">
        <v>15317000</v>
      </c>
      <c r="H4" s="6" t="n">
        <v>30042000</v>
      </c>
    </row>
    <row r="5">
      <c r="A5" s="4" t="inlineStr">
        <is>
          <t>Deficit | €</t>
        </is>
      </c>
      <c r="F5" s="6" t="n">
        <v>-68743000</v>
      </c>
      <c r="H5" s="5" t="n">
        <v>-61231000</v>
      </c>
    </row>
    <row r="6">
      <c r="A6" s="4" t="inlineStr">
        <is>
          <t>Impairment loss on goodwill | €</t>
        </is>
      </c>
      <c r="F6" s="5" t="n">
        <v>0</v>
      </c>
    </row>
    <row r="7">
      <c r="A7" s="4" t="inlineStr">
        <is>
          <t>Reverse stock split</t>
        </is>
      </c>
      <c r="D7" s="9" t="n">
        <v>0.1</v>
      </c>
      <c r="E7" s="6" t="n">
        <v>10</v>
      </c>
    </row>
    <row r="8">
      <c r="A8" s="4" t="inlineStr">
        <is>
          <t>Number of premium casino slot titles held by acquiree | item</t>
        </is>
      </c>
      <c r="B8" s="6" t="n">
        <v>39</v>
      </c>
      <c r="G8" s="6" t="n">
        <v>39</v>
      </c>
    </row>
    <row r="9">
      <c r="A9" s="4" t="inlineStr">
        <is>
          <t>Maximum</t>
        </is>
      </c>
    </row>
    <row r="10">
      <c r="A10" s="3" t="inlineStr">
        <is>
          <t>Disclosure of detailed information about business combination [line items]</t>
        </is>
      </c>
    </row>
    <row r="11">
      <c r="A11" s="4" t="inlineStr">
        <is>
          <t>Reverse stock split</t>
        </is>
      </c>
      <c r="E11" s="6" t="n">
        <v>15</v>
      </c>
    </row>
    <row r="12">
      <c r="A12" s="4" t="inlineStr">
        <is>
          <t>Minimum</t>
        </is>
      </c>
    </row>
    <row r="13">
      <c r="A13" s="3" t="inlineStr">
        <is>
          <t>Disclosure of detailed information about business combination [line items]</t>
        </is>
      </c>
    </row>
    <row r="14">
      <c r="A14" s="4" t="inlineStr">
        <is>
          <t>Reverse stock split</t>
        </is>
      </c>
      <c r="E14" s="6" t="n">
        <v>1</v>
      </c>
    </row>
    <row r="15">
      <c r="A15" s="4" t="inlineStr">
        <is>
          <t>Spin Games LLC</t>
        </is>
      </c>
    </row>
    <row r="16">
      <c r="A16" s="3" t="inlineStr">
        <is>
          <t>Disclosure of detailed information about business combination [line items]</t>
        </is>
      </c>
    </row>
    <row r="17">
      <c r="A17" s="4" t="inlineStr">
        <is>
          <t>Consideration transferred | $</t>
        </is>
      </c>
      <c r="C17" s="10" t="n">
        <v>30000</v>
      </c>
    </row>
    <row r="18">
      <c r="A18" s="4" t="inlineStr">
        <is>
          <t>Cash paid as consideration | $</t>
        </is>
      </c>
      <c r="C18" s="6" t="n">
        <v>10000</v>
      </c>
    </row>
    <row r="19">
      <c r="A19" s="4" t="inlineStr">
        <is>
          <t>Value of common shares issued as consideration | $</t>
        </is>
      </c>
      <c r="C19" s="6" t="n">
        <v>20000</v>
      </c>
    </row>
    <row r="20">
      <c r="A20" s="4" t="inlineStr">
        <is>
          <t>Value of common shares to be issued as consideration | $</t>
        </is>
      </c>
      <c r="C20" s="10" t="n">
        <v>5000</v>
      </c>
    </row>
    <row r="21">
      <c r="A21" s="4" t="inlineStr">
        <is>
          <t>Period over which equity interest of acquirer is issuable</t>
        </is>
      </c>
      <c r="C21" s="4" t="inlineStr">
        <is>
          <t>3 years</t>
        </is>
      </c>
    </row>
    <row r="22">
      <c r="A22" s="4" t="inlineStr">
        <is>
          <t>Wild Streak LLC</t>
        </is>
      </c>
    </row>
    <row r="23">
      <c r="A23" s="3" t="inlineStr">
        <is>
          <t>Disclosure of detailed information about business combination [line items]</t>
        </is>
      </c>
    </row>
    <row r="24">
      <c r="A24" s="4" t="inlineStr">
        <is>
          <t>Consideration transferred</t>
        </is>
      </c>
      <c r="B24" s="5" t="n">
        <v>22014000</v>
      </c>
      <c r="G24" s="10" t="n">
        <v>30000</v>
      </c>
    </row>
    <row r="25">
      <c r="A25" s="4" t="inlineStr">
        <is>
          <t>Cash paid as consideration</t>
        </is>
      </c>
      <c r="B25" s="6" t="n">
        <v>8206000</v>
      </c>
      <c r="G25" s="6" t="n">
        <v>10000</v>
      </c>
    </row>
    <row r="26">
      <c r="A26" s="4" t="inlineStr">
        <is>
          <t>Value of common shares to be issued as consideration</t>
        </is>
      </c>
      <c r="B26" s="5" t="n">
        <v>13746000</v>
      </c>
      <c r="G26" s="10" t="n">
        <v>20000</v>
      </c>
    </row>
    <row r="27">
      <c r="A27" s="4" t="inlineStr">
        <is>
          <t>Period over which equity interest of acquirer is issuable</t>
        </is>
      </c>
      <c r="B2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4" customWidth="1" min="2" max="2"/>
  </cols>
  <sheetData>
    <row r="1">
      <c r="A1" s="1" t="inlineStr">
        <is>
          <t>SIGNIFICANT ACCOUNTING POLICIES (Details)</t>
        </is>
      </c>
      <c r="B1" s="2" t="inlineStr">
        <is>
          <t>12 Months Ended</t>
        </is>
      </c>
    </row>
    <row r="2">
      <c r="B2" s="2" t="inlineStr">
        <is>
          <t>Dec. 31, 2021$ / shares</t>
        </is>
      </c>
    </row>
    <row r="3">
      <c r="A3" s="3" t="inlineStr">
        <is>
          <t>SIGNIFICANT ACCOUNTING POLICIES</t>
        </is>
      </c>
    </row>
    <row r="4">
      <c r="A4" s="4" t="inlineStr">
        <is>
          <t>Voting share capital in subsidiaries (as percentage)</t>
        </is>
      </c>
      <c r="B4" s="4" t="inlineStr">
        <is>
          <t>100.00%</t>
        </is>
      </c>
    </row>
    <row r="5">
      <c r="A5" s="4" t="inlineStr">
        <is>
          <t>Property and equipment estimated useful lives</t>
        </is>
      </c>
      <c r="B5" s="4" t="inlineStr">
        <is>
          <t>5 years</t>
        </is>
      </c>
    </row>
    <row r="6">
      <c r="A6" s="4" t="inlineStr">
        <is>
          <t>Exercise price, share options granted</t>
        </is>
      </c>
      <c r="B6" s="10" t="n">
        <v>0</v>
      </c>
    </row>
    <row r="7">
      <c r="A7" s="4" t="inlineStr">
        <is>
          <t>Intellectual property identified upon business combination | Maximum</t>
        </is>
      </c>
    </row>
    <row r="8">
      <c r="A8" s="3" t="inlineStr">
        <is>
          <t>SIGNIFICANT ACCOUNTING POLICIES</t>
        </is>
      </c>
    </row>
    <row r="9">
      <c r="A9" s="4" t="inlineStr">
        <is>
          <t>Intangible assets estimated useful lives</t>
        </is>
      </c>
      <c r="B9" s="4" t="inlineStr">
        <is>
          <t>10 years</t>
        </is>
      </c>
    </row>
    <row r="10">
      <c r="A10" s="4" t="inlineStr">
        <is>
          <t>Intellectual property identified upon business combination | Minimum</t>
        </is>
      </c>
    </row>
    <row r="11">
      <c r="A11" s="3" t="inlineStr">
        <is>
          <t>SIGNIFICANT ACCOUNTING POLICIES</t>
        </is>
      </c>
    </row>
    <row r="12">
      <c r="A12" s="4" t="inlineStr">
        <is>
          <t>Intangible assets estimated useful lives</t>
        </is>
      </c>
      <c r="B12" s="4" t="inlineStr">
        <is>
          <t>8 years</t>
        </is>
      </c>
    </row>
    <row r="13">
      <c r="A13" s="4" t="inlineStr">
        <is>
          <t>Intellectual property acquired from third-parties</t>
        </is>
      </c>
    </row>
    <row r="14">
      <c r="A14" s="3" t="inlineStr">
        <is>
          <t>SIGNIFICANT ACCOUNTING POLICIES</t>
        </is>
      </c>
    </row>
    <row r="15">
      <c r="A15" s="4" t="inlineStr">
        <is>
          <t>Intangible assets estimated useful lives</t>
        </is>
      </c>
      <c r="B15" s="4" t="inlineStr">
        <is>
          <t>3 years</t>
        </is>
      </c>
    </row>
    <row r="16">
      <c r="A16" s="4" t="inlineStr">
        <is>
          <t>Customer relationships</t>
        </is>
      </c>
    </row>
    <row r="17">
      <c r="A17" s="3" t="inlineStr">
        <is>
          <t>SIGNIFICANT ACCOUNTING POLICIES</t>
        </is>
      </c>
    </row>
    <row r="18">
      <c r="A18" s="4" t="inlineStr">
        <is>
          <t>Intangible assets estimated useful lives</t>
        </is>
      </c>
      <c r="B18" s="4" t="inlineStr">
        <is>
          <t>10 years</t>
        </is>
      </c>
    </row>
    <row r="19">
      <c r="A19" s="4" t="inlineStr">
        <is>
          <t>Brands</t>
        </is>
      </c>
    </row>
    <row r="20">
      <c r="A20" s="3" t="inlineStr">
        <is>
          <t>SIGNIFICANT ACCOUNTING POLICIES</t>
        </is>
      </c>
    </row>
    <row r="21">
      <c r="A21" s="4" t="inlineStr">
        <is>
          <t>Intangible assets estimated useful lives</t>
        </is>
      </c>
      <c r="B21" s="4" t="inlineStr">
        <is>
          <t>10 years</t>
        </is>
      </c>
    </row>
    <row r="22">
      <c r="A22" s="4" t="inlineStr">
        <is>
          <t>Deferred development costs</t>
        </is>
      </c>
    </row>
    <row r="23">
      <c r="A23" s="3" t="inlineStr">
        <is>
          <t>SIGNIFICANT ACCOUNTING POLICIES</t>
        </is>
      </c>
    </row>
    <row r="24">
      <c r="A24" s="4" t="inlineStr">
        <is>
          <t>Intangible assets estimated useful lives</t>
        </is>
      </c>
      <c r="B24" s="4" t="inlineStr">
        <is>
          <t>3 years</t>
        </is>
      </c>
    </row>
    <row r="25">
      <c r="A25" s="4" t="inlineStr">
        <is>
          <t>Trademarks | Maximum</t>
        </is>
      </c>
    </row>
    <row r="26">
      <c r="A26" s="3" t="inlineStr">
        <is>
          <t>SIGNIFICANT ACCOUNTING POLICIES</t>
        </is>
      </c>
    </row>
    <row r="27">
      <c r="A27" s="4" t="inlineStr">
        <is>
          <t>Intangible assets estimated useful lives</t>
        </is>
      </c>
      <c r="B27" s="4" t="inlineStr">
        <is>
          <t>15 years</t>
        </is>
      </c>
    </row>
    <row r="28">
      <c r="A28" s="4" t="inlineStr">
        <is>
          <t>Trademarks | Minimum</t>
        </is>
      </c>
    </row>
    <row r="29">
      <c r="A29" s="3" t="inlineStr">
        <is>
          <t>SIGNIFICANT ACCOUNTING POLICIES</t>
        </is>
      </c>
    </row>
    <row r="30">
      <c r="A30" s="4" t="inlineStr">
        <is>
          <t>Intangible assets estimated useful lives</t>
        </is>
      </c>
      <c r="B30"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ESTIMATES AND JUDGEMENTS (Details)</t>
        </is>
      </c>
      <c r="B1" s="2" t="inlineStr">
        <is>
          <t>12 Months Ended</t>
        </is>
      </c>
    </row>
    <row r="2">
      <c r="B2" s="2" t="inlineStr">
        <is>
          <t>Dec. 31, 2021</t>
        </is>
      </c>
    </row>
    <row r="3">
      <c r="A3" s="3" t="inlineStr">
        <is>
          <t>CRITICAL ACCOUNTING ESTIMATES AND JUDGEMENTS</t>
        </is>
      </c>
    </row>
    <row r="4">
      <c r="A4" s="4" t="inlineStr">
        <is>
          <t>Dividend rate considered in the determination of fair value of warrants and share options</t>
        </is>
      </c>
      <c r="B4"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EUR (€) € in Thousands</t>
        </is>
      </c>
      <c r="B1" s="2" t="inlineStr">
        <is>
          <t>12 Months Ended</t>
        </is>
      </c>
    </row>
    <row r="2">
      <c r="B2" s="2" t="inlineStr">
        <is>
          <t>Dec. 31, 2021</t>
        </is>
      </c>
      <c r="C2" s="2" t="inlineStr">
        <is>
          <t>Dec. 31, 2020</t>
        </is>
      </c>
    </row>
    <row r="3">
      <c r="A3" s="3" t="inlineStr">
        <is>
          <t>Operating Activities</t>
        </is>
      </c>
    </row>
    <row r="4">
      <c r="A4" s="4" t="inlineStr">
        <is>
          <t>Net loss from continuing operations</t>
        </is>
      </c>
      <c r="B4" s="5" t="n">
        <v>-7512</v>
      </c>
      <c r="C4" s="5" t="n">
        <v>-14476</v>
      </c>
    </row>
    <row r="5">
      <c r="A5" s="3" t="inlineStr">
        <is>
          <t>Add:</t>
        </is>
      </c>
    </row>
    <row r="6">
      <c r="A6" s="4" t="inlineStr">
        <is>
          <t>Net interest expense and other financing charges</t>
        </is>
      </c>
      <c r="B6" s="6" t="n">
        <v>184</v>
      </c>
      <c r="C6" s="6" t="n">
        <v>1384</v>
      </c>
    </row>
    <row r="7">
      <c r="A7" s="4" t="inlineStr">
        <is>
          <t>Depreciation and amortization</t>
        </is>
      </c>
      <c r="B7" s="6" t="n">
        <v>4797</v>
      </c>
      <c r="C7" s="6" t="n">
        <v>2873</v>
      </c>
    </row>
    <row r="8">
      <c r="A8" s="4" t="inlineStr">
        <is>
          <t>Share based compensation</t>
        </is>
      </c>
      <c r="B8" s="6" t="n">
        <v>4667</v>
      </c>
      <c r="C8" s="6" t="n">
        <v>2963</v>
      </c>
    </row>
    <row r="9">
      <c r="A9" s="4" t="inlineStr">
        <is>
          <t>Gain on remeasurement of consideration receivable</t>
        </is>
      </c>
      <c r="B9" s="6" t="n">
        <v>-98</v>
      </c>
      <c r="C9" s="6" t="n">
        <v>-19</v>
      </c>
    </row>
    <row r="10">
      <c r="A10" s="4" t="inlineStr">
        <is>
          <t>Loss on remeasurement of deferred and contingent consideration</t>
        </is>
      </c>
      <c r="B10" s="6" t="n">
        <v>0</v>
      </c>
      <c r="C10" s="6" t="n">
        <v>9276</v>
      </c>
    </row>
    <row r="11">
      <c r="A11" s="4" t="inlineStr">
        <is>
          <t>Loss on disposal of intangible assets</t>
        </is>
      </c>
      <c r="B11" s="6" t="n">
        <v>89</v>
      </c>
    </row>
    <row r="12">
      <c r="A12" s="4" t="inlineStr">
        <is>
          <t>Deferred income tax recovery</t>
        </is>
      </c>
      <c r="B12" s="6" t="n">
        <v>-172</v>
      </c>
      <c r="C12" s="6" t="n">
        <v>-125</v>
      </c>
    </row>
    <row r="13">
      <c r="A13" s="4" t="inlineStr">
        <is>
          <t>Adjustments to reconcile profit (loss) before working capital changes and income tax payable</t>
        </is>
      </c>
      <c r="B13" s="6" t="n">
        <v>1955</v>
      </c>
      <c r="C13" s="6" t="n">
        <v>1876</v>
      </c>
    </row>
    <row r="14">
      <c r="A14" s="4" t="inlineStr">
        <is>
          <t>Change in non-cash working capital</t>
        </is>
      </c>
      <c r="B14" s="6" t="n">
        <v>-1462</v>
      </c>
      <c r="C14" s="6" t="n">
        <v>4313</v>
      </c>
    </row>
    <row r="15">
      <c r="A15" s="4" t="inlineStr">
        <is>
          <t>Change in income taxes payable</t>
        </is>
      </c>
      <c r="B15" s="6" t="n">
        <v>-534</v>
      </c>
      <c r="C15" s="6" t="n">
        <v>540</v>
      </c>
    </row>
    <row r="16">
      <c r="A16" s="4" t="inlineStr">
        <is>
          <t>Cash Flows (Used In) From Operating Activities</t>
        </is>
      </c>
      <c r="B16" s="6" t="n">
        <v>-41</v>
      </c>
      <c r="C16" s="6" t="n">
        <v>6729</v>
      </c>
    </row>
    <row r="17">
      <c r="A17" s="3" t="inlineStr">
        <is>
          <t>Investing Activities</t>
        </is>
      </c>
    </row>
    <row r="18">
      <c r="A18" s="4" t="inlineStr">
        <is>
          <t>Purchases of property and equipment</t>
        </is>
      </c>
      <c r="B18" s="6" t="n">
        <v>-123</v>
      </c>
      <c r="C18" s="6" t="n">
        <v>-223</v>
      </c>
    </row>
    <row r="19">
      <c r="A19" s="4" t="inlineStr">
        <is>
          <t>Additions of intangible assets</t>
        </is>
      </c>
      <c r="B19" s="6" t="n">
        <v>-3143</v>
      </c>
      <c r="C19" s="6" t="n">
        <v>-2286</v>
      </c>
    </row>
    <row r="20">
      <c r="A20" s="4" t="inlineStr">
        <is>
          <t>Proceeds from sale of discontinued operations</t>
        </is>
      </c>
      <c r="B20" s="6" t="n">
        <v>235</v>
      </c>
      <c r="C20" s="6" t="n">
        <v>259</v>
      </c>
    </row>
    <row r="21">
      <c r="A21" s="4" t="inlineStr">
        <is>
          <t>Consideration paid upon business combination</t>
        </is>
      </c>
      <c r="B21" s="6" t="n">
        <v>-8268</v>
      </c>
    </row>
    <row r="22">
      <c r="A22" s="4" t="inlineStr">
        <is>
          <t>Cash acquired from business combination</t>
        </is>
      </c>
      <c r="B22" s="6" t="n">
        <v>124</v>
      </c>
    </row>
    <row r="23">
      <c r="A23" s="4" t="inlineStr">
        <is>
          <t>Prepaid consideration</t>
        </is>
      </c>
      <c r="B23" s="6" t="n">
        <v>-1187</v>
      </c>
    </row>
    <row r="24">
      <c r="A24" s="4" t="inlineStr">
        <is>
          <t>Deferred and contingent consideration payments</t>
        </is>
      </c>
      <c r="B24" s="6" t="n">
        <v>-11521</v>
      </c>
      <c r="C24" s="6" t="n">
        <v>-527</v>
      </c>
    </row>
    <row r="25">
      <c r="A25" s="4" t="inlineStr">
        <is>
          <t>Cash Flows Used In Investing Activities</t>
        </is>
      </c>
      <c r="B25" s="6" t="n">
        <v>-23883</v>
      </c>
      <c r="C25" s="6" t="n">
        <v>-2777</v>
      </c>
    </row>
    <row r="26">
      <c r="A26" s="3" t="inlineStr">
        <is>
          <t>Financing Activities</t>
        </is>
      </c>
    </row>
    <row r="27">
      <c r="A27" s="4" t="inlineStr">
        <is>
          <t>Proceeds from issuance of common shares and warrants, net of costs</t>
        </is>
      </c>
      <c r="C27" s="6" t="n">
        <v>12127</v>
      </c>
    </row>
    <row r="28">
      <c r="A28" s="4" t="inlineStr">
        <is>
          <t>Proceeds from exercise of warrants and broker warrants</t>
        </is>
      </c>
      <c r="B28" s="6" t="n">
        <v>10817</v>
      </c>
      <c r="C28" s="6" t="n">
        <v>10069</v>
      </c>
    </row>
    <row r="29">
      <c r="A29" s="4" t="inlineStr">
        <is>
          <t>Proceeds from exercise of stock options</t>
        </is>
      </c>
      <c r="B29" s="6" t="n">
        <v>636</v>
      </c>
      <c r="C29" s="6" t="n">
        <v>18</v>
      </c>
    </row>
    <row r="30">
      <c r="A30" s="4" t="inlineStr">
        <is>
          <t>Proceeds from shares to be issued upon private placement</t>
        </is>
      </c>
      <c r="C30" s="6" t="n">
        <v>608</v>
      </c>
    </row>
    <row r="31">
      <c r="A31" s="4" t="inlineStr">
        <is>
          <t>Proceeds from shares issued upon private placement, net of issuance costs</t>
        </is>
      </c>
      <c r="B31" s="6" t="n">
        <v>1310</v>
      </c>
    </row>
    <row r="32">
      <c r="A32" s="4" t="inlineStr">
        <is>
          <t>Repayment of lease liability</t>
        </is>
      </c>
      <c r="B32" s="6" t="n">
        <v>-171</v>
      </c>
      <c r="C32" s="6" t="n">
        <v>-212</v>
      </c>
    </row>
    <row r="33">
      <c r="A33" s="4" t="inlineStr">
        <is>
          <t>Interest income</t>
        </is>
      </c>
      <c r="B33" s="6" t="n">
        <v>61</v>
      </c>
      <c r="C33" s="6" t="n">
        <v>6</v>
      </c>
    </row>
    <row r="34">
      <c r="A34" s="4" t="inlineStr">
        <is>
          <t>Interest and financing fees</t>
        </is>
      </c>
      <c r="B34" s="6" t="n">
        <v>-245</v>
      </c>
      <c r="C34" s="6" t="n">
        <v>-353</v>
      </c>
    </row>
    <row r="35">
      <c r="A35" s="4" t="inlineStr">
        <is>
          <t>Cash Flows From Financing Activities</t>
        </is>
      </c>
      <c r="B35" s="6" t="n">
        <v>12408</v>
      </c>
      <c r="C35" s="6" t="n">
        <v>22263</v>
      </c>
    </row>
    <row r="36">
      <c r="A36" s="4" t="inlineStr">
        <is>
          <t>Effect of foreign currency exchange rate changes on cash and cash equivalents</t>
        </is>
      </c>
      <c r="B36" s="6" t="n">
        <v>1420</v>
      </c>
      <c r="C36" s="6" t="n">
        <v>-307</v>
      </c>
    </row>
    <row r="37">
      <c r="A37" s="4" t="inlineStr">
        <is>
          <t>Net cash flow used in discontinued operations</t>
        </is>
      </c>
      <c r="C37" s="6" t="n">
        <v>-488</v>
      </c>
    </row>
    <row r="38">
      <c r="A38" s="4" t="inlineStr">
        <is>
          <t>Change in Cash and Cash Equivalents</t>
        </is>
      </c>
      <c r="B38" s="6" t="n">
        <v>-10096</v>
      </c>
      <c r="C38" s="6" t="n">
        <v>25420</v>
      </c>
    </row>
    <row r="39">
      <c r="A39" s="4" t="inlineStr">
        <is>
          <t>Cash and cash equivalents at beginning of year</t>
        </is>
      </c>
      <c r="B39" s="6" t="n">
        <v>26102</v>
      </c>
      <c r="C39" s="6" t="n">
        <v>682</v>
      </c>
    </row>
    <row r="40">
      <c r="A40" s="4" t="inlineStr">
        <is>
          <t>Cash and Cash Equivalents at end of year</t>
        </is>
      </c>
      <c r="B40" s="5" t="n">
        <v>16006</v>
      </c>
      <c r="C40" s="5" t="n">
        <v>26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BEFORE INCOME TAXES CLASSIFIED BY NATURE (Details) - EUR (€) € in Thousands</t>
        </is>
      </c>
      <c r="B1" s="2" t="inlineStr">
        <is>
          <t>12 Months Ended</t>
        </is>
      </c>
    </row>
    <row r="2">
      <c r="B2" s="2" t="inlineStr">
        <is>
          <t>Dec. 31, 2021</t>
        </is>
      </c>
      <c r="C2" s="2" t="inlineStr">
        <is>
          <t>Dec. 31, 2020</t>
        </is>
      </c>
    </row>
    <row r="3">
      <c r="A3" s="3" t="inlineStr">
        <is>
          <t>LOSS BEFORE INCOME TAXES CLASSIFIED BY NATURE</t>
        </is>
      </c>
    </row>
    <row r="4">
      <c r="A4" s="4" t="inlineStr">
        <is>
          <t>Revenue</t>
        </is>
      </c>
      <c r="B4" s="5" t="n">
        <v>58319</v>
      </c>
      <c r="C4" s="5" t="n">
        <v>46421</v>
      </c>
    </row>
    <row r="5">
      <c r="A5" s="4" t="inlineStr">
        <is>
          <t>Third-party content</t>
        </is>
      </c>
      <c r="B5" s="6" t="n">
        <v>-29998</v>
      </c>
      <c r="C5" s="6" t="n">
        <v>-26232</v>
      </c>
    </row>
    <row r="6">
      <c r="A6" s="4" t="inlineStr">
        <is>
          <t>Gross Profit</t>
        </is>
      </c>
      <c r="B6" s="6" t="n">
        <v>28321</v>
      </c>
      <c r="C6" s="6" t="n">
        <v>20189</v>
      </c>
    </row>
    <row r="7">
      <c r="A7" s="4" t="inlineStr">
        <is>
          <t>Salaries and subcontractors</t>
        </is>
      </c>
      <c r="B7" s="6" t="n">
        <v>-14821</v>
      </c>
      <c r="C7" s="6" t="n">
        <v>-9011</v>
      </c>
    </row>
    <row r="8">
      <c r="A8" s="4" t="inlineStr">
        <is>
          <t>Share based compensation</t>
        </is>
      </c>
      <c r="B8" s="6" t="n">
        <v>-4667</v>
      </c>
      <c r="C8" s="6" t="n">
        <v>-2963</v>
      </c>
    </row>
    <row r="9">
      <c r="A9" s="4" t="inlineStr">
        <is>
          <t>Total employee costs</t>
        </is>
      </c>
      <c r="B9" s="6" t="n">
        <v>-19488</v>
      </c>
      <c r="C9" s="6" t="n">
        <v>-11974</v>
      </c>
    </row>
    <row r="10">
      <c r="A10" s="4" t="inlineStr">
        <is>
          <t>Depreciation and amortization</t>
        </is>
      </c>
      <c r="B10" s="6" t="n">
        <v>-4797</v>
      </c>
      <c r="C10" s="6" t="n">
        <v>-2873</v>
      </c>
    </row>
    <row r="11">
      <c r="A11" s="4" t="inlineStr">
        <is>
          <t>IT and hosting</t>
        </is>
      </c>
      <c r="B11" s="6" t="n">
        <v>-1699</v>
      </c>
      <c r="C11" s="6" t="n">
        <v>-1372</v>
      </c>
    </row>
    <row r="12">
      <c r="A12" s="4" t="inlineStr">
        <is>
          <t>Professional fees</t>
        </is>
      </c>
      <c r="B12" s="6" t="n">
        <v>-3024</v>
      </c>
      <c r="C12" s="6" t="n">
        <v>-1481</v>
      </c>
    </row>
    <row r="13">
      <c r="A13" s="4" t="inlineStr">
        <is>
          <t>Corporate costs</t>
        </is>
      </c>
      <c r="B13" s="6" t="n">
        <v>-1437</v>
      </c>
      <c r="C13" s="6" t="n">
        <v>-749</v>
      </c>
    </row>
    <row r="14">
      <c r="A14" s="4" t="inlineStr">
        <is>
          <t>Sales and marketing</t>
        </is>
      </c>
      <c r="B14" s="6" t="n">
        <v>-393</v>
      </c>
      <c r="C14" s="6" t="n">
        <v>-213</v>
      </c>
    </row>
    <row r="15">
      <c r="A15" s="4" t="inlineStr">
        <is>
          <t>Bad debt expense</t>
        </is>
      </c>
      <c r="B15" s="6" t="n">
        <v>-602</v>
      </c>
      <c r="C15" s="6" t="n">
        <v>-1076</v>
      </c>
    </row>
    <row r="16">
      <c r="A16" s="4" t="inlineStr">
        <is>
          <t>Travel and entertainment</t>
        </is>
      </c>
      <c r="B16" s="6" t="n">
        <v>-274</v>
      </c>
      <c r="C16" s="6" t="n">
        <v>-176</v>
      </c>
    </row>
    <row r="17">
      <c r="A17" s="4" t="inlineStr">
        <is>
          <t>Transaction and acquisition costs</t>
        </is>
      </c>
      <c r="B17" s="6" t="n">
        <v>-1349</v>
      </c>
      <c r="C17" s="6" t="n">
        <v>-2212</v>
      </c>
    </row>
    <row r="18">
      <c r="A18" s="4" t="inlineStr">
        <is>
          <t>Other operational costs</t>
        </is>
      </c>
      <c r="B18" s="6" t="n">
        <v>-1769</v>
      </c>
      <c r="C18" s="6" t="n">
        <v>-702</v>
      </c>
    </row>
    <row r="19">
      <c r="A19" s="4" t="inlineStr">
        <is>
          <t>Selling, General and Administrative Expenses</t>
        </is>
      </c>
      <c r="B19" s="6" t="n">
        <v>-34832</v>
      </c>
      <c r="C19" s="6" t="n">
        <v>-22828</v>
      </c>
    </row>
    <row r="20">
      <c r="A20" s="4" t="inlineStr">
        <is>
          <t>Gain on remeasurement of consideration receivable</t>
        </is>
      </c>
      <c r="B20" s="6" t="n">
        <v>98</v>
      </c>
      <c r="C20" s="6" t="n">
        <v>19</v>
      </c>
    </row>
    <row r="21">
      <c r="A21" s="4" t="inlineStr">
        <is>
          <t>Loss on remeasurement of deferred and contingent consideration</t>
        </is>
      </c>
      <c r="B21" s="6" t="n">
        <v>0</v>
      </c>
      <c r="C21" s="6" t="n">
        <v>-9276</v>
      </c>
    </row>
    <row r="22">
      <c r="A22" s="4" t="inlineStr">
        <is>
          <t>Loss on disposal of intangible assets</t>
        </is>
      </c>
      <c r="B22" s="6" t="n">
        <v>-89</v>
      </c>
    </row>
    <row r="23">
      <c r="A23" s="4" t="inlineStr">
        <is>
          <t>Operating Loss</t>
        </is>
      </c>
      <c r="B23" s="6" t="n">
        <v>-6502</v>
      </c>
      <c r="C23" s="6" t="n">
        <v>-11896</v>
      </c>
    </row>
    <row r="24">
      <c r="A24" s="4" t="inlineStr">
        <is>
          <t>Interest income</t>
        </is>
      </c>
      <c r="B24" s="6" t="n">
        <v>61</v>
      </c>
      <c r="C24" s="6" t="n">
        <v>6</v>
      </c>
    </row>
    <row r="25">
      <c r="A25" s="4" t="inlineStr">
        <is>
          <t>Accretion on liabilities</t>
        </is>
      </c>
      <c r="C25" s="6" t="n">
        <v>-1037</v>
      </c>
    </row>
    <row r="26">
      <c r="A26" s="4" t="inlineStr">
        <is>
          <t>Interest and financing fees</t>
        </is>
      </c>
      <c r="B26" s="6" t="n">
        <v>-245</v>
      </c>
      <c r="C26" s="6" t="n">
        <v>-353</v>
      </c>
    </row>
    <row r="27">
      <c r="A27" s="4" t="inlineStr">
        <is>
          <t>Net Interest Expense and Other Financing Charges</t>
        </is>
      </c>
      <c r="B27" s="6" t="n">
        <v>-184</v>
      </c>
      <c r="C27" s="6" t="n">
        <v>-1384</v>
      </c>
    </row>
    <row r="28">
      <c r="A28" s="4" t="inlineStr">
        <is>
          <t>Loss Before Income Taxes</t>
        </is>
      </c>
      <c r="B28" s="5" t="n">
        <v>-6686</v>
      </c>
      <c r="C28" s="5" t="n">
        <v>-132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WILD STREAK LLC - Narrative (Details) - Jun. 02, 2021 € in Thousands, $ in Thousands</t>
        </is>
      </c>
      <c r="B1" s="2" t="inlineStr">
        <is>
          <t>USD ($)Y</t>
        </is>
      </c>
      <c r="C1" s="2" t="inlineStr">
        <is>
          <t>EUR (€)</t>
        </is>
      </c>
    </row>
    <row r="2">
      <c r="A2" s="4" t="inlineStr">
        <is>
          <t>Wild Streak LLC</t>
        </is>
      </c>
    </row>
    <row r="3">
      <c r="A3" s="3" t="inlineStr">
        <is>
          <t>ACQUISITION OF WILD STREAK LLC</t>
        </is>
      </c>
    </row>
    <row r="4">
      <c r="A4" s="4" t="inlineStr">
        <is>
          <t>Consideration transferred</t>
        </is>
      </c>
      <c r="B4" s="10" t="n">
        <v>30000</v>
      </c>
      <c r="C4" s="5" t="n">
        <v>22014</v>
      </c>
    </row>
    <row r="5">
      <c r="A5" s="4" t="inlineStr">
        <is>
          <t>Cash paid as consideration</t>
        </is>
      </c>
      <c r="B5" s="6" t="n">
        <v>10000</v>
      </c>
      <c r="C5" s="6" t="n">
        <v>8206</v>
      </c>
    </row>
    <row r="6">
      <c r="A6" s="4" t="inlineStr">
        <is>
          <t>Value of common shares to be issued as consideration</t>
        </is>
      </c>
      <c r="B6" s="10" t="n">
        <v>20000</v>
      </c>
      <c r="C6" s="6" t="n">
        <v>13746</v>
      </c>
    </row>
    <row r="7">
      <c r="A7" s="4" t="inlineStr">
        <is>
          <t>Period over which equity interest of acquirer is issuable</t>
        </is>
      </c>
      <c r="B7" s="4" t="inlineStr">
        <is>
          <t>3 years</t>
        </is>
      </c>
    </row>
    <row r="8">
      <c r="A8" s="4" t="inlineStr">
        <is>
          <t>Fair value of the share consideration, volatility</t>
        </is>
      </c>
      <c r="B8" s="4" t="inlineStr">
        <is>
          <t>57.50%</t>
        </is>
      </c>
    </row>
    <row r="9">
      <c r="A9" s="4" t="inlineStr">
        <is>
          <t>Fair value of the share consideration, dividend rate</t>
        </is>
      </c>
      <c r="B9" s="4" t="inlineStr">
        <is>
          <t>0.00%</t>
        </is>
      </c>
    </row>
    <row r="10">
      <c r="A10" s="4" t="inlineStr">
        <is>
          <t>Wild Streak LLC | Minimum</t>
        </is>
      </c>
    </row>
    <row r="11">
      <c r="A11" s="3" t="inlineStr">
        <is>
          <t>ACQUISITION OF WILD STREAK LLC</t>
        </is>
      </c>
    </row>
    <row r="12">
      <c r="A12" s="4" t="inlineStr">
        <is>
          <t>Fair value of the share consideration, maturity</t>
        </is>
      </c>
      <c r="B12" s="6" t="n">
        <v>1</v>
      </c>
    </row>
    <row r="13">
      <c r="A13" s="4" t="inlineStr">
        <is>
          <t>Wild Streak LLC | Maximum</t>
        </is>
      </c>
    </row>
    <row r="14">
      <c r="A14" s="3" t="inlineStr">
        <is>
          <t>ACQUISITION OF WILD STREAK LLC</t>
        </is>
      </c>
    </row>
    <row r="15">
      <c r="A15" s="4" t="inlineStr">
        <is>
          <t>Fair value of the share consideration, maturity</t>
        </is>
      </c>
      <c r="B15" s="6" t="n">
        <v>3</v>
      </c>
    </row>
    <row r="16">
      <c r="A16" s="4" t="inlineStr">
        <is>
          <t>Purchase Agreement With Wild Streak LLC</t>
        </is>
      </c>
    </row>
    <row r="17">
      <c r="A17" s="3" t="inlineStr">
        <is>
          <t>ACQUISITION OF WILD STREAK LLC</t>
        </is>
      </c>
    </row>
    <row r="18">
      <c r="A18" s="4" t="inlineStr">
        <is>
          <t>Consideration transferred</t>
        </is>
      </c>
      <c r="B18" s="10" t="n">
        <v>30075</v>
      </c>
      <c r="C18" s="6" t="n">
        <v>24680</v>
      </c>
    </row>
    <row r="19">
      <c r="A19" s="4" t="inlineStr">
        <is>
          <t>Cash paid as consideration</t>
        </is>
      </c>
      <c r="B19" s="6" t="n">
        <v>10075</v>
      </c>
      <c r="C19" s="6" t="n">
        <v>8268</v>
      </c>
    </row>
    <row r="20">
      <c r="A20" s="4" t="inlineStr">
        <is>
          <t>Value of common shares to be issued as consideration</t>
        </is>
      </c>
      <c r="B20" s="10" t="n">
        <v>20000</v>
      </c>
      <c r="C20" s="5" t="n">
        <v>164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WILD STREAK LLC - Fair value of intangible assets and goodwill acquired (Details) - Jun. 02, 2021 - Wild Streak LLC € in Thousands, $ in Thousands</t>
        </is>
      </c>
      <c r="B1" s="2" t="inlineStr">
        <is>
          <t>USD ($)</t>
        </is>
      </c>
      <c r="C1" s="2" t="inlineStr">
        <is>
          <t>EUR (€)</t>
        </is>
      </c>
    </row>
    <row r="2">
      <c r="A2" s="3" t="inlineStr">
        <is>
          <t>Purchase price:</t>
        </is>
      </c>
    </row>
    <row r="3">
      <c r="A3" s="4" t="inlineStr">
        <is>
          <t>Cash</t>
        </is>
      </c>
      <c r="B3" s="10" t="n">
        <v>10000</v>
      </c>
      <c r="C3" s="5" t="n">
        <v>8206</v>
      </c>
    </row>
    <row r="4">
      <c r="A4" s="4" t="inlineStr">
        <is>
          <t>Shares to be issued</t>
        </is>
      </c>
      <c r="B4" s="6" t="n">
        <v>20000</v>
      </c>
      <c r="C4" s="6" t="n">
        <v>13746</v>
      </c>
    </row>
    <row r="5">
      <c r="A5" s="4" t="inlineStr">
        <is>
          <t>Deferred consideration</t>
        </is>
      </c>
      <c r="C5" s="6" t="n">
        <v>62</v>
      </c>
    </row>
    <row r="6">
      <c r="A6" s="4" t="inlineStr">
        <is>
          <t>Total purchase price</t>
        </is>
      </c>
      <c r="B6" s="10" t="n">
        <v>30000</v>
      </c>
      <c r="C6" s="6" t="n">
        <v>22014</v>
      </c>
    </row>
    <row r="7">
      <c r="A7" s="3" t="inlineStr">
        <is>
          <t>Fair value of assets acquired, and liabilities assumed:</t>
        </is>
      </c>
    </row>
    <row r="8">
      <c r="A8" s="4" t="inlineStr">
        <is>
          <t>Cash and cash equivalents</t>
        </is>
      </c>
      <c r="C8" s="6" t="n">
        <v>124</v>
      </c>
    </row>
    <row r="9">
      <c r="A9" s="4" t="inlineStr">
        <is>
          <t>Accounts receivable</t>
        </is>
      </c>
      <c r="C9" s="6" t="n">
        <v>408</v>
      </c>
    </row>
    <row r="10">
      <c r="A10" s="4" t="inlineStr">
        <is>
          <t>Trade payables and other liabilities</t>
        </is>
      </c>
      <c r="C10" s="6" t="n">
        <v>-87</v>
      </c>
    </row>
    <row r="11">
      <c r="A11" s="4" t="inlineStr">
        <is>
          <t>Net assets acquired and liabilities assumed</t>
        </is>
      </c>
      <c r="C11" s="6" t="n">
        <v>445</v>
      </c>
    </row>
    <row r="12">
      <c r="A12" s="4" t="inlineStr">
        <is>
          <t>Goodwill</t>
        </is>
      </c>
      <c r="C12" s="6" t="n">
        <v>4790</v>
      </c>
    </row>
    <row r="13">
      <c r="A13" s="4" t="inlineStr">
        <is>
          <t>Brands</t>
        </is>
      </c>
    </row>
    <row r="14">
      <c r="A14" s="3" t="inlineStr">
        <is>
          <t>Fair value of assets acquired, and liabilities assumed:</t>
        </is>
      </c>
    </row>
    <row r="15">
      <c r="A15" s="4" t="inlineStr">
        <is>
          <t>Fair value of intangible assets</t>
        </is>
      </c>
      <c r="C15" s="6" t="n">
        <v>311</v>
      </c>
    </row>
    <row r="16">
      <c r="A16" s="4" t="inlineStr">
        <is>
          <t>Customer relationships</t>
        </is>
      </c>
    </row>
    <row r="17">
      <c r="A17" s="3" t="inlineStr">
        <is>
          <t>Fair value of assets acquired, and liabilities assumed:</t>
        </is>
      </c>
    </row>
    <row r="18">
      <c r="A18" s="4" t="inlineStr">
        <is>
          <t>Fair value of intangible assets</t>
        </is>
      </c>
      <c r="C18" s="6" t="n">
        <v>10857</v>
      </c>
    </row>
    <row r="19">
      <c r="A19" s="4" t="inlineStr">
        <is>
          <t>Intellectual property identified upon business combination</t>
        </is>
      </c>
    </row>
    <row r="20">
      <c r="A20" s="3" t="inlineStr">
        <is>
          <t>Fair value of assets acquired, and liabilities assumed:</t>
        </is>
      </c>
    </row>
    <row r="21">
      <c r="A21" s="4" t="inlineStr">
        <is>
          <t>Fair value of intangible assets</t>
        </is>
      </c>
      <c r="C21" s="5" t="n">
        <v>5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WILD STREAK LLC - Revenue, Net Profit, Pro-forma revenue and pro-forma net profit (loss) (Details) - EUR (€) € in Thousands</t>
        </is>
      </c>
      <c r="B1" s="2" t="inlineStr">
        <is>
          <t>7 Months Ended</t>
        </is>
      </c>
      <c r="C1" s="2" t="inlineStr">
        <is>
          <t>12 Months Ended</t>
        </is>
      </c>
    </row>
    <row r="2">
      <c r="B2" s="2" t="inlineStr">
        <is>
          <t>Dec. 31, 2021</t>
        </is>
      </c>
      <c r="C2" s="2" t="inlineStr">
        <is>
          <t>Dec. 31, 2021</t>
        </is>
      </c>
    </row>
    <row r="3">
      <c r="A3" s="3" t="inlineStr">
        <is>
          <t>ACQUISITION OF WILD STREAK LLC</t>
        </is>
      </c>
    </row>
    <row r="4">
      <c r="A4" s="4" t="inlineStr">
        <is>
          <t>Pro forma revenue</t>
        </is>
      </c>
      <c r="C4" s="5" t="n">
        <v>59328</v>
      </c>
    </row>
    <row r="5">
      <c r="A5" s="4" t="inlineStr">
        <is>
          <t>Pro forma net loss</t>
        </is>
      </c>
      <c r="C5" s="6" t="n">
        <v>-6983</v>
      </c>
    </row>
    <row r="6">
      <c r="A6" s="4" t="inlineStr">
        <is>
          <t>Wild Streak LLC</t>
        </is>
      </c>
    </row>
    <row r="7">
      <c r="A7" s="3" t="inlineStr">
        <is>
          <t>ACQUISITION OF WILD STREAK LLC</t>
        </is>
      </c>
    </row>
    <row r="8">
      <c r="A8" s="4" t="inlineStr">
        <is>
          <t>Revenue of acquiree since acquisition date</t>
        </is>
      </c>
      <c r="B8" s="5" t="n">
        <v>2060</v>
      </c>
    </row>
    <row r="9">
      <c r="A9" s="4" t="inlineStr">
        <is>
          <t>Profit (loss) of acquiree since acquisition date</t>
        </is>
      </c>
      <c r="B9" s="5" t="n">
        <v>1090</v>
      </c>
    </row>
    <row r="10">
      <c r="A10" s="4" t="inlineStr">
        <is>
          <t>Pro forma revenue</t>
        </is>
      </c>
      <c r="C10" s="6" t="n">
        <v>3070</v>
      </c>
    </row>
    <row r="11">
      <c r="A11" s="4" t="inlineStr">
        <is>
          <t>Pro forma net loss</t>
        </is>
      </c>
      <c r="C11" s="5" t="n">
        <v>16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0" customWidth="1" min="5" max="5"/>
  </cols>
  <sheetData>
    <row r="1">
      <c r="A1" s="1" t="inlineStr">
        <is>
          <t>DISCONTINUED OPERATIONS - Narrative (Details) £ in Thousands</t>
        </is>
      </c>
      <c r="B1" s="2" t="inlineStr">
        <is>
          <t>May 07, 2020EUR (€)</t>
        </is>
      </c>
      <c r="C1" s="2" t="inlineStr">
        <is>
          <t>Dec. 31, 2021EUR (€)</t>
        </is>
      </c>
      <c r="D1" s="2" t="inlineStr">
        <is>
          <t>Dec. 31, 2020EUR (€)</t>
        </is>
      </c>
      <c r="E1" s="2" t="inlineStr">
        <is>
          <t>May 07, 2020GBP (£)</t>
        </is>
      </c>
    </row>
    <row r="2">
      <c r="A2" s="3" t="inlineStr">
        <is>
          <t>DISCONTINUED OPERATIONS</t>
        </is>
      </c>
    </row>
    <row r="3">
      <c r="A3" s="4" t="inlineStr">
        <is>
          <t>Consideration receivable</t>
        </is>
      </c>
      <c r="C3" s="5" t="n">
        <v>56000</v>
      </c>
      <c r="D3" s="5" t="n">
        <v>148000</v>
      </c>
    </row>
    <row r="4">
      <c r="A4" s="4" t="inlineStr">
        <is>
          <t>Consideration receivable</t>
        </is>
      </c>
      <c r="D4" s="6" t="n">
        <v>192000</v>
      </c>
    </row>
    <row r="5">
      <c r="A5" s="4" t="inlineStr">
        <is>
          <t>Consideration receivable, noncurrent</t>
        </is>
      </c>
      <c r="C5" s="6" t="n">
        <v>0</v>
      </c>
      <c r="D5" s="6" t="n">
        <v>44000</v>
      </c>
    </row>
    <row r="6">
      <c r="A6" s="4" t="inlineStr">
        <is>
          <t>Proceeds from sale of discontinued operations</t>
        </is>
      </c>
      <c r="C6" s="6" t="n">
        <v>235000</v>
      </c>
      <c r="D6" s="6" t="n">
        <v>259000</v>
      </c>
    </row>
    <row r="7">
      <c r="A7" s="4" t="inlineStr">
        <is>
          <t>GIVEMEBET</t>
        </is>
      </c>
    </row>
    <row r="8">
      <c r="A8" s="3" t="inlineStr">
        <is>
          <t>DISCONTINUED OPERATIONS</t>
        </is>
      </c>
    </row>
    <row r="9">
      <c r="A9" s="4" t="inlineStr">
        <is>
          <t>Remaining assets and liabilities</t>
        </is>
      </c>
      <c r="C9" s="5" t="n">
        <v>0</v>
      </c>
      <c r="D9" s="5" t="n">
        <v>0</v>
      </c>
    </row>
    <row r="10">
      <c r="A10" s="4" t="inlineStr">
        <is>
          <t>GIVEMESPORT</t>
        </is>
      </c>
    </row>
    <row r="11">
      <c r="A11" s="3" t="inlineStr">
        <is>
          <t>DISCONTINUED OPERATIONS</t>
        </is>
      </c>
    </row>
    <row r="12">
      <c r="A12" s="4" t="inlineStr">
        <is>
          <t>Cash consideration</t>
        </is>
      </c>
      <c r="B12" s="5" t="n">
        <v>56000</v>
      </c>
      <c r="E12" s="11" t="n">
        <v>50</v>
      </c>
    </row>
    <row r="13">
      <c r="A13" s="4" t="inlineStr">
        <is>
          <t>Percentage of additional consideration</t>
        </is>
      </c>
      <c r="B13" s="4" t="inlineStr">
        <is>
          <t>10.00%</t>
        </is>
      </c>
    </row>
    <row r="14">
      <c r="A14" s="4" t="inlineStr">
        <is>
          <t>Period of aggregate revenue for additional consideration</t>
        </is>
      </c>
      <c r="B14" s="4" t="inlineStr">
        <is>
          <t>21 months</t>
        </is>
      </c>
    </row>
    <row r="15">
      <c r="A15" s="4" t="inlineStr">
        <is>
          <t>Frequency of consideration settled in cash</t>
        </is>
      </c>
      <c r="C15" s="4" t="inlineStr">
        <is>
          <t>3 months</t>
        </is>
      </c>
    </row>
    <row r="16">
      <c r="A16" s="4" t="inlineStr">
        <is>
          <t>Consideration receivable</t>
        </is>
      </c>
      <c r="C16" s="5" t="n">
        <v>5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cash flows (Details) - EUR (€) € in Thousands</t>
        </is>
      </c>
      <c r="B1" s="2" t="inlineStr">
        <is>
          <t>12 Months Ended</t>
        </is>
      </c>
    </row>
    <row r="2">
      <c r="B2" s="2" t="inlineStr">
        <is>
          <t>Dec. 31, 2021</t>
        </is>
      </c>
      <c r="C2" s="2" t="inlineStr">
        <is>
          <t>Dec. 31, 2020</t>
        </is>
      </c>
    </row>
    <row r="3">
      <c r="A3" s="3" t="inlineStr">
        <is>
          <t>Consolidated statements of cash flows</t>
        </is>
      </c>
    </row>
    <row r="4">
      <c r="A4" s="4" t="inlineStr">
        <is>
          <t>Effect of currency translation</t>
        </is>
      </c>
      <c r="B4" s="5" t="n">
        <v>1420</v>
      </c>
      <c r="C4" s="5" t="n">
        <v>-307</v>
      </c>
    </row>
    <row r="5">
      <c r="A5" s="4" t="inlineStr">
        <is>
          <t>Net cash flows for the year</t>
        </is>
      </c>
      <c r="C5" s="6" t="n">
        <v>-488</v>
      </c>
    </row>
    <row r="6">
      <c r="A6" s="4" t="inlineStr">
        <is>
          <t>GIVEMESPORT</t>
        </is>
      </c>
    </row>
    <row r="7">
      <c r="A7" s="3" t="inlineStr">
        <is>
          <t>Consolidated statements of cash flows</t>
        </is>
      </c>
    </row>
    <row r="8">
      <c r="A8" s="4" t="inlineStr">
        <is>
          <t>Net cash used in operating activities</t>
        </is>
      </c>
      <c r="C8" s="6" t="n">
        <v>-584</v>
      </c>
    </row>
    <row r="9">
      <c r="A9" s="4" t="inlineStr">
        <is>
          <t>Net cash used in financing activities</t>
        </is>
      </c>
      <c r="C9" s="6" t="n">
        <v>-74</v>
      </c>
    </row>
    <row r="10">
      <c r="A10" s="4" t="inlineStr">
        <is>
          <t>Effect of currency translation</t>
        </is>
      </c>
      <c r="C10" s="6" t="n">
        <v>170</v>
      </c>
    </row>
    <row r="11">
      <c r="A11" s="4" t="inlineStr">
        <is>
          <t>Net cash flows for the year</t>
        </is>
      </c>
      <c r="C11" s="5" t="n">
        <v>-4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loss and comprehensive loss (Details) - EUR (€) € in Thousands</t>
        </is>
      </c>
      <c r="B1" s="2" t="inlineStr">
        <is>
          <t>12 Months Ended</t>
        </is>
      </c>
    </row>
    <row r="2">
      <c r="B2" s="2" t="inlineStr">
        <is>
          <t>Dec. 31, 2021</t>
        </is>
      </c>
      <c r="C2" s="2" t="inlineStr">
        <is>
          <t>Dec. 31, 2020</t>
        </is>
      </c>
    </row>
    <row r="3">
      <c r="A3" s="3" t="inlineStr">
        <is>
          <t>DISCONTINUED OPERATIONS</t>
        </is>
      </c>
    </row>
    <row r="4">
      <c r="A4" s="4" t="inlineStr">
        <is>
          <t>Revenue</t>
        </is>
      </c>
      <c r="B4" s="5" t="n">
        <v>58319</v>
      </c>
      <c r="C4" s="5" t="n">
        <v>46421</v>
      </c>
    </row>
    <row r="5">
      <c r="A5" s="4" t="inlineStr">
        <is>
          <t>Cost of revenue</t>
        </is>
      </c>
      <c r="B5" s="6" t="n">
        <v>-29998</v>
      </c>
      <c r="C5" s="6" t="n">
        <v>-26232</v>
      </c>
    </row>
    <row r="6">
      <c r="A6" s="4" t="inlineStr">
        <is>
          <t>Gross Profit</t>
        </is>
      </c>
      <c r="B6" s="6" t="n">
        <v>28321</v>
      </c>
      <c r="C6" s="6" t="n">
        <v>20189</v>
      </c>
    </row>
    <row r="7">
      <c r="A7" s="4" t="inlineStr">
        <is>
          <t>Selling, general and administrative expenses</t>
        </is>
      </c>
      <c r="B7" s="6" t="n">
        <v>-34832</v>
      </c>
      <c r="C7" s="6" t="n">
        <v>-22828</v>
      </c>
    </row>
    <row r="8">
      <c r="A8" s="4" t="inlineStr">
        <is>
          <t>Operating Loss</t>
        </is>
      </c>
      <c r="B8" s="6" t="n">
        <v>-6502</v>
      </c>
      <c r="C8" s="6" t="n">
        <v>-11896</v>
      </c>
    </row>
    <row r="9">
      <c r="A9" s="4" t="inlineStr">
        <is>
          <t>Net interest expense and other financing charges</t>
        </is>
      </c>
      <c r="B9" s="6" t="n">
        <v>-184</v>
      </c>
      <c r="C9" s="6" t="n">
        <v>-1384</v>
      </c>
    </row>
    <row r="10">
      <c r="A10" s="4" t="inlineStr">
        <is>
          <t>Loss Before Income Taxes</t>
        </is>
      </c>
      <c r="B10" s="6" t="n">
        <v>-6686</v>
      </c>
      <c r="C10" s="6" t="n">
        <v>-13280</v>
      </c>
    </row>
    <row r="11">
      <c r="A11" s="4" t="inlineStr">
        <is>
          <t>Net Loss</t>
        </is>
      </c>
      <c r="C11" s="6" t="n">
        <v>-90</v>
      </c>
    </row>
    <row r="12">
      <c r="A12" s="4" t="inlineStr">
        <is>
          <t>Cumulative translation adjustment</t>
        </is>
      </c>
      <c r="C12" s="6" t="n">
        <v>95</v>
      </c>
    </row>
    <row r="13">
      <c r="A13" s="4" t="inlineStr">
        <is>
          <t>Net Comprehensive Loss</t>
        </is>
      </c>
      <c r="B13" s="6" t="n">
        <v>-4878</v>
      </c>
      <c r="C13" s="6" t="n">
        <v>-14504</v>
      </c>
    </row>
    <row r="14">
      <c r="A14" s="4" t="inlineStr">
        <is>
          <t>Gain on remeasurement of consideration receivable</t>
        </is>
      </c>
      <c r="B14" s="6" t="n">
        <v>98</v>
      </c>
      <c r="C14" s="6" t="n">
        <v>19</v>
      </c>
    </row>
    <row r="15">
      <c r="A15" s="4" t="inlineStr">
        <is>
          <t>GIVEMESPORT</t>
        </is>
      </c>
    </row>
    <row r="16">
      <c r="A16" s="3" t="inlineStr">
        <is>
          <t>DISCONTINUED OPERATIONS</t>
        </is>
      </c>
    </row>
    <row r="17">
      <c r="A17" s="4" t="inlineStr">
        <is>
          <t>Revenue</t>
        </is>
      </c>
      <c r="C17" s="6" t="n">
        <v>559</v>
      </c>
    </row>
    <row r="18">
      <c r="A18" s="4" t="inlineStr">
        <is>
          <t>Cost of revenue</t>
        </is>
      </c>
      <c r="C18" s="6" t="n">
        <v>-120</v>
      </c>
    </row>
    <row r="19">
      <c r="A19" s="4" t="inlineStr">
        <is>
          <t>Gross Profit</t>
        </is>
      </c>
      <c r="C19" s="6" t="n">
        <v>439</v>
      </c>
    </row>
    <row r="20">
      <c r="A20" s="4" t="inlineStr">
        <is>
          <t>Selling, general and administrative expenses</t>
        </is>
      </c>
      <c r="C20" s="6" t="n">
        <v>-624</v>
      </c>
    </row>
    <row r="21">
      <c r="A21" s="4" t="inlineStr">
        <is>
          <t>Operating Loss</t>
        </is>
      </c>
      <c r="C21" s="6" t="n">
        <v>-185</v>
      </c>
    </row>
    <row r="22">
      <c r="A22" s="4" t="inlineStr">
        <is>
          <t>Net interest expense and other financing charges</t>
        </is>
      </c>
      <c r="C22" s="6" t="n">
        <v>-41</v>
      </c>
    </row>
    <row r="23">
      <c r="A23" s="4" t="inlineStr">
        <is>
          <t>Gain on disposal of discontinued operations</t>
        </is>
      </c>
      <c r="C23" s="6" t="n">
        <v>136</v>
      </c>
    </row>
    <row r="24">
      <c r="A24" s="4" t="inlineStr">
        <is>
          <t>Loss Before Income Taxes</t>
        </is>
      </c>
      <c r="C24" s="6" t="n">
        <v>-90</v>
      </c>
    </row>
    <row r="25">
      <c r="A25" s="4" t="inlineStr">
        <is>
          <t>Net Loss</t>
        </is>
      </c>
      <c r="C25" s="6" t="n">
        <v>-90</v>
      </c>
    </row>
    <row r="26">
      <c r="A26" s="4" t="inlineStr">
        <is>
          <t>Cumulative translation adjustment</t>
        </is>
      </c>
      <c r="C26" s="6" t="n">
        <v>-95</v>
      </c>
    </row>
    <row r="27">
      <c r="A27" s="4" t="inlineStr">
        <is>
          <t>Net Comprehensive Loss</t>
        </is>
      </c>
      <c r="C27" s="6" t="n">
        <v>-185</v>
      </c>
    </row>
    <row r="28">
      <c r="A28" s="4" t="inlineStr">
        <is>
          <t>Gain on remeasurement of consideration receivable</t>
        </is>
      </c>
      <c r="B28" s="5" t="n">
        <v>98</v>
      </c>
      <c r="C28" s="5"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CAPITAL (Details) - EUR (€)</t>
        </is>
      </c>
      <c r="B1" s="2" t="inlineStr">
        <is>
          <t>Mar. 17, 2021</t>
        </is>
      </c>
      <c r="C1" s="2" t="inlineStr">
        <is>
          <t>Jan. 18, 2021</t>
        </is>
      </c>
      <c r="D1" s="2" t="inlineStr">
        <is>
          <t>Jan. 13, 2021</t>
        </is>
      </c>
      <c r="E1" s="2" t="inlineStr">
        <is>
          <t>Dec. 22, 2020</t>
        </is>
      </c>
      <c r="F1" s="2" t="inlineStr">
        <is>
          <t>Nov. 18, 2020</t>
        </is>
      </c>
      <c r="G1" s="2" t="inlineStr">
        <is>
          <t>Jun. 02, 2020</t>
        </is>
      </c>
      <c r="H1" s="2" t="inlineStr">
        <is>
          <t>Feb. 28, 2021</t>
        </is>
      </c>
      <c r="I1" s="2" t="inlineStr">
        <is>
          <t>Nov. 23, 2020</t>
        </is>
      </c>
      <c r="J1" s="2" t="inlineStr">
        <is>
          <t>Feb. 28, 2021</t>
        </is>
      </c>
      <c r="K1" s="2" t="inlineStr">
        <is>
          <t>Dec. 31, 2020</t>
        </is>
      </c>
      <c r="L1" s="2" t="inlineStr">
        <is>
          <t>Sep. 30, 2021</t>
        </is>
      </c>
      <c r="M1" s="2" t="inlineStr">
        <is>
          <t>Dec. 31, 2021</t>
        </is>
      </c>
      <c r="N1" s="2" t="inlineStr">
        <is>
          <t>Dec. 31, 2020</t>
        </is>
      </c>
    </row>
    <row r="2">
      <c r="A2" s="3" t="inlineStr">
        <is>
          <t>Disclosure of classes of share capital [line items]</t>
        </is>
      </c>
    </row>
    <row r="3">
      <c r="A3" s="4" t="inlineStr">
        <is>
          <t>Exercise of warrants</t>
        </is>
      </c>
      <c r="M3" s="5" t="n">
        <v>10085000</v>
      </c>
      <c r="N3" s="5" t="n">
        <v>9540000</v>
      </c>
    </row>
    <row r="4">
      <c r="A4" s="4" t="inlineStr">
        <is>
          <t>Exercise of special warrants - broker compensation options</t>
        </is>
      </c>
      <c r="N4" s="6" t="n">
        <v>529000</v>
      </c>
    </row>
    <row r="5">
      <c r="A5" s="4" t="inlineStr">
        <is>
          <t>Exercise of broker warrants</t>
        </is>
      </c>
      <c r="M5" s="6" t="n">
        <v>732000</v>
      </c>
    </row>
    <row r="6">
      <c r="A6" s="4" t="inlineStr">
        <is>
          <t>Shares issued on completion of private placement (in shares)</t>
        </is>
      </c>
      <c r="D6" s="6" t="n">
        <v>247934</v>
      </c>
    </row>
    <row r="7">
      <c r="A7" s="4" t="inlineStr">
        <is>
          <t>Shares issued on completion of private placement</t>
        </is>
      </c>
      <c r="N7" s="6" t="n">
        <v>12127000</v>
      </c>
    </row>
    <row r="8">
      <c r="A8" s="4" t="inlineStr">
        <is>
          <t>Shares issued upon completion of Oryx earn-out (in shares)</t>
        </is>
      </c>
      <c r="C8" s="6" t="n">
        <v>4700000</v>
      </c>
    </row>
    <row r="9">
      <c r="A9" s="4" t="inlineStr">
        <is>
          <t>Shares to be issued upon completion of Oryx earn-out</t>
        </is>
      </c>
      <c r="C9" s="5" t="n">
        <v>22000000</v>
      </c>
      <c r="N9" s="6" t="n">
        <v>22000000</v>
      </c>
    </row>
    <row r="10">
      <c r="A10" s="4" t="inlineStr">
        <is>
          <t>Issuance of share capital upon exercise of stock options</t>
        </is>
      </c>
      <c r="M10" s="6" t="n">
        <v>636000</v>
      </c>
      <c r="N10" s="6" t="n">
        <v>18000</v>
      </c>
    </row>
    <row r="11">
      <c r="A11" s="4" t="inlineStr">
        <is>
          <t>Ending Balance</t>
        </is>
      </c>
      <c r="K11" s="5" t="n">
        <v>39897000</v>
      </c>
      <c r="M11" s="6" t="n">
        <v>66195000</v>
      </c>
      <c r="N11" s="6" t="n">
        <v>39897000</v>
      </c>
    </row>
    <row r="12">
      <c r="A12" s="4" t="inlineStr">
        <is>
          <t>Beginning Balance</t>
        </is>
      </c>
      <c r="M12" s="6" t="n">
        <v>39897000</v>
      </c>
      <c r="N12" s="6" t="n">
        <v>6616000</v>
      </c>
    </row>
    <row r="13">
      <c r="A13" s="4" t="inlineStr">
        <is>
          <t>Share Capital</t>
        </is>
      </c>
    </row>
    <row r="14">
      <c r="A14" s="3" t="inlineStr">
        <is>
          <t>Disclosure of classes of share capital [line items]</t>
        </is>
      </c>
    </row>
    <row r="15">
      <c r="A15" s="4" t="inlineStr">
        <is>
          <t>Rounding of fractional shares after consolidation (in shares)</t>
        </is>
      </c>
      <c r="L15" s="6" t="n">
        <v>2</v>
      </c>
    </row>
    <row r="16">
      <c r="A16" s="4" t="inlineStr">
        <is>
          <t>Issuance of share capital upon exercise of DSUs (in shares)</t>
        </is>
      </c>
      <c r="G16" s="6" t="n">
        <v>50000</v>
      </c>
    </row>
    <row r="17">
      <c r="A17" s="4" t="inlineStr">
        <is>
          <t>Issuance of share capital upon exercise of DSUs</t>
        </is>
      </c>
      <c r="G17" s="5" t="n">
        <v>219000</v>
      </c>
    </row>
    <row r="18">
      <c r="A18" s="4" t="inlineStr">
        <is>
          <t>Exercise of warrants (in shares)</t>
        </is>
      </c>
      <c r="J18" s="6" t="n">
        <v>1554082</v>
      </c>
      <c r="K18" s="6" t="n">
        <v>1945793</v>
      </c>
    </row>
    <row r="19">
      <c r="A19" s="4" t="inlineStr">
        <is>
          <t>Exercise of warrants</t>
        </is>
      </c>
      <c r="J19" s="5" t="n">
        <v>11916000</v>
      </c>
      <c r="K19" s="5" t="n">
        <v>10708000</v>
      </c>
    </row>
    <row r="20">
      <c r="A20" s="4" t="inlineStr">
        <is>
          <t>Exercise of special warrants - broker compensation options (in shares)</t>
        </is>
      </c>
      <c r="I20" s="6" t="n">
        <v>160178</v>
      </c>
    </row>
    <row r="21">
      <c r="A21" s="4" t="inlineStr">
        <is>
          <t>Exercise of special warrants - broker compensation options</t>
        </is>
      </c>
      <c r="I21" s="5" t="n">
        <v>1060000</v>
      </c>
    </row>
    <row r="22">
      <c r="A22" s="4" t="inlineStr">
        <is>
          <t>Shares issued on completion of Public Offering (in shares)</t>
        </is>
      </c>
      <c r="F22" s="6" t="n">
        <v>2957225</v>
      </c>
    </row>
    <row r="23">
      <c r="A23" s="4" t="inlineStr">
        <is>
          <t>Shares issued on completion of Public Offering</t>
        </is>
      </c>
      <c r="F23" s="5" t="n">
        <v>10086000</v>
      </c>
    </row>
    <row r="24">
      <c r="A24" s="4" t="inlineStr">
        <is>
          <t>Exercise of broker warrants (in shares)</t>
        </is>
      </c>
      <c r="H24" s="6" t="n">
        <v>160548</v>
      </c>
    </row>
    <row r="25">
      <c r="A25" s="4" t="inlineStr">
        <is>
          <t>Exercise of broker warrants</t>
        </is>
      </c>
      <c r="H25" s="5" t="n">
        <v>897000</v>
      </c>
    </row>
    <row r="26">
      <c r="A26" s="4" t="inlineStr">
        <is>
          <t>Shares issued on completion of private placement (in shares)</t>
        </is>
      </c>
      <c r="D26" s="6" t="n">
        <v>247934</v>
      </c>
    </row>
    <row r="27">
      <c r="A27" s="4" t="inlineStr">
        <is>
          <t>Shares issued on completion of private placement</t>
        </is>
      </c>
      <c r="D27" s="5" t="n">
        <v>1918000</v>
      </c>
    </row>
    <row r="28">
      <c r="A28" s="4" t="inlineStr">
        <is>
          <t>Shares issued upon completion of Oryx earn-out (in shares)</t>
        </is>
      </c>
      <c r="C28" s="6" t="n">
        <v>4700000</v>
      </c>
    </row>
    <row r="29">
      <c r="A29" s="4" t="inlineStr">
        <is>
          <t>Shares to be issued upon completion of Oryx earn-out</t>
        </is>
      </c>
      <c r="C29" s="5" t="n">
        <v>22000000</v>
      </c>
    </row>
    <row r="30">
      <c r="A30" s="4" t="inlineStr">
        <is>
          <t>Issuance of share capital upon exercise of RSUs (in shares)</t>
        </is>
      </c>
      <c r="B30" s="6" t="n">
        <v>50000</v>
      </c>
    </row>
    <row r="31">
      <c r="A31" s="4" t="inlineStr">
        <is>
          <t>Issuance of share capital upon exercise of RSUs</t>
        </is>
      </c>
      <c r="B31" s="5" t="n">
        <v>267000</v>
      </c>
    </row>
    <row r="32">
      <c r="A32" s="4" t="inlineStr">
        <is>
          <t>Issuance of share capital upon exercise of stock options (in shares)</t>
        </is>
      </c>
      <c r="E32" s="6" t="n">
        <v>11667</v>
      </c>
      <c r="L32" s="6" t="n">
        <v>132220</v>
      </c>
    </row>
    <row r="33">
      <c r="A33" s="4" t="inlineStr">
        <is>
          <t>Issuance of share capital upon exercise of stock options</t>
        </is>
      </c>
      <c r="E33" s="5" t="n">
        <v>27000</v>
      </c>
      <c r="L33" s="5" t="n">
        <v>983000</v>
      </c>
    </row>
    <row r="34">
      <c r="A34" s="4" t="inlineStr">
        <is>
          <t>Ending Balance</t>
        </is>
      </c>
      <c r="K34" s="5" t="n">
        <v>62304000</v>
      </c>
      <c r="M34" s="6" t="n">
        <v>100285000</v>
      </c>
      <c r="N34" s="6" t="n">
        <v>62304000</v>
      </c>
    </row>
    <row r="35">
      <c r="A35" s="4" t="inlineStr">
        <is>
          <t>Beginning Balance</t>
        </is>
      </c>
      <c r="M35" s="5" t="n">
        <v>62304000</v>
      </c>
      <c r="N35" s="5" t="n">
        <v>40204000</v>
      </c>
    </row>
    <row r="36">
      <c r="A36" s="4" t="inlineStr">
        <is>
          <t>Ending Balance (in shares)</t>
        </is>
      </c>
      <c r="K36" s="6" t="n">
        <v>13111248</v>
      </c>
      <c r="M36" s="6" t="n">
        <v>19956034</v>
      </c>
      <c r="N36" s="6" t="n">
        <v>13111248</v>
      </c>
    </row>
    <row r="37">
      <c r="A37" s="4" t="inlineStr">
        <is>
          <t>Beginning Balance (in shares)</t>
        </is>
      </c>
      <c r="M37" s="6" t="n">
        <v>13111248</v>
      </c>
      <c r="N37" s="6" t="n">
        <v>7986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4" customWidth="1" min="2" max="2"/>
    <col width="14" customWidth="1" min="3" max="3"/>
    <col width="27" customWidth="1" min="4" max="4"/>
    <col width="27" customWidth="1" min="5" max="5"/>
    <col width="24" customWidth="1" min="6" max="6"/>
    <col width="21" customWidth="1" min="7" max="7"/>
    <col width="31" customWidth="1" min="8" max="8"/>
  </cols>
  <sheetData>
    <row r="1">
      <c r="A1" s="1" t="inlineStr">
        <is>
          <t>SHARE CAPITAL - Narrative (Details)</t>
        </is>
      </c>
      <c r="B1" s="2" t="inlineStr">
        <is>
          <t>Apr. 30, 2021</t>
        </is>
      </c>
      <c r="C1" s="2" t="inlineStr">
        <is>
          <t>Apr. 28, 2021</t>
        </is>
      </c>
      <c r="D1" s="2" t="inlineStr">
        <is>
          <t>Jan. 18, 2021EUR (€)shares</t>
        </is>
      </c>
      <c r="E1" s="2" t="inlineStr">
        <is>
          <t>Jan. 13, 2021EUR (€)shares</t>
        </is>
      </c>
      <c r="F1" s="2" t="inlineStr">
        <is>
          <t>Jan. 13, 2021$ / shares</t>
        </is>
      </c>
      <c r="G1" s="2" t="inlineStr">
        <is>
          <t>Dec. 31, 2020EUR (€)</t>
        </is>
      </c>
      <c r="H1" s="2" t="inlineStr">
        <is>
          <t>Dec. 31, 2021EUR (€)€ / shares</t>
        </is>
      </c>
    </row>
    <row r="2">
      <c r="A2" s="3" t="inlineStr">
        <is>
          <t>PUBLIC OFFERING COMPLETED NOVEMBER 18, 2020</t>
        </is>
      </c>
    </row>
    <row r="3">
      <c r="A3" s="4" t="inlineStr">
        <is>
          <t>Common Shares, par value | € / shares</t>
        </is>
      </c>
      <c r="H3" s="5" t="n">
        <v>0</v>
      </c>
    </row>
    <row r="4">
      <c r="A4" s="4" t="inlineStr">
        <is>
          <t>Reverse stock split</t>
        </is>
      </c>
      <c r="B4" s="9" t="n">
        <v>0.1</v>
      </c>
      <c r="C4" s="6" t="n">
        <v>10</v>
      </c>
    </row>
    <row r="5">
      <c r="A5" s="4" t="inlineStr">
        <is>
          <t>Shares issued on completion of private placement (in shares) | shares</t>
        </is>
      </c>
      <c r="E5" s="6" t="n">
        <v>247934</v>
      </c>
    </row>
    <row r="6">
      <c r="A6" s="4" t="inlineStr">
        <is>
          <t>Share price (in dollars per share) | $ / shares</t>
        </is>
      </c>
      <c r="F6" s="12" t="n">
        <v>12.1</v>
      </c>
    </row>
    <row r="7">
      <c r="A7" s="4" t="inlineStr">
        <is>
          <t>Gross proceeds</t>
        </is>
      </c>
      <c r="E7" s="5" t="n">
        <v>1937000</v>
      </c>
    </row>
    <row r="8">
      <c r="A8" s="4" t="inlineStr">
        <is>
          <t>Issuance costs</t>
        </is>
      </c>
      <c r="E8" s="6" t="n">
        <v>19000</v>
      </c>
    </row>
    <row r="9">
      <c r="A9" s="4" t="inlineStr">
        <is>
          <t>Net proceeds</t>
        </is>
      </c>
      <c r="E9" s="6" t="n">
        <v>1918000</v>
      </c>
    </row>
    <row r="10">
      <c r="A10" s="4" t="inlineStr">
        <is>
          <t>Commission or finder's fee</t>
        </is>
      </c>
      <c r="E10" s="5" t="n">
        <v>0</v>
      </c>
    </row>
    <row r="11">
      <c r="A11" s="4" t="inlineStr">
        <is>
          <t>Held in trust</t>
        </is>
      </c>
      <c r="G11" s="5" t="n">
        <v>608000</v>
      </c>
      <c r="H11" s="5" t="n">
        <v>0</v>
      </c>
    </row>
    <row r="12">
      <c r="A12" s="4" t="inlineStr">
        <is>
          <t>Shares issued upon completion of Oryx earn-out (in shares) | shares</t>
        </is>
      </c>
      <c r="D12" s="6" t="n">
        <v>4700000</v>
      </c>
    </row>
    <row r="13">
      <c r="A13" s="4" t="inlineStr">
        <is>
          <t>Shares to be issued upon completion of Oryx earn-out</t>
        </is>
      </c>
      <c r="D13" s="5" t="n">
        <v>22000000</v>
      </c>
      <c r="G13" s="5" t="n">
        <v>22000000</v>
      </c>
    </row>
    <row r="14">
      <c r="A14" s="4" t="inlineStr">
        <is>
          <t>Matev Mazij</t>
        </is>
      </c>
    </row>
    <row r="15">
      <c r="A15" s="3" t="inlineStr">
        <is>
          <t>PUBLIC OFFERING COMPLETED NOVEMBER 18, 2020</t>
        </is>
      </c>
    </row>
    <row r="16">
      <c r="A16" s="4" t="inlineStr">
        <is>
          <t>Number of outstanding common shares held by control person | shares</t>
        </is>
      </c>
      <c r="D16" s="6" t="n">
        <v>4900000</v>
      </c>
    </row>
    <row r="17">
      <c r="A17" s="4" t="inlineStr">
        <is>
          <t>Percentage of outstanding common shares held by control person</t>
        </is>
      </c>
      <c r="D17" s="4" t="inlineStr">
        <is>
          <t>2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7" customWidth="1" min="2" max="2"/>
    <col width="24" customWidth="1" min="3" max="3"/>
    <col width="31" customWidth="1" min="4" max="4"/>
    <col width="41" customWidth="1" min="5" max="5"/>
    <col width="27" customWidth="1" min="6" max="6"/>
    <col width="24" customWidth="1" min="7" max="7"/>
    <col width="27" customWidth="1" min="8" max="8"/>
    <col width="21" customWidth="1" min="9" max="9"/>
    <col width="30" customWidth="1" min="10" max="10"/>
    <col width="30" customWidth="1" min="11" max="11"/>
  </cols>
  <sheetData>
    <row r="1">
      <c r="A1" s="1" t="inlineStr">
        <is>
          <t>PUBLIC OFFERING COMPLETED NOVEMBER 18, 2020 (Details) € / shares in Units, $ / shares in Units, € in Thousands, $ in Thousands</t>
        </is>
      </c>
      <c r="B1" s="2" t="inlineStr">
        <is>
          <t>Jan. 13, 2021EUR (€)shares</t>
        </is>
      </c>
      <c r="C1" s="2" t="inlineStr">
        <is>
          <t>Jan. 13, 2021$ / shares</t>
        </is>
      </c>
      <c r="D1" s="2" t="inlineStr">
        <is>
          <t>Nov. 18, 2020EUR (€)itemshares</t>
        </is>
      </c>
      <c r="E1" s="2" t="inlineStr">
        <is>
          <t>Nov. 18, 2020CAD ($)item$ / sharesshares</t>
        </is>
      </c>
      <c r="F1" s="2" t="inlineStr">
        <is>
          <t>Oct. 27, 2020CAD ($)shares</t>
        </is>
      </c>
      <c r="G1" s="2" t="inlineStr">
        <is>
          <t>Oct. 26, 2020€ / shares</t>
        </is>
      </c>
      <c r="H1" s="2" t="inlineStr">
        <is>
          <t>Oct. 26, 2020CAD ($)shares</t>
        </is>
      </c>
      <c r="I1" s="2" t="inlineStr">
        <is>
          <t>Dec. 31, 2021EUR (€)</t>
        </is>
      </c>
      <c r="J1" s="2" t="inlineStr">
        <is>
          <t>Dec. 31, 2021$ / sharesshares</t>
        </is>
      </c>
      <c r="K1" s="2" t="inlineStr">
        <is>
          <t>Mar. 14, 2019$ / sharesshares</t>
        </is>
      </c>
    </row>
    <row r="2">
      <c r="A2" s="3" t="inlineStr">
        <is>
          <t>PUBLIC OFFERING COMPLETED NOVEMBER 18, 2020</t>
        </is>
      </c>
    </row>
    <row r="3">
      <c r="A3" s="4" t="inlineStr">
        <is>
          <t>Number of shares issued to underwriters</t>
        </is>
      </c>
      <c r="B3" s="6" t="n">
        <v>247934</v>
      </c>
    </row>
    <row r="4">
      <c r="A4" s="4" t="inlineStr">
        <is>
          <t>Share price (in dollars per share) | $ / shares</t>
        </is>
      </c>
      <c r="C4" s="12" t="n">
        <v>12.1</v>
      </c>
    </row>
    <row r="5">
      <c r="A5" s="4" t="inlineStr">
        <is>
          <t>Issuance costs | €</t>
        </is>
      </c>
      <c r="B5" s="5" t="n">
        <v>19</v>
      </c>
    </row>
    <row r="6">
      <c r="A6" s="4" t="inlineStr">
        <is>
          <t>Net proceeds | €</t>
        </is>
      </c>
      <c r="I6" s="5" t="n">
        <v>1310</v>
      </c>
    </row>
    <row r="7">
      <c r="A7" s="4" t="inlineStr">
        <is>
          <t>Broker warrants</t>
        </is>
      </c>
    </row>
    <row r="8">
      <c r="A8" s="3" t="inlineStr">
        <is>
          <t>PUBLIC OFFERING COMPLETED NOVEMBER 18, 2020</t>
        </is>
      </c>
    </row>
    <row r="9">
      <c r="A9" s="4" t="inlineStr">
        <is>
          <t>Number of common share per unit</t>
        </is>
      </c>
      <c r="E9" s="6" t="n">
        <v>1</v>
      </c>
      <c r="J9" s="6" t="n">
        <v>1</v>
      </c>
      <c r="K9" s="6" t="n">
        <v>1</v>
      </c>
    </row>
    <row r="10">
      <c r="A10" s="4" t="inlineStr">
        <is>
          <t>Number of warrants per unit</t>
        </is>
      </c>
      <c r="E10" s="8" t="n">
        <v>0.5</v>
      </c>
      <c r="J10" s="8" t="n">
        <v>0.5</v>
      </c>
      <c r="K10" s="9" t="n">
        <v>0.5</v>
      </c>
    </row>
    <row r="11">
      <c r="A11" s="4" t="inlineStr">
        <is>
          <t>Exercise price of warrants (in dollars per share) | $ / shares</t>
        </is>
      </c>
      <c r="E11" s="10" t="n">
        <v>7</v>
      </c>
      <c r="J11" s="10" t="n">
        <v>7</v>
      </c>
      <c r="K11" s="10" t="n">
        <v>7</v>
      </c>
    </row>
    <row r="12">
      <c r="A12" s="4" t="inlineStr">
        <is>
          <t>Number of Warrants Granted</t>
        </is>
      </c>
      <c r="E12" s="6" t="n">
        <v>177434</v>
      </c>
      <c r="J12" s="6" t="n">
        <v>177434</v>
      </c>
    </row>
    <row r="13">
      <c r="A13" s="4" t="inlineStr">
        <is>
          <t>Public offering</t>
        </is>
      </c>
    </row>
    <row r="14">
      <c r="A14" s="3" t="inlineStr">
        <is>
          <t>PUBLIC OFFERING COMPLETED NOVEMBER 18, 2020</t>
        </is>
      </c>
    </row>
    <row r="15">
      <c r="A15" s="4" t="inlineStr">
        <is>
          <t>Number of shares issued to underwriters</t>
        </is>
      </c>
      <c r="F15" s="6" t="n">
        <v>2571500</v>
      </c>
      <c r="H15" s="6" t="n">
        <v>1786000</v>
      </c>
    </row>
    <row r="16">
      <c r="A16" s="4" t="inlineStr">
        <is>
          <t>Share price (in dollars per share) | € / shares</t>
        </is>
      </c>
      <c r="G16" s="5" t="n">
        <v>7</v>
      </c>
    </row>
    <row r="17">
      <c r="A17" s="4" t="inlineStr">
        <is>
          <t>Gross proceeds | $</t>
        </is>
      </c>
      <c r="F17" s="10" t="n">
        <v>18001</v>
      </c>
      <c r="H17" s="10" t="n">
        <v>12500</v>
      </c>
    </row>
    <row r="18">
      <c r="A18" s="4" t="inlineStr">
        <is>
          <t>Number of common share per unit</t>
        </is>
      </c>
      <c r="E18" s="6" t="n">
        <v>1</v>
      </c>
    </row>
    <row r="19">
      <c r="A19" s="4" t="inlineStr">
        <is>
          <t>Number of warrants per unit</t>
        </is>
      </c>
      <c r="E19" s="8" t="n">
        <v>0.5</v>
      </c>
    </row>
    <row r="20">
      <c r="A20" s="4" t="inlineStr">
        <is>
          <t>Number of common share exercisable by each warrant</t>
        </is>
      </c>
      <c r="E20" s="6" t="n">
        <v>1</v>
      </c>
    </row>
    <row r="21">
      <c r="A21" s="4" t="inlineStr">
        <is>
          <t>Exercise price of warrants (in dollars per share) | $ / shares</t>
        </is>
      </c>
      <c r="E21" s="10" t="n">
        <v>10</v>
      </c>
    </row>
    <row r="22">
      <c r="A22" s="4" t="inlineStr">
        <is>
          <t>Term of warrants</t>
        </is>
      </c>
      <c r="D22" s="4" t="inlineStr">
        <is>
          <t>36 months</t>
        </is>
      </c>
      <c r="E22" s="4" t="inlineStr">
        <is>
          <t>36 months</t>
        </is>
      </c>
    </row>
    <row r="23">
      <c r="A23" s="4" t="inlineStr">
        <is>
          <t>Weighted average share price | $ / shares</t>
        </is>
      </c>
      <c r="E23" s="10" t="n">
        <v>15</v>
      </c>
    </row>
    <row r="24">
      <c r="A24" s="4" t="inlineStr">
        <is>
          <t>Number of consecutive trading days | item</t>
        </is>
      </c>
      <c r="D24" s="6" t="n">
        <v>10</v>
      </c>
      <c r="E24" s="6" t="n">
        <v>10</v>
      </c>
    </row>
    <row r="25">
      <c r="A25" s="4" t="inlineStr">
        <is>
          <t>Over-Allotment Option</t>
        </is>
      </c>
    </row>
    <row r="26">
      <c r="A26" s="3" t="inlineStr">
        <is>
          <t>PUBLIC OFFERING COMPLETED NOVEMBER 18, 2020</t>
        </is>
      </c>
    </row>
    <row r="27">
      <c r="A27" s="4" t="inlineStr">
        <is>
          <t>Number of shares issued to underwriters</t>
        </is>
      </c>
      <c r="D27" s="6" t="n">
        <v>2957225</v>
      </c>
      <c r="E27" s="6" t="n">
        <v>2957225</v>
      </c>
    </row>
    <row r="28">
      <c r="A28" s="4" t="inlineStr">
        <is>
          <t>Gross proceeds</t>
        </is>
      </c>
      <c r="D28" s="5" t="n">
        <v>13343</v>
      </c>
      <c r="E28" s="10" t="n">
        <v>20701</v>
      </c>
    </row>
    <row r="29">
      <c r="A29" s="4" t="inlineStr">
        <is>
          <t>Percentage of additional options granted</t>
        </is>
      </c>
      <c r="E29" s="4" t="inlineStr">
        <is>
          <t>15.00%</t>
        </is>
      </c>
    </row>
    <row r="30">
      <c r="A30" s="4" t="inlineStr">
        <is>
          <t>Exercise term for additional options</t>
        </is>
      </c>
      <c r="D30" s="4" t="inlineStr">
        <is>
          <t>30 days</t>
        </is>
      </c>
      <c r="E30" s="4" t="inlineStr">
        <is>
          <t>30 days</t>
        </is>
      </c>
    </row>
    <row r="31">
      <c r="A31" s="4" t="inlineStr">
        <is>
          <t>Issuance costs</t>
        </is>
      </c>
      <c r="D31" s="5" t="n">
        <v>1216</v>
      </c>
      <c r="E31" s="10" t="n">
        <v>1887</v>
      </c>
    </row>
    <row r="32">
      <c r="A32" s="4" t="inlineStr">
        <is>
          <t>Net proceeds</t>
        </is>
      </c>
      <c r="D32" s="5" t="n">
        <v>12127</v>
      </c>
      <c r="E32" s="10" t="n">
        <v>18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1</t>
        </is>
      </c>
    </row>
    <row r="3">
      <c r="A3" s="3" t="inlineStr">
        <is>
          <t>BASIS OF PRESENTATION AND GOING CONCERN</t>
        </is>
      </c>
    </row>
    <row r="4">
      <c r="A4" s="4" t="inlineStr">
        <is>
          <t>BASIS OF PRESENTATION AND GOING CONCERN</t>
        </is>
      </c>
      <c r="B4" s="4" t="inlineStr">
        <is>
          <t>1 BASIS OF PRESENTATION AND GOING CONCERN Nature of operations Bragg Gaming Group Inc. and its subsidiaries ("Bragg", "BGG", the "Company" or the "Group") is primarily a B2B online gaming technology platform and casino content aggregator through its acquisition of Oryx Gaming International LLC ("Oryx" or "Oryx Gaming") in 2018. The registered and head office of the Company is located at 130 King Street West, Suite 1955, Toronto, Ontario, Canada M5X 1E3. Oryx Gaming Oryx Gaming is a B2B gaming solution provider. Oryx offers a turnkey solution, including an omni-channel retail, online and mobile iGaming platform, as well as an advanced content aggregator, sportsbook, lottery, marketing, and operational services. Oryx is incorporated in the State of Delaware and headquartered in Las Vegas. Its primary operations are provided through its wholly owned subsidiaries in Malta, Cyprus, and Slovenia. Classification of online media business unit as held for sale and discontinued operations During the year ended December 31, 2019, the Company decided to discontinue its online media business unit. The associated assets and liabilities within the disposal group are presented as held for sale and the net loss attributable as discontinued operations in the consolidated financial statements ("financial statements"). The Company completed the sale of the majority of its online media business unit on May 7, 2020 (Note 6). Statement of compliance and basis of presentation The accompanying financial statements have been prepared in accordance with International Financial Reporting Standards (“IFRS”) as issued by the International Accounting Standards Board (“IASB”). These consolidated financial statements are prepared on a historical cost basis except for financial instruments classified at fair value through profit or loss (“FVTPL”) or fair value through other comprehensive income (“FVOCI”) which are measured at fair value. The significant accounting policies set out below have been applied consistently in the preparation of the financial statements for all periods presented. These financial statements were, at the recommendation of the audit committee, approved and authorized for issuance by the Company’s Board of Directors on March 10, 2022. Going concern These consolidated financial statements have been prepared on the going concern basis, which assumes that the Company will be able to continue as a going concern and realize its assets and discharge its liabilities in the normal course of business, and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financial statements. If the going concern assumption is not appropriate, material adjustments to the consolidated financial statements could be required. 1 BASIS OF PRESENTATION AND GOING CONCERN (CONTINUED) As at December 31, 2021, the Company had current assets of EUR 26,958 (December 31, 2020: EUR 36,810) and current liabilities of EUR 15,317 (December 31, 2020: EUR 30,042). As of December 31, 2021, the Company has a cumulative deficit of EUR 68,743 (December 31, 2020: EUR 61,231). These conditions indicate that the Company will be able to continue on a going concern basis. COVID-19 In December 2019, there was a global outbreak of COVID-19 (coronavirus), which has continued to have a significant impact on businesses through the restrictions put in place by the national, provincial and municipal governments around the world regarding travel, business operations and isolation and quarantine orders. At this time, it is unknown the extent of the impact the COVID-19 outbreak may have on the Company in the long term as this will depend on future developments that remain highly uncertain and that cannot be predicted with confidence. These uncertainties arise from the inability to predict the ultimate duration of the outbreak, including the duration of travel restrictions, business closures or disruptions, quarantine and isolation measures that are currently, or may be put, in place by Canada and other countries to fight the virus. However, the Company derives the majority of its revenue from online casino gaming. This sector has largely benefited from the various international “lock downs”, requiring people to stay at home. As a result, such forms of entertainment have prevailed in a similar fashion to the various streaming businesses such as Netflix. Furthermore, the Company has limited exposure to sports betting revenues that have been impacted by the lack of professional sports. As at the time of release of these financial statements, the Company’s financial performance, financial position and cash flow had not been adversely impacted by COVID-19 and the Company has determined no impairment of its goodwill is required. Graduation to the Toronto Stock Exchange (“TSX”) On January 27, 2021, the Company began trading on TSX under the symbol “BRAG”. Concurrent with the TSX listing, the Company’s Common Shares were delisted from the TSX Venture Exchange. Trading on the Nasdaq Global Select Market (“Nasdaq”) On August 27, 2021, the Company began trading on Nasdaq under the symbol “BRAG”. The Company’s shares also continue to trade on the Toronto Stock Exchange. Reverse Stock Split At the annual and special meeting of the Company’s shareholders held on April 28, 2021, the Company’s shareholders granted the Company’s Board of Directors discretionary authority to implement a consolidation of the issued and outstanding Common Shares of the Company on the basis of a consolidation ratio of up to 15 pre-consolidation Common Shares for one post-consolidation Common Share. The Board of Directors selected a share consolidation ratio of ten pre-consolidation Common Shares for one post-consolidation Common Share and announced the consolidation on April 30, 2021 (the “reverse stock split”). The Company’s Common Shares began trading on TSX on a post-consolidation basis under the Company’s existing trade symbol "BRAG" on May 5, 2021. In accordance with International Financial Reporting Standards (“IFRS”), the change has been applied retrospectively. 1 BASIS OF PRESENTATION AND GOING CONCERN (CONTINUED) Acquisition of Spin Games LLC On May 12, 2021, the Company announced it had entered into an agreement to acquire Spin Games LLC (“Spin”) in a cash and stock transaction for a purchase price of approximately USD 30 million. Under the deal the sellers of Spin will receive USD 10 million in cash and USD 20 million in Common Shares of the Company of which USD 5 million in Common Shares will be issued on closing and the balance over the next three years. The transaction is expected to close following final approval from state gaming regulators and satisfaction of other customary closing conditions. Acquisition of Wild Streak LLC On June 2, 2021, the Company announced that it had acquired Wild Streak LLC, doing business as Wild Streak Gaming ("Wild Streak"), a Las Vegas, Nevada based content creation studio with a portfolio of 39 premium casino slot titles supported across online and land-based applications. The Company signed a purchase agreement to acquire all of the outstanding membership interests of Wild Streak in a cash and stock transaction for a purchase price of USD 30,000. Pursuant to the transaction, which closed simultaneously with the signing of the purchase agreement, the sellers of Wild Streak received USD 10,000 in cash at closing and will receive USD 20,000 worth of common shares of the Company over the next three years, subject to acceleration in the event of a change of contro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 $ / shares</t>
        </is>
      </c>
      <c r="B1" s="2" t="inlineStr">
        <is>
          <t>Feb. 22, 2021</t>
        </is>
      </c>
      <c r="C1" s="2" t="inlineStr">
        <is>
          <t>Feb. 22, 2021</t>
        </is>
      </c>
      <c r="D1" s="2" t="inlineStr">
        <is>
          <t>Feb. 18, 2021</t>
        </is>
      </c>
      <c r="E1" s="2" t="inlineStr">
        <is>
          <t>Dec. 31, 2021</t>
        </is>
      </c>
      <c r="F1" s="2" t="inlineStr">
        <is>
          <t>Dec. 31, 2020</t>
        </is>
      </c>
      <c r="G1" s="2" t="inlineStr">
        <is>
          <t>Nov. 18, 2020</t>
        </is>
      </c>
      <c r="H1" s="2" t="inlineStr">
        <is>
          <t>Mar. 14, 2019</t>
        </is>
      </c>
    </row>
    <row r="2">
      <c r="A2" s="4" t="inlineStr">
        <is>
          <t>Warrants</t>
        </is>
      </c>
    </row>
    <row r="3">
      <c r="A3" s="3" t="inlineStr">
        <is>
          <t>WARRANTS</t>
        </is>
      </c>
    </row>
    <row r="4">
      <c r="A4" s="4" t="inlineStr">
        <is>
          <t>Balance (in shares)</t>
        </is>
      </c>
      <c r="F4" s="6" t="n">
        <v>2705880</v>
      </c>
    </row>
    <row r="5">
      <c r="A5" s="4" t="inlineStr">
        <is>
          <t>Exercise of warrants (in shares)</t>
        </is>
      </c>
      <c r="F5" s="6" t="n">
        <v>-1945693</v>
      </c>
    </row>
    <row r="6">
      <c r="A6" s="4" t="inlineStr">
        <is>
          <t>Exercise of special warrants - compensation options</t>
        </is>
      </c>
      <c r="F6" s="6" t="n">
        <v>160178</v>
      </c>
    </row>
    <row r="7">
      <c r="A7" s="4" t="inlineStr">
        <is>
          <t>Expiry of warrants (in shares)</t>
        </is>
      </c>
      <c r="F7" s="6" t="n">
        <v>-920365</v>
      </c>
    </row>
    <row r="8">
      <c r="A8" s="4" t="inlineStr">
        <is>
          <t>Number of common share per unit</t>
        </is>
      </c>
      <c r="H8" s="6" t="n">
        <v>1</v>
      </c>
    </row>
    <row r="9">
      <c r="A9" s="4" t="inlineStr">
        <is>
          <t>Exercise price of warrants (in dollars per share)</t>
        </is>
      </c>
      <c r="H9" s="12" t="n">
        <v>7.6</v>
      </c>
    </row>
    <row r="10">
      <c r="A10" s="4" t="inlineStr">
        <is>
          <t>Warrants issued upon public offering</t>
        </is>
      </c>
    </row>
    <row r="11">
      <c r="A11" s="3" t="inlineStr">
        <is>
          <t>WARRANTS</t>
        </is>
      </c>
    </row>
    <row r="12">
      <c r="A12" s="4" t="inlineStr">
        <is>
          <t>Balance (in shares)</t>
        </is>
      </c>
      <c r="E12" s="6" t="n">
        <v>1478512</v>
      </c>
    </row>
    <row r="13">
      <c r="A13" s="4" t="inlineStr">
        <is>
          <t>Exercise of warrants (in shares)</t>
        </is>
      </c>
      <c r="C13" s="6" t="n">
        <v>1554082</v>
      </c>
      <c r="E13" s="6" t="n">
        <v>-1554082</v>
      </c>
      <c r="F13" s="6" t="n">
        <v>-100</v>
      </c>
    </row>
    <row r="14">
      <c r="A14" s="4" t="inlineStr">
        <is>
          <t>Issue of warrants upon Public Offering</t>
        </is>
      </c>
      <c r="F14" s="6" t="n">
        <v>1478612</v>
      </c>
    </row>
    <row r="15">
      <c r="A15" s="4" t="inlineStr">
        <is>
          <t>Exercise of broker warrants (in shares)</t>
        </is>
      </c>
      <c r="E15" s="6" t="n">
        <v>80274</v>
      </c>
    </row>
    <row r="16">
      <c r="A16" s="4" t="inlineStr">
        <is>
          <t>Expiry of warrants (in shares)</t>
        </is>
      </c>
      <c r="B16" s="6" t="n">
        <v>-4704</v>
      </c>
      <c r="E16" s="6" t="n">
        <v>-4704</v>
      </c>
    </row>
    <row r="17">
      <c r="A17" s="4" t="inlineStr">
        <is>
          <t>Balance (in shares)</t>
        </is>
      </c>
      <c r="F17" s="6" t="n">
        <v>1478512</v>
      </c>
    </row>
    <row r="18">
      <c r="A18" s="4" t="inlineStr">
        <is>
          <t>Number of common share per unit</t>
        </is>
      </c>
      <c r="H18" s="6" t="n">
        <v>1</v>
      </c>
    </row>
    <row r="19">
      <c r="A19" s="4" t="inlineStr">
        <is>
          <t>Exercise price of warrants (in dollars per share)</t>
        </is>
      </c>
      <c r="G19" s="10" t="n">
        <v>10</v>
      </c>
      <c r="H19" s="10" t="n">
        <v>10</v>
      </c>
    </row>
    <row r="20">
      <c r="A20" s="4" t="inlineStr">
        <is>
          <t>Special warrants - compensation options.</t>
        </is>
      </c>
    </row>
    <row r="21">
      <c r="A21" s="3" t="inlineStr">
        <is>
          <t>WARRANTS</t>
        </is>
      </c>
    </row>
    <row r="22">
      <c r="A22" s="4" t="inlineStr">
        <is>
          <t>Balance (in shares)</t>
        </is>
      </c>
      <c r="F22" s="6" t="n">
        <v>160178</v>
      </c>
    </row>
    <row r="23">
      <c r="A23" s="4" t="inlineStr">
        <is>
          <t>Exercise of special warrants - compensation options</t>
        </is>
      </c>
      <c r="F23" s="6" t="n">
        <v>-160178</v>
      </c>
    </row>
    <row r="24">
      <c r="A24" s="4" t="inlineStr">
        <is>
          <t>Number of common share per unit</t>
        </is>
      </c>
      <c r="H24" s="6" t="n">
        <v>1</v>
      </c>
    </row>
    <row r="25">
      <c r="A25" s="4" t="inlineStr">
        <is>
          <t>Number of warrants per unit</t>
        </is>
      </c>
      <c r="H25" s="6" t="n">
        <v>1</v>
      </c>
    </row>
    <row r="26">
      <c r="A26" s="4" t="inlineStr">
        <is>
          <t>Exercise price of warrants (in dollars per share)</t>
        </is>
      </c>
      <c r="H26" s="12" t="n">
        <v>5.1</v>
      </c>
    </row>
    <row r="27">
      <c r="A27" s="4" t="inlineStr">
        <is>
          <t>Broker warrants</t>
        </is>
      </c>
    </row>
    <row r="28">
      <c r="A28" s="3" t="inlineStr">
        <is>
          <t>WARRANTS</t>
        </is>
      </c>
    </row>
    <row r="29">
      <c r="A29" s="4" t="inlineStr">
        <is>
          <t>Balance (in shares)</t>
        </is>
      </c>
      <c r="E29" s="6" t="n">
        <v>177434</v>
      </c>
    </row>
    <row r="30">
      <c r="A30" s="4" t="inlineStr">
        <is>
          <t>Exercise of warrants (in shares)</t>
        </is>
      </c>
      <c r="D30" s="6" t="n">
        <v>160548</v>
      </c>
    </row>
    <row r="31">
      <c r="A31" s="4" t="inlineStr">
        <is>
          <t>Issue of warrants upon Public Offering</t>
        </is>
      </c>
      <c r="F31" s="6" t="n">
        <v>177434</v>
      </c>
    </row>
    <row r="32">
      <c r="A32" s="4" t="inlineStr">
        <is>
          <t>Exercise of broker warrants (in shares)</t>
        </is>
      </c>
      <c r="E32" s="6" t="n">
        <v>-160548</v>
      </c>
    </row>
    <row r="33">
      <c r="A33" s="4" t="inlineStr">
        <is>
          <t>Balance (in shares)</t>
        </is>
      </c>
      <c r="E33" s="6" t="n">
        <v>16886</v>
      </c>
      <c r="F33" s="6" t="n">
        <v>177434</v>
      </c>
    </row>
    <row r="34">
      <c r="A34" s="4" t="inlineStr">
        <is>
          <t>Number of common share per unit</t>
        </is>
      </c>
      <c r="E34" s="6" t="n">
        <v>1</v>
      </c>
      <c r="G34" s="6" t="n">
        <v>1</v>
      </c>
      <c r="H34" s="6" t="n">
        <v>1</v>
      </c>
    </row>
    <row r="35">
      <c r="A35" s="4" t="inlineStr">
        <is>
          <t>Number of warrants per unit</t>
        </is>
      </c>
      <c r="E35" s="8" t="n">
        <v>0.5</v>
      </c>
      <c r="G35" s="8" t="n">
        <v>0.5</v>
      </c>
      <c r="H35" s="9" t="n">
        <v>0.5</v>
      </c>
    </row>
    <row r="36">
      <c r="A36" s="4" t="inlineStr">
        <is>
          <t>Exercise price of warrants (in dollars per share)</t>
        </is>
      </c>
      <c r="E36" s="10" t="n">
        <v>7</v>
      </c>
      <c r="G36" s="10" t="n">
        <v>7</v>
      </c>
      <c r="H36" s="10"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27" customWidth="1" min="5" max="5"/>
    <col width="27" customWidth="1" min="6" max="6"/>
    <col width="27" customWidth="1" min="7" max="7"/>
    <col width="24" customWidth="1" min="8" max="8"/>
  </cols>
  <sheetData>
    <row r="1">
      <c r="A1" s="1" t="inlineStr">
        <is>
          <t>WARRANTS - Public offering warrants (Details) € in Thousands</t>
        </is>
      </c>
      <c r="B1" s="2" t="inlineStr">
        <is>
          <t>Feb. 22, 2021EUR (€)shares</t>
        </is>
      </c>
      <c r="C1" s="2" t="inlineStr">
        <is>
          <t>Nov. 18, 2020EUR (€)D</t>
        </is>
      </c>
      <c r="D1" s="2" t="inlineStr">
        <is>
          <t>Nov. 18, 2020YCAD ($)$ / sharesshares</t>
        </is>
      </c>
      <c r="E1" s="2" t="inlineStr">
        <is>
          <t>Feb. 22, 2021EUR (€)shares</t>
        </is>
      </c>
      <c r="F1" s="2" t="inlineStr">
        <is>
          <t>Dec. 31, 2021EUR (€)shares</t>
        </is>
      </c>
      <c r="G1" s="2" t="inlineStr">
        <is>
          <t>Dec. 31, 2020EUR (€)shares</t>
        </is>
      </c>
      <c r="H1" s="2" t="inlineStr">
        <is>
          <t>Mar. 14, 2019$ / shares</t>
        </is>
      </c>
    </row>
    <row r="2">
      <c r="A2" s="3" t="inlineStr">
        <is>
          <t>WARRANTS</t>
        </is>
      </c>
    </row>
    <row r="3">
      <c r="A3" s="4" t="inlineStr">
        <is>
          <t>Cash receipts on exercise of warrants</t>
        </is>
      </c>
      <c r="F3" s="5" t="n">
        <v>10817</v>
      </c>
      <c r="G3" s="5" t="n">
        <v>10069</v>
      </c>
    </row>
    <row r="4">
      <c r="A4" s="4" t="inlineStr">
        <is>
          <t>Exercise of warrants</t>
        </is>
      </c>
      <c r="F4" s="5" t="n">
        <v>10085</v>
      </c>
      <c r="G4" s="5" t="n">
        <v>9540</v>
      </c>
    </row>
    <row r="5">
      <c r="A5" s="4" t="inlineStr">
        <is>
          <t>Warrants issued upon public offering</t>
        </is>
      </c>
    </row>
    <row r="6">
      <c r="A6" s="3" t="inlineStr">
        <is>
          <t>WARRANTS</t>
        </is>
      </c>
    </row>
    <row r="7">
      <c r="A7" s="4" t="inlineStr">
        <is>
          <t>Number of warrants | shares</t>
        </is>
      </c>
      <c r="D7" s="6" t="n">
        <v>1478612</v>
      </c>
    </row>
    <row r="8">
      <c r="A8" s="4" t="inlineStr">
        <is>
          <t>Increase in fair value of warrants</t>
        </is>
      </c>
      <c r="C8" s="5" t="n">
        <v>1887</v>
      </c>
    </row>
    <row r="9">
      <c r="A9" s="4" t="inlineStr">
        <is>
          <t>Exercise price of warrants (in dollars per share) | $ / shares</t>
        </is>
      </c>
      <c r="D9" s="10" t="n">
        <v>10</v>
      </c>
      <c r="H9" s="10" t="n">
        <v>10</v>
      </c>
    </row>
    <row r="10">
      <c r="A10" s="4" t="inlineStr">
        <is>
          <t>Number of common share exercisable by each warrant | shares</t>
        </is>
      </c>
      <c r="D10" s="6" t="n">
        <v>1</v>
      </c>
    </row>
    <row r="11">
      <c r="A11" s="4" t="inlineStr">
        <is>
          <t>Weighted average share price | $ / shares</t>
        </is>
      </c>
      <c r="D11" s="10" t="n">
        <v>15</v>
      </c>
    </row>
    <row r="12">
      <c r="A12" s="4" t="inlineStr">
        <is>
          <t>Warrants Exercisable, Threshold Consecutive Trading Days | D</t>
        </is>
      </c>
      <c r="C12" s="6" t="n">
        <v>10</v>
      </c>
    </row>
    <row r="13">
      <c r="A13" s="4" t="inlineStr">
        <is>
          <t>Term of exercise period acceleration</t>
        </is>
      </c>
      <c r="C13" s="4" t="inlineStr">
        <is>
          <t>30 days</t>
        </is>
      </c>
    </row>
    <row r="14">
      <c r="A14" s="4" t="inlineStr">
        <is>
          <t>Exercise of warrants (in shares) | shares</t>
        </is>
      </c>
      <c r="E14" s="6" t="n">
        <v>1554082</v>
      </c>
      <c r="F14" s="6" t="n">
        <v>-1554082</v>
      </c>
      <c r="G14" s="6" t="n">
        <v>-100</v>
      </c>
    </row>
    <row r="15">
      <c r="A15" s="4" t="inlineStr">
        <is>
          <t>Number of shares issued on exercise of warrants | shares</t>
        </is>
      </c>
      <c r="B15" s="6" t="n">
        <v>1554082</v>
      </c>
      <c r="E15" s="6" t="n">
        <v>1554082</v>
      </c>
    </row>
    <row r="16">
      <c r="A16" s="4" t="inlineStr">
        <is>
          <t>Cash receipts on exercise of warrants</t>
        </is>
      </c>
      <c r="E16" s="5" t="n">
        <v>10085</v>
      </c>
    </row>
    <row r="17">
      <c r="A17" s="4" t="inlineStr">
        <is>
          <t>Exercise of warrants</t>
        </is>
      </c>
      <c r="E17" s="6" t="n">
        <v>11916</v>
      </c>
    </row>
    <row r="18">
      <c r="A18" s="4" t="inlineStr">
        <is>
          <t>Decrease in fair value of warrants</t>
        </is>
      </c>
      <c r="E18" s="5" t="n">
        <v>1831</v>
      </c>
    </row>
    <row r="19">
      <c r="A19" s="4" t="inlineStr">
        <is>
          <t>Expiry of warrants (in shares) | shares</t>
        </is>
      </c>
      <c r="B19" s="6" t="n">
        <v>-4704</v>
      </c>
      <c r="F19" s="6" t="n">
        <v>-4704</v>
      </c>
    </row>
    <row r="20">
      <c r="A20" s="4" t="inlineStr">
        <is>
          <t>Expiry of warrants</t>
        </is>
      </c>
      <c r="B20" s="5" t="n">
        <v>7</v>
      </c>
    </row>
    <row r="21">
      <c r="A21" s="4" t="inlineStr">
        <is>
          <t>Warrants issued upon public offering | Black-Scholes valuation model | Expected dividend yield (%)</t>
        </is>
      </c>
    </row>
    <row r="22">
      <c r="A22" s="3" t="inlineStr">
        <is>
          <t>WARRANTS</t>
        </is>
      </c>
    </row>
    <row r="23">
      <c r="A23" s="4" t="inlineStr">
        <is>
          <t>Warrants input</t>
        </is>
      </c>
      <c r="D23" s="6" t="n">
        <v>0</v>
      </c>
    </row>
    <row r="24">
      <c r="A24" s="4" t="inlineStr">
        <is>
          <t>Warrants issued upon public offering | Black-Scholes valuation model | Expected share price volatility (%)</t>
        </is>
      </c>
    </row>
    <row r="25">
      <c r="A25" s="3" t="inlineStr">
        <is>
          <t>WARRANTS</t>
        </is>
      </c>
    </row>
    <row r="26">
      <c r="A26" s="4" t="inlineStr">
        <is>
          <t>Warrants input</t>
        </is>
      </c>
      <c r="D26" s="9" t="n">
        <v>103.5</v>
      </c>
    </row>
    <row r="27">
      <c r="A27" s="4" t="inlineStr">
        <is>
          <t>Warrants issued upon public offering | Black-Scholes valuation model | Risk-free interest rate (%)</t>
        </is>
      </c>
    </row>
    <row r="28">
      <c r="A28" s="3" t="inlineStr">
        <is>
          <t>WARRANTS</t>
        </is>
      </c>
    </row>
    <row r="29">
      <c r="A29" s="4" t="inlineStr">
        <is>
          <t>Warrants input</t>
        </is>
      </c>
      <c r="D29" s="8" t="n">
        <v>0.11</v>
      </c>
    </row>
    <row r="30">
      <c r="A30" s="4" t="inlineStr">
        <is>
          <t>Warrants issued upon public offering | Black-Scholes valuation model | Expected life of warrants (years)</t>
        </is>
      </c>
    </row>
    <row r="31">
      <c r="A31" s="3" t="inlineStr">
        <is>
          <t>WARRANTS</t>
        </is>
      </c>
    </row>
    <row r="32">
      <c r="A32" s="4" t="inlineStr">
        <is>
          <t>Warrants input | Y</t>
        </is>
      </c>
      <c r="D32" s="6" t="n">
        <v>1</v>
      </c>
    </row>
    <row r="33">
      <c r="A33" s="4" t="inlineStr">
        <is>
          <t>Warrants issued upon public offering | Black-Scholes valuation model | Underlying share price (CAD)</t>
        </is>
      </c>
    </row>
    <row r="34">
      <c r="A34" s="3" t="inlineStr">
        <is>
          <t>WARRANTS</t>
        </is>
      </c>
    </row>
    <row r="35">
      <c r="A35" s="4" t="inlineStr">
        <is>
          <t>Warrants input | $</t>
        </is>
      </c>
      <c r="D35"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1" customWidth="1" min="2" max="2"/>
    <col width="27" customWidth="1" min="3" max="3"/>
    <col width="30" customWidth="1" min="4" max="4"/>
    <col width="31" customWidth="1" min="5" max="5"/>
    <col width="30" customWidth="1" min="6" max="6"/>
  </cols>
  <sheetData>
    <row r="1">
      <c r="A1" s="1" t="inlineStr">
        <is>
          <t>WARRANTS - Broker warrants (Details) - Broker warrants € in Thousands</t>
        </is>
      </c>
      <c r="B1" s="2" t="inlineStr">
        <is>
          <t>Nov. 18, 2020EUR (€)</t>
        </is>
      </c>
      <c r="C1" s="2" t="inlineStr">
        <is>
          <t>Feb. 18, 2021EUR (€)shares</t>
        </is>
      </c>
      <c r="D1" s="2" t="inlineStr">
        <is>
          <t>Dec. 31, 2021$ / sharesshares</t>
        </is>
      </c>
      <c r="E1" s="2" t="inlineStr">
        <is>
          <t>Nov. 18, 2020Y$ / sharesshares</t>
        </is>
      </c>
      <c r="F1" s="2" t="inlineStr">
        <is>
          <t>Mar. 14, 2019$ / sharesshares</t>
        </is>
      </c>
    </row>
    <row r="2">
      <c r="A2" s="3" t="inlineStr">
        <is>
          <t>WARRANTS</t>
        </is>
      </c>
    </row>
    <row r="3">
      <c r="A3" s="4" t="inlineStr">
        <is>
          <t>Number of warrants</t>
        </is>
      </c>
      <c r="D3" s="6" t="n">
        <v>177434</v>
      </c>
      <c r="E3" s="6" t="n">
        <v>177434</v>
      </c>
    </row>
    <row r="4">
      <c r="A4" s="4" t="inlineStr">
        <is>
          <t>Increase in fair value of warrants | €</t>
        </is>
      </c>
      <c r="B4" s="5" t="n">
        <v>399</v>
      </c>
      <c r="C4" s="5" t="n">
        <v>196</v>
      </c>
    </row>
    <row r="5">
      <c r="A5" s="4" t="inlineStr">
        <is>
          <t>Decrease in share capital | €</t>
        </is>
      </c>
      <c r="B5" s="6" t="n">
        <v>331</v>
      </c>
    </row>
    <row r="6">
      <c r="A6" s="4" t="inlineStr">
        <is>
          <t>Decrease in fair value of warrants | €</t>
        </is>
      </c>
      <c r="B6" s="5" t="n">
        <v>68</v>
      </c>
      <c r="C6" s="5" t="n">
        <v>361</v>
      </c>
    </row>
    <row r="7">
      <c r="A7" s="4" t="inlineStr">
        <is>
          <t>Exercise price of warrants (in dollars per share) | $ / shares</t>
        </is>
      </c>
      <c r="D7" s="10" t="n">
        <v>7</v>
      </c>
      <c r="E7" s="10" t="n">
        <v>7</v>
      </c>
      <c r="F7" s="10" t="n">
        <v>7</v>
      </c>
    </row>
    <row r="8">
      <c r="A8" s="4" t="inlineStr">
        <is>
          <t>Number of common share per unit</t>
        </is>
      </c>
      <c r="D8" s="6" t="n">
        <v>1</v>
      </c>
      <c r="E8" s="6" t="n">
        <v>1</v>
      </c>
      <c r="F8" s="6" t="n">
        <v>1</v>
      </c>
    </row>
    <row r="9">
      <c r="A9" s="4" t="inlineStr">
        <is>
          <t>Number of warrants per unit</t>
        </is>
      </c>
      <c r="D9" s="8" t="n">
        <v>0.5</v>
      </c>
      <c r="E9" s="8" t="n">
        <v>0.5</v>
      </c>
      <c r="F9" s="9" t="n">
        <v>0.5</v>
      </c>
    </row>
    <row r="10">
      <c r="A10" s="4" t="inlineStr">
        <is>
          <t>Exercise of warrants (in shares)</t>
        </is>
      </c>
      <c r="C10" s="6" t="n">
        <v>160548</v>
      </c>
    </row>
    <row r="11">
      <c r="A11" s="4" t="inlineStr">
        <is>
          <t>Number of shares issued on exercise of warrants</t>
        </is>
      </c>
      <c r="C11" s="6" t="n">
        <v>160548</v>
      </c>
    </row>
    <row r="12">
      <c r="A12" s="4" t="inlineStr">
        <is>
          <t>Increase in share capital | €</t>
        </is>
      </c>
      <c r="C12" s="5" t="n">
        <v>897</v>
      </c>
    </row>
    <row r="13">
      <c r="A13" s="4" t="inlineStr">
        <is>
          <t>Maximum</t>
        </is>
      </c>
    </row>
    <row r="14">
      <c r="A14" s="3" t="inlineStr">
        <is>
          <t>WARRANTS</t>
        </is>
      </c>
    </row>
    <row r="15">
      <c r="A15" s="4" t="inlineStr">
        <is>
          <t>Number of public offering warrants issued on exercise of broker warrants</t>
        </is>
      </c>
      <c r="C15" s="6" t="n">
        <v>80274</v>
      </c>
    </row>
    <row r="16">
      <c r="A16" s="4" t="inlineStr">
        <is>
          <t>Black-Scholes valuation model | Expected dividend yield (%)</t>
        </is>
      </c>
    </row>
    <row r="17">
      <c r="A17" s="3" t="inlineStr">
        <is>
          <t>WARRANTS</t>
        </is>
      </c>
    </row>
    <row r="18">
      <c r="A18" s="4" t="inlineStr">
        <is>
          <t>Warrants input</t>
        </is>
      </c>
      <c r="E18" s="6" t="n">
        <v>0</v>
      </c>
    </row>
    <row r="19">
      <c r="A19" s="4" t="inlineStr">
        <is>
          <t>Black-Scholes valuation model | Expected share price volatility (%)</t>
        </is>
      </c>
    </row>
    <row r="20">
      <c r="A20" s="3" t="inlineStr">
        <is>
          <t>WARRANTS</t>
        </is>
      </c>
    </row>
    <row r="21">
      <c r="A21" s="4" t="inlineStr">
        <is>
          <t>Warrants input</t>
        </is>
      </c>
      <c r="E21" s="9" t="n">
        <v>103.5</v>
      </c>
    </row>
    <row r="22">
      <c r="A22" s="4" t="inlineStr">
        <is>
          <t>Black-Scholes valuation model | Risk-free interest rate (%)</t>
        </is>
      </c>
    </row>
    <row r="23">
      <c r="A23" s="3" t="inlineStr">
        <is>
          <t>WARRANTS</t>
        </is>
      </c>
    </row>
    <row r="24">
      <c r="A24" s="4" t="inlineStr">
        <is>
          <t>Warrants input</t>
        </is>
      </c>
      <c r="E24" s="8" t="n">
        <v>0.11</v>
      </c>
    </row>
    <row r="25">
      <c r="A25" s="4" t="inlineStr">
        <is>
          <t>Black-Scholes valuation model | Expected life of warrants (years)</t>
        </is>
      </c>
    </row>
    <row r="26">
      <c r="A26" s="3" t="inlineStr">
        <is>
          <t>WARRANTS</t>
        </is>
      </c>
    </row>
    <row r="27">
      <c r="A27" s="4" t="inlineStr">
        <is>
          <t>Warrants input | Y</t>
        </is>
      </c>
      <c r="E27" s="6" t="n">
        <v>1</v>
      </c>
    </row>
    <row r="28">
      <c r="A28" s="4" t="inlineStr">
        <is>
          <t>Black-Scholes valuation model | Underlying share price (CAD)</t>
        </is>
      </c>
    </row>
    <row r="29">
      <c r="A29" s="3" t="inlineStr">
        <is>
          <t>WARRANTS</t>
        </is>
      </c>
    </row>
    <row r="30">
      <c r="A30" s="4" t="inlineStr">
        <is>
          <t>Warrants input | $ / shares</t>
        </is>
      </c>
      <c r="E30"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48" customWidth="1" min="2" max="2"/>
    <col width="48" customWidth="1" min="3" max="3"/>
    <col width="20" customWidth="1" min="4" max="4"/>
    <col width="20" customWidth="1" min="5" max="5"/>
  </cols>
  <sheetData>
    <row r="1">
      <c r="A1" s="1" t="inlineStr">
        <is>
          <t>SHARE BASED COMPENSATION - Equity incentive plans (Details)</t>
        </is>
      </c>
      <c r="B1" s="2" t="inlineStr">
        <is>
          <t>12 Months Ended</t>
        </is>
      </c>
    </row>
    <row r="2">
      <c r="B2" s="2" t="inlineStr">
        <is>
          <t>Dec. 31, 2021OptionsEquityInstruments$ / shares</t>
        </is>
      </c>
      <c r="C2" s="2" t="inlineStr">
        <is>
          <t>Dec. 31, 2020EquityInstrumentsOptions$ / shares</t>
        </is>
      </c>
      <c r="D2" s="2" t="inlineStr">
        <is>
          <t>Apr. 28, 2021shares</t>
        </is>
      </c>
      <c r="E2" s="2" t="inlineStr">
        <is>
          <t>Apr. 27, 2021shares</t>
        </is>
      </c>
    </row>
    <row r="3">
      <c r="A3" s="3" t="inlineStr">
        <is>
          <t>SHARE BASED COMPENSATION</t>
        </is>
      </c>
    </row>
    <row r="4">
      <c r="A4" s="4" t="inlineStr">
        <is>
          <t>Number of Common Shares available for issuance | shares</t>
        </is>
      </c>
      <c r="D4" s="6" t="n">
        <v>3965000</v>
      </c>
      <c r="E4" s="6" t="n">
        <v>3180000</v>
      </c>
    </row>
    <row r="5">
      <c r="A5" s="4" t="inlineStr">
        <is>
          <t>Balance at beginning of period (in shares) | Options</t>
        </is>
      </c>
      <c r="B5" s="6" t="n">
        <v>1228410</v>
      </c>
    </row>
    <row r="6">
      <c r="A6" s="4" t="inlineStr">
        <is>
          <t>Balance at end of period (in shares) | Options</t>
        </is>
      </c>
      <c r="B6" s="6" t="n">
        <v>1816302</v>
      </c>
      <c r="C6" s="6" t="n">
        <v>1228410</v>
      </c>
    </row>
    <row r="7">
      <c r="A7" s="4" t="inlineStr">
        <is>
          <t>Balance at beginning of period (in CAD per share) | $ / shares</t>
        </is>
      </c>
      <c r="B7" s="12" t="n">
        <v>6.37</v>
      </c>
    </row>
    <row r="8">
      <c r="A8" s="4" t="inlineStr">
        <is>
          <t>Balance at end of period (in CAD per share) | $ / shares</t>
        </is>
      </c>
      <c r="B8" s="12" t="n">
        <v>8.949999999999999</v>
      </c>
      <c r="C8" s="12" t="n">
        <v>6.37</v>
      </c>
    </row>
    <row r="9">
      <c r="A9" s="4" t="inlineStr">
        <is>
          <t>Deferred Share Units</t>
        </is>
      </c>
    </row>
    <row r="10">
      <c r="A10" s="3" t="inlineStr">
        <is>
          <t>SHARE BASED COMPENSATION</t>
        </is>
      </c>
    </row>
    <row r="11">
      <c r="A11" s="4" t="inlineStr">
        <is>
          <t>Balance at beginning of period (in shares)</t>
        </is>
      </c>
      <c r="B11" s="6" t="n">
        <v>120000</v>
      </c>
      <c r="C11" s="6" t="n">
        <v>408000</v>
      </c>
    </row>
    <row r="12">
      <c r="A12" s="4" t="inlineStr">
        <is>
          <t>Granted (in shares)</t>
        </is>
      </c>
      <c r="B12" s="6" t="n">
        <v>178800</v>
      </c>
      <c r="C12" s="6" t="n">
        <v>80000</v>
      </c>
    </row>
    <row r="13">
      <c r="A13" s="4" t="inlineStr">
        <is>
          <t>Exercised (in shares)</t>
        </is>
      </c>
      <c r="C13" s="6" t="n">
        <v>-50000</v>
      </c>
    </row>
    <row r="14">
      <c r="A14" s="4" t="inlineStr">
        <is>
          <t>Forfeited / Cancelled (in shares)</t>
        </is>
      </c>
      <c r="B14" s="6" t="n">
        <v>-51855</v>
      </c>
      <c r="C14" s="6" t="n">
        <v>-318000</v>
      </c>
    </row>
    <row r="15">
      <c r="A15" s="4" t="inlineStr">
        <is>
          <t>Balance at end of period (in shares)</t>
        </is>
      </c>
      <c r="B15" s="6" t="n">
        <v>246945</v>
      </c>
      <c r="C15" s="6" t="n">
        <v>120000</v>
      </c>
    </row>
    <row r="16">
      <c r="A16" s="4" t="inlineStr">
        <is>
          <t>Restricted Share Units</t>
        </is>
      </c>
    </row>
    <row r="17">
      <c r="A17" s="3" t="inlineStr">
        <is>
          <t>SHARE BASED COMPENSATION</t>
        </is>
      </c>
    </row>
    <row r="18">
      <c r="A18" s="4" t="inlineStr">
        <is>
          <t>Balance at beginning of period (in shares)</t>
        </is>
      </c>
      <c r="B18" s="6" t="n">
        <v>210000</v>
      </c>
    </row>
    <row r="19">
      <c r="A19" s="4" t="inlineStr">
        <is>
          <t>Granted (in shares)</t>
        </is>
      </c>
      <c r="B19" s="6" t="n">
        <v>75000</v>
      </c>
      <c r="C19" s="6" t="n">
        <v>210000</v>
      </c>
    </row>
    <row r="20">
      <c r="A20" s="4" t="inlineStr">
        <is>
          <t>Exercised (in shares)</t>
        </is>
      </c>
      <c r="B20" s="6" t="n">
        <v>-50000</v>
      </c>
      <c r="C20" s="6" t="n">
        <v>0</v>
      </c>
    </row>
    <row r="21">
      <c r="A21" s="4" t="inlineStr">
        <is>
          <t>Balance at end of period (in shares)</t>
        </is>
      </c>
      <c r="B21" s="6" t="n">
        <v>235000</v>
      </c>
      <c r="C21" s="6" t="n">
        <v>210000</v>
      </c>
    </row>
    <row r="22">
      <c r="A22" s="4" t="inlineStr">
        <is>
          <t>FSO Options</t>
        </is>
      </c>
    </row>
    <row r="23">
      <c r="A23" s="3" t="inlineStr">
        <is>
          <t>SHARE BASED COMPENSATION</t>
        </is>
      </c>
    </row>
    <row r="24">
      <c r="A24" s="4" t="inlineStr">
        <is>
          <t>Balance at beginning of period (in shares) | Options</t>
        </is>
      </c>
      <c r="B24" s="6" t="n">
        <v>1228410</v>
      </c>
      <c r="C24" s="6" t="n">
        <v>745576</v>
      </c>
    </row>
    <row r="25">
      <c r="A25" s="4" t="inlineStr">
        <is>
          <t>Granted (in shares) | Options</t>
        </is>
      </c>
      <c r="B25" s="6" t="n">
        <v>1141364</v>
      </c>
      <c r="C25" s="6" t="n">
        <v>818858</v>
      </c>
    </row>
    <row r="26">
      <c r="A26" s="4" t="inlineStr">
        <is>
          <t>Exercised (in shares) | Options</t>
        </is>
      </c>
      <c r="B26" s="6" t="n">
        <v>-132220</v>
      </c>
      <c r="C26" s="6" t="n">
        <v>-11667</v>
      </c>
    </row>
    <row r="27">
      <c r="A27" s="4" t="inlineStr">
        <is>
          <t>Expired (in shares) | Options</t>
        </is>
      </c>
      <c r="C27" s="6" t="n">
        <v>-750</v>
      </c>
    </row>
    <row r="28">
      <c r="A28" s="4" t="inlineStr">
        <is>
          <t>Forfeited / Cancelled (in shares) | Options</t>
        </is>
      </c>
      <c r="B28" s="6" t="n">
        <v>-421252</v>
      </c>
      <c r="C28" s="6" t="n">
        <v>-323607</v>
      </c>
    </row>
    <row r="29">
      <c r="A29" s="4" t="inlineStr">
        <is>
          <t>Balance at end of period (in shares) | Options</t>
        </is>
      </c>
      <c r="B29" s="6" t="n">
        <v>1816302</v>
      </c>
      <c r="C29" s="6" t="n">
        <v>1228410</v>
      </c>
    </row>
    <row r="30">
      <c r="A30" s="4" t="inlineStr">
        <is>
          <t>Balance at beginning of period (in CAD per share) | $ / shares</t>
        </is>
      </c>
      <c r="B30" s="12" t="n">
        <v>6.37</v>
      </c>
      <c r="C30" s="12" t="n">
        <v>6.02</v>
      </c>
    </row>
    <row r="31">
      <c r="A31" s="4" t="inlineStr">
        <is>
          <t>Granted (in CAD per share) | $ / shares</t>
        </is>
      </c>
      <c r="B31" s="8" t="n">
        <v>13.65</v>
      </c>
      <c r="C31" s="8" t="n">
        <v>7.28</v>
      </c>
    </row>
    <row r="32">
      <c r="A32" s="4" t="inlineStr">
        <is>
          <t>Exercised (in CAD per share) | $ / shares</t>
        </is>
      </c>
      <c r="B32" s="8" t="n">
        <v>7.08</v>
      </c>
      <c r="C32" s="8" t="n">
        <v>2.3</v>
      </c>
    </row>
    <row r="33">
      <c r="A33" s="4" t="inlineStr">
        <is>
          <t>Expired (in CAD per share) | $ / shares</t>
        </is>
      </c>
      <c r="C33" s="8" t="n">
        <v>44.86</v>
      </c>
    </row>
    <row r="34">
      <c r="A34" s="4" t="inlineStr">
        <is>
          <t>Forfeited / Cancelled (in CAD per share) | $ / shares</t>
        </is>
      </c>
      <c r="B34" s="8" t="n">
        <v>14.76</v>
      </c>
      <c r="C34" s="8" t="n">
        <v>7.91</v>
      </c>
    </row>
    <row r="35">
      <c r="A35" s="4" t="inlineStr">
        <is>
          <t>Balance at end of period (in CAD per share) | $ / shares</t>
        </is>
      </c>
      <c r="B35" s="12" t="n">
        <v>8.949999999999999</v>
      </c>
      <c r="C35" s="12" t="n">
        <v>6.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HARE BASED COMPENSATION - Outstanding share options (Details)</t>
        </is>
      </c>
      <c r="B1" s="2" t="inlineStr">
        <is>
          <t>12 Months Ended</t>
        </is>
      </c>
    </row>
    <row r="2">
      <c r="B2" s="2" t="inlineStr">
        <is>
          <t>Dec. 31, 2021Options$ / shares</t>
        </is>
      </c>
      <c r="C2" s="2" t="inlineStr">
        <is>
          <t>Dec. 31, 2020Options$ / shares</t>
        </is>
      </c>
    </row>
    <row r="3">
      <c r="A3" s="3" t="inlineStr">
        <is>
          <t>SHARE BASED COMPENSATION</t>
        </is>
      </c>
    </row>
    <row r="4">
      <c r="A4" s="4" t="inlineStr">
        <is>
          <t>Number of options outstanding (in shares) | Options</t>
        </is>
      </c>
      <c r="B4" s="6" t="n">
        <v>1816302</v>
      </c>
      <c r="C4" s="6" t="n">
        <v>1228410</v>
      </c>
    </row>
    <row r="5">
      <c r="A5" s="4" t="inlineStr">
        <is>
          <t>Weighted Average Remaining Contractual Life (Years) - outstanding</t>
        </is>
      </c>
      <c r="B5" s="4" t="inlineStr">
        <is>
          <t>5 years</t>
        </is>
      </c>
      <c r="C5" s="4" t="inlineStr">
        <is>
          <t>4 years</t>
        </is>
      </c>
    </row>
    <row r="6">
      <c r="A6" s="4" t="inlineStr">
        <is>
          <t>Weighted Average Exercise Price / Share - outstanding</t>
        </is>
      </c>
      <c r="B6" s="12" t="n">
        <v>8.949999999999999</v>
      </c>
      <c r="C6" s="12" t="n">
        <v>6.37</v>
      </c>
    </row>
    <row r="7">
      <c r="A7" s="4" t="inlineStr">
        <is>
          <t>Number of options exercisable (in shares) | Options</t>
        </is>
      </c>
      <c r="B7" s="6" t="n">
        <v>1190288</v>
      </c>
      <c r="C7" s="6" t="n">
        <v>1022060</v>
      </c>
    </row>
    <row r="8">
      <c r="A8" s="4" t="inlineStr">
        <is>
          <t>Weighted Average Exercise Price / Share - exercisable</t>
        </is>
      </c>
      <c r="B8" s="12" t="n">
        <v>7.66</v>
      </c>
      <c r="C8" s="12" t="n">
        <v>6.97</v>
      </c>
    </row>
    <row r="9">
      <c r="A9" s="4" t="inlineStr">
        <is>
          <t>2.30 - 5.00</t>
        </is>
      </c>
    </row>
    <row r="10">
      <c r="A10" s="3" t="inlineStr">
        <is>
          <t>SHARE BASED COMPENSATION</t>
        </is>
      </c>
    </row>
    <row r="11">
      <c r="A11" s="4" t="inlineStr">
        <is>
          <t>Number of options outstanding (in shares) | Options</t>
        </is>
      </c>
      <c r="B11" s="6" t="n">
        <v>254060</v>
      </c>
      <c r="C11" s="6" t="n">
        <v>269000</v>
      </c>
    </row>
    <row r="12">
      <c r="A12" s="4" t="inlineStr">
        <is>
          <t>Weighted Average Remaining Contractual Life (Years) - outstanding</t>
        </is>
      </c>
      <c r="B12" s="4" t="inlineStr">
        <is>
          <t>3 years</t>
        </is>
      </c>
      <c r="C12" s="4" t="inlineStr">
        <is>
          <t>4 years</t>
        </is>
      </c>
    </row>
    <row r="13">
      <c r="A13" s="4" t="inlineStr">
        <is>
          <t>Weighted Average Exercise Price / Share - outstanding</t>
        </is>
      </c>
      <c r="B13" s="12" t="n">
        <v>3.02</v>
      </c>
      <c r="C13" s="12" t="n">
        <v>2.98</v>
      </c>
    </row>
    <row r="14">
      <c r="A14" s="4" t="inlineStr">
        <is>
          <t>Number of options exercisable (in shares) | Options</t>
        </is>
      </c>
      <c r="B14" s="6" t="n">
        <v>182930</v>
      </c>
      <c r="C14" s="6" t="n">
        <v>120983</v>
      </c>
    </row>
    <row r="15">
      <c r="A15" s="4" t="inlineStr">
        <is>
          <t>Weighted Average Exercise Price / Share - exercisable</t>
        </is>
      </c>
      <c r="B15" s="12" t="n">
        <v>3.17</v>
      </c>
      <c r="C15" s="12" t="n">
        <v>3.48</v>
      </c>
    </row>
    <row r="16">
      <c r="A16" s="4" t="inlineStr">
        <is>
          <t>5.01 - 5.60</t>
        </is>
      </c>
    </row>
    <row r="17">
      <c r="A17" s="3" t="inlineStr">
        <is>
          <t>SHARE BASED COMPENSATION</t>
        </is>
      </c>
    </row>
    <row r="18">
      <c r="A18" s="4" t="inlineStr">
        <is>
          <t>Number of options outstanding (in shares) | Options</t>
        </is>
      </c>
      <c r="B18" s="6" t="n">
        <v>200000</v>
      </c>
      <c r="C18" s="6" t="n">
        <v>225000</v>
      </c>
    </row>
    <row r="19">
      <c r="A19" s="4" t="inlineStr">
        <is>
          <t>Weighted Average Remaining Contractual Life (Years) - outstanding</t>
        </is>
      </c>
      <c r="B19" s="4" t="inlineStr">
        <is>
          <t>2 years</t>
        </is>
      </c>
      <c r="C19" s="4" t="inlineStr">
        <is>
          <t>3 years</t>
        </is>
      </c>
    </row>
    <row r="20">
      <c r="A20" s="4" t="inlineStr">
        <is>
          <t>Weighted Average Exercise Price / Share - outstanding</t>
        </is>
      </c>
      <c r="B20" s="12" t="n">
        <v>5.6</v>
      </c>
      <c r="C20" s="12" t="n">
        <v>5.6</v>
      </c>
    </row>
    <row r="21">
      <c r="A21" s="4" t="inlineStr">
        <is>
          <t>Number of options exercisable (in shares) | Options</t>
        </is>
      </c>
      <c r="B21" s="6" t="n">
        <v>200000</v>
      </c>
      <c r="C21" s="6" t="n">
        <v>166667</v>
      </c>
    </row>
    <row r="22">
      <c r="A22" s="4" t="inlineStr">
        <is>
          <t>Weighted Average Exercise Price / Share - exercisable</t>
        </is>
      </c>
      <c r="B22" s="12" t="n">
        <v>5.6</v>
      </c>
      <c r="C22" s="12" t="n">
        <v>5.6</v>
      </c>
    </row>
    <row r="23">
      <c r="A23" s="4" t="inlineStr">
        <is>
          <t>5.61 - 7.80</t>
        </is>
      </c>
    </row>
    <row r="24">
      <c r="A24" s="3" t="inlineStr">
        <is>
          <t>SHARE BASED COMPENSATION</t>
        </is>
      </c>
    </row>
    <row r="25">
      <c r="A25" s="4" t="inlineStr">
        <is>
          <t>Number of options outstanding (in shares) | Options</t>
        </is>
      </c>
      <c r="B25" s="6" t="n">
        <v>632858</v>
      </c>
      <c r="C25" s="6" t="n">
        <v>732858</v>
      </c>
    </row>
    <row r="26">
      <c r="A26" s="4" t="inlineStr">
        <is>
          <t>Weighted Average Remaining Contractual Life (Years) - outstanding</t>
        </is>
      </c>
      <c r="B26" s="4" t="inlineStr">
        <is>
          <t>4 years</t>
        </is>
      </c>
      <c r="C26" s="4" t="inlineStr">
        <is>
          <t>5 years</t>
        </is>
      </c>
    </row>
    <row r="27">
      <c r="A27" s="4" t="inlineStr">
        <is>
          <t>Weighted Average Exercise Price / Share - outstanding</t>
        </is>
      </c>
      <c r="B27" s="12" t="n">
        <v>7.8</v>
      </c>
      <c r="C27" s="12" t="n">
        <v>7.8</v>
      </c>
    </row>
    <row r="28">
      <c r="A28" s="4" t="inlineStr">
        <is>
          <t>Number of options exercisable (in shares) | Options</t>
        </is>
      </c>
      <c r="B28" s="6" t="n">
        <v>632858</v>
      </c>
      <c r="C28" s="6" t="n">
        <v>732858</v>
      </c>
    </row>
    <row r="29">
      <c r="A29" s="4" t="inlineStr">
        <is>
          <t>Weighted Average Exercise Price / Share - exercisable</t>
        </is>
      </c>
      <c r="B29" s="12" t="n">
        <v>7.8</v>
      </c>
      <c r="C29" s="12" t="n">
        <v>7.8</v>
      </c>
    </row>
    <row r="30">
      <c r="A30" s="4" t="inlineStr">
        <is>
          <t>7.81 - 33.30</t>
        </is>
      </c>
    </row>
    <row r="31">
      <c r="A31" s="3" t="inlineStr">
        <is>
          <t>SHARE BASED COMPENSATION</t>
        </is>
      </c>
    </row>
    <row r="32">
      <c r="A32" s="4" t="inlineStr">
        <is>
          <t>Number of options outstanding (in shares) | Options</t>
        </is>
      </c>
      <c r="B32" s="6" t="n">
        <v>729384</v>
      </c>
      <c r="C32" s="6" t="n">
        <v>1552</v>
      </c>
    </row>
    <row r="33">
      <c r="A33" s="4" t="inlineStr">
        <is>
          <t>Weighted Average Remaining Contractual Life (Years) - outstanding</t>
        </is>
      </c>
      <c r="B33" s="4" t="inlineStr">
        <is>
          <t>8 years</t>
        </is>
      </c>
      <c r="C33" s="4" t="inlineStr">
        <is>
          <t>5 years</t>
        </is>
      </c>
    </row>
    <row r="34">
      <c r="A34" s="4" t="inlineStr">
        <is>
          <t>Weighted Average Exercise Price / Share - outstanding</t>
        </is>
      </c>
      <c r="B34" s="12" t="n">
        <v>12.93</v>
      </c>
      <c r="C34" s="12" t="n">
        <v>33.31</v>
      </c>
    </row>
    <row r="35">
      <c r="A35" s="4" t="inlineStr">
        <is>
          <t>Number of options exercisable (in shares) | Options</t>
        </is>
      </c>
      <c r="B35" s="6" t="n">
        <v>174500</v>
      </c>
      <c r="C35" s="6" t="n">
        <v>1552</v>
      </c>
    </row>
    <row r="36">
      <c r="A36" s="4" t="inlineStr">
        <is>
          <t>Weighted Average Exercise Price / Share - exercisable</t>
        </is>
      </c>
      <c r="B36" s="12" t="n">
        <v>14.2</v>
      </c>
      <c r="C36" s="12" t="n">
        <v>33.31</v>
      </c>
    </row>
    <row r="37">
      <c r="A37" s="4" t="inlineStr">
        <is>
          <t>Minimum | 2.30 - 5.00</t>
        </is>
      </c>
    </row>
    <row r="38">
      <c r="A38" s="3" t="inlineStr">
        <is>
          <t>SHARE BASED COMPENSATION</t>
        </is>
      </c>
    </row>
    <row r="39">
      <c r="A39" s="4" t="inlineStr">
        <is>
          <t>Exercise prices (in dollars per share)</t>
        </is>
      </c>
      <c r="B39" s="8" t="n">
        <v>2.3</v>
      </c>
      <c r="C39" s="8" t="n">
        <v>2.3</v>
      </c>
    </row>
    <row r="40">
      <c r="A40" s="4" t="inlineStr">
        <is>
          <t>Minimum | 5.01 - 5.60</t>
        </is>
      </c>
    </row>
    <row r="41">
      <c r="A41" s="3" t="inlineStr">
        <is>
          <t>SHARE BASED COMPENSATION</t>
        </is>
      </c>
    </row>
    <row r="42">
      <c r="A42" s="4" t="inlineStr">
        <is>
          <t>Exercise prices (in dollars per share)</t>
        </is>
      </c>
      <c r="B42" s="8" t="n">
        <v>5.01</v>
      </c>
      <c r="C42" s="8" t="n">
        <v>5.01</v>
      </c>
    </row>
    <row r="43">
      <c r="A43" s="4" t="inlineStr">
        <is>
          <t>Minimum | 5.61 - 7.80</t>
        </is>
      </c>
    </row>
    <row r="44">
      <c r="A44" s="3" t="inlineStr">
        <is>
          <t>SHARE BASED COMPENSATION</t>
        </is>
      </c>
    </row>
    <row r="45">
      <c r="A45" s="4" t="inlineStr">
        <is>
          <t>Exercise prices (in dollars per share)</t>
        </is>
      </c>
      <c r="B45" s="8" t="n">
        <v>5.61</v>
      </c>
      <c r="C45" s="8" t="n">
        <v>5.61</v>
      </c>
    </row>
    <row r="46">
      <c r="A46" s="4" t="inlineStr">
        <is>
          <t>Minimum | 7.81 - 33.30</t>
        </is>
      </c>
    </row>
    <row r="47">
      <c r="A47" s="3" t="inlineStr">
        <is>
          <t>SHARE BASED COMPENSATION</t>
        </is>
      </c>
    </row>
    <row r="48">
      <c r="A48" s="4" t="inlineStr">
        <is>
          <t>Exercise prices (in dollars per share)</t>
        </is>
      </c>
      <c r="B48" s="8" t="n">
        <v>7.81</v>
      </c>
      <c r="C48" s="8" t="n">
        <v>7.81</v>
      </c>
    </row>
    <row r="49">
      <c r="A49" s="4" t="inlineStr">
        <is>
          <t>Maximum | 2.30 - 5.00</t>
        </is>
      </c>
    </row>
    <row r="50">
      <c r="A50" s="3" t="inlineStr">
        <is>
          <t>SHARE BASED COMPENSATION</t>
        </is>
      </c>
    </row>
    <row r="51">
      <c r="A51" s="4" t="inlineStr">
        <is>
          <t>Exercise prices (in dollars per share)</t>
        </is>
      </c>
      <c r="B51" s="6" t="n">
        <v>5</v>
      </c>
      <c r="C51" s="6" t="n">
        <v>5</v>
      </c>
    </row>
    <row r="52">
      <c r="A52" s="4" t="inlineStr">
        <is>
          <t>Maximum | 5.01 - 5.60</t>
        </is>
      </c>
    </row>
    <row r="53">
      <c r="A53" s="3" t="inlineStr">
        <is>
          <t>SHARE BASED COMPENSATION</t>
        </is>
      </c>
    </row>
    <row r="54">
      <c r="A54" s="4" t="inlineStr">
        <is>
          <t>Exercise prices (in dollars per share)</t>
        </is>
      </c>
      <c r="B54" s="8" t="n">
        <v>5.6</v>
      </c>
      <c r="C54" s="8" t="n">
        <v>5.6</v>
      </c>
    </row>
    <row r="55">
      <c r="A55" s="4" t="inlineStr">
        <is>
          <t>Maximum | 5.61 - 7.80</t>
        </is>
      </c>
    </row>
    <row r="56">
      <c r="A56" s="3" t="inlineStr">
        <is>
          <t>SHARE BASED COMPENSATION</t>
        </is>
      </c>
    </row>
    <row r="57">
      <c r="A57" s="4" t="inlineStr">
        <is>
          <t>Exercise prices (in dollars per share)</t>
        </is>
      </c>
      <c r="B57" s="8" t="n">
        <v>7.8</v>
      </c>
      <c r="C57" s="8" t="n">
        <v>7.8</v>
      </c>
    </row>
    <row r="58">
      <c r="A58" s="4" t="inlineStr">
        <is>
          <t>Maximum | 7.81 - 33.30</t>
        </is>
      </c>
    </row>
    <row r="59">
      <c r="A59" s="3" t="inlineStr">
        <is>
          <t>SHARE BASED COMPENSATION</t>
        </is>
      </c>
    </row>
    <row r="60">
      <c r="A60" s="4" t="inlineStr">
        <is>
          <t>Exercise prices (in dollars per share)</t>
        </is>
      </c>
      <c r="B60" s="12" t="n">
        <v>33.3</v>
      </c>
      <c r="C60" s="12" t="n">
        <v>3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35" customWidth="1" min="2" max="2"/>
    <col width="31" customWidth="1" min="3" max="3"/>
    <col width="35" customWidth="1" min="4" max="4"/>
    <col width="31" customWidth="1" min="5" max="5"/>
  </cols>
  <sheetData>
    <row r="1">
      <c r="A1" s="1" t="inlineStr">
        <is>
          <t>SHARE BASED COMPENSATION - Fixed stock options (Details) € in Thousands</t>
        </is>
      </c>
      <c r="B1" s="2" t="inlineStr">
        <is>
          <t>12 Months Ended</t>
        </is>
      </c>
    </row>
    <row r="2">
      <c r="B2" s="2" t="inlineStr">
        <is>
          <t>Dec. 31, 2021EUR (€)YOptionsshares</t>
        </is>
      </c>
      <c r="C2" s="2" t="inlineStr">
        <is>
          <t>Dec. 31, 2021EUR (€)$ / shares</t>
        </is>
      </c>
      <c r="D2" s="2" t="inlineStr">
        <is>
          <t>Dec. 31, 2020EUR (€)YOptionsshares</t>
        </is>
      </c>
      <c r="E2" s="2" t="inlineStr">
        <is>
          <t>Dec. 31, 2020EUR (€)$ / shares</t>
        </is>
      </c>
    </row>
    <row r="3">
      <c r="A3" s="3" t="inlineStr">
        <is>
          <t>SHARE BASED COMPENSATION</t>
        </is>
      </c>
    </row>
    <row r="4">
      <c r="A4" s="4" t="inlineStr">
        <is>
          <t>Issuance of share capital upon exercise of stock options</t>
        </is>
      </c>
      <c r="B4" s="5" t="n">
        <v>636</v>
      </c>
      <c r="D4" s="5" t="n">
        <v>18</v>
      </c>
    </row>
    <row r="5">
      <c r="A5" s="4" t="inlineStr">
        <is>
          <t>Cash proceeds upon exercise of fixed stock options</t>
        </is>
      </c>
      <c r="B5" s="6" t="n">
        <v>636</v>
      </c>
      <c r="D5" s="6" t="n">
        <v>18</v>
      </c>
    </row>
    <row r="6">
      <c r="A6" s="4" t="inlineStr">
        <is>
          <t>FSO Options</t>
        </is>
      </c>
    </row>
    <row r="7">
      <c r="A7" s="3" t="inlineStr">
        <is>
          <t>SHARE BASED COMPENSATION</t>
        </is>
      </c>
    </row>
    <row r="8">
      <c r="A8" s="4" t="inlineStr">
        <is>
          <t>Share-based compensation charge</t>
        </is>
      </c>
      <c r="B8" s="5" t="n">
        <v>1623</v>
      </c>
      <c r="D8" s="5" t="n">
        <v>2159</v>
      </c>
    </row>
    <row r="9">
      <c r="A9" s="4" t="inlineStr">
        <is>
          <t>Granted (in shares) | Options</t>
        </is>
      </c>
      <c r="B9" s="6" t="n">
        <v>1141364</v>
      </c>
      <c r="D9" s="6" t="n">
        <v>818858</v>
      </c>
    </row>
    <row r="10">
      <c r="A10" s="4" t="inlineStr">
        <is>
          <t>Granted (in CAD per share) | $ / shares</t>
        </is>
      </c>
      <c r="C10" s="12" t="n">
        <v>13.65</v>
      </c>
      <c r="E10" s="12" t="n">
        <v>7.28</v>
      </c>
    </row>
    <row r="11">
      <c r="A11" s="4" t="inlineStr">
        <is>
          <t>Fair value of options granted</t>
        </is>
      </c>
      <c r="B11" s="5" t="n">
        <v>5422</v>
      </c>
      <c r="C11" s="10" t="n">
        <v>5422</v>
      </c>
      <c r="D11" s="5" t="n">
        <v>2234</v>
      </c>
      <c r="E11" s="10" t="n">
        <v>2234</v>
      </c>
    </row>
    <row r="12">
      <c r="A12" s="4" t="inlineStr">
        <is>
          <t>Expected dividend yield (%)</t>
        </is>
      </c>
      <c r="B12" s="4" t="inlineStr">
        <is>
          <t>0.00%</t>
        </is>
      </c>
      <c r="D12" s="4" t="inlineStr">
        <is>
          <t>0.00%</t>
        </is>
      </c>
    </row>
    <row r="13">
      <c r="A13" s="4" t="inlineStr">
        <is>
          <t>Forfeiture rate (%)</t>
        </is>
      </c>
      <c r="B13" s="6" t="n">
        <v>0</v>
      </c>
      <c r="D13" s="6" t="n">
        <v>0</v>
      </c>
    </row>
    <row r="14">
      <c r="A14" s="4" t="inlineStr">
        <is>
          <t>Issuance of share capital upon exercise of stock options (in shares) | shares</t>
        </is>
      </c>
      <c r="B14" s="6" t="n">
        <v>132220</v>
      </c>
      <c r="D14" s="6" t="n">
        <v>11667</v>
      </c>
    </row>
    <row r="15">
      <c r="A15" s="4" t="inlineStr">
        <is>
          <t>Issuance of share capital upon exercise of stock options</t>
        </is>
      </c>
      <c r="B15" s="5" t="n">
        <v>347</v>
      </c>
      <c r="D15" s="5" t="n">
        <v>9</v>
      </c>
    </row>
    <row r="16">
      <c r="A16" s="4" t="inlineStr">
        <is>
          <t>Cash proceeds upon exercise of fixed stock options</t>
        </is>
      </c>
      <c r="B16" s="5" t="n">
        <v>636</v>
      </c>
      <c r="D16" s="5" t="n">
        <v>18</v>
      </c>
    </row>
    <row r="17">
      <c r="A17" s="4" t="inlineStr">
        <is>
          <t>FSO Options | Minimum</t>
        </is>
      </c>
    </row>
    <row r="18">
      <c r="A18" s="3" t="inlineStr">
        <is>
          <t>SHARE BASED COMPENSATION</t>
        </is>
      </c>
    </row>
    <row r="19">
      <c r="A19" s="4" t="inlineStr">
        <is>
          <t>Expected share price volatility (%)</t>
        </is>
      </c>
      <c r="B19" s="4" t="inlineStr">
        <is>
          <t>63.40%</t>
        </is>
      </c>
      <c r="D19" s="4" t="inlineStr">
        <is>
          <t>65.00%</t>
        </is>
      </c>
    </row>
    <row r="20">
      <c r="A20" s="4" t="inlineStr">
        <is>
          <t>Risk-free interest rate (%)</t>
        </is>
      </c>
      <c r="B20" s="4" t="inlineStr">
        <is>
          <t>0.80%</t>
        </is>
      </c>
      <c r="D20" s="4" t="inlineStr">
        <is>
          <t>0.20%</t>
        </is>
      </c>
    </row>
    <row r="21">
      <c r="A21" s="4" t="inlineStr">
        <is>
          <t>Expected life of options (years) | Y</t>
        </is>
      </c>
      <c r="B21" s="9" t="n">
        <v>4.5</v>
      </c>
      <c r="D21" s="9" t="n">
        <v>0.9</v>
      </c>
    </row>
    <row r="22">
      <c r="A22" s="4" t="inlineStr">
        <is>
          <t>Share price (CAD) | $ / shares</t>
        </is>
      </c>
      <c r="C22" s="12" t="n">
        <v>6.88</v>
      </c>
      <c r="E22" s="10" t="n">
        <v>3</v>
      </c>
    </row>
    <row r="23">
      <c r="A23" s="4" t="inlineStr">
        <is>
          <t>FSO Options | Maximum</t>
        </is>
      </c>
    </row>
    <row r="24">
      <c r="A24" s="3" t="inlineStr">
        <is>
          <t>SHARE BASED COMPENSATION</t>
        </is>
      </c>
    </row>
    <row r="25">
      <c r="A25" s="4" t="inlineStr">
        <is>
          <t>Expected share price volatility (%)</t>
        </is>
      </c>
      <c r="B25" s="4" t="inlineStr">
        <is>
          <t>64.30%</t>
        </is>
      </c>
      <c r="D25" s="4" t="inlineStr">
        <is>
          <t>85.80%</t>
        </is>
      </c>
    </row>
    <row r="26">
      <c r="A26" s="4" t="inlineStr">
        <is>
          <t>Risk-free interest rate (%)</t>
        </is>
      </c>
      <c r="B26" s="4" t="inlineStr">
        <is>
          <t>1.30%</t>
        </is>
      </c>
      <c r="D26" s="4" t="inlineStr">
        <is>
          <t>0.40%</t>
        </is>
      </c>
    </row>
    <row r="27">
      <c r="A27" s="4" t="inlineStr">
        <is>
          <t>Expected life of options (years) | Y</t>
        </is>
      </c>
      <c r="B27" s="6" t="n">
        <v>5</v>
      </c>
      <c r="D27" s="6" t="n">
        <v>5</v>
      </c>
    </row>
    <row r="28">
      <c r="A28" s="4" t="inlineStr">
        <is>
          <t>Share price (CAD) | $ / shares</t>
        </is>
      </c>
      <c r="C28" s="12" t="n">
        <v>14.04</v>
      </c>
      <c r="E28" s="12" t="n">
        <v>8.19999999999999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4" customWidth="1" min="2" max="2"/>
    <col width="44" customWidth="1" min="3" max="3"/>
    <col width="24" customWidth="1" min="4" max="4"/>
    <col width="24" customWidth="1" min="5" max="5"/>
  </cols>
  <sheetData>
    <row r="1">
      <c r="A1" s="1" t="inlineStr">
        <is>
          <t>SHARE BASED COMPENSATION - Deferred Share Units (Details) - Deferred Share Units € in Thousands</t>
        </is>
      </c>
      <c r="B1" s="2" t="inlineStr">
        <is>
          <t>12 Months Ended</t>
        </is>
      </c>
    </row>
    <row r="2">
      <c r="B2" s="2" t="inlineStr">
        <is>
          <t>Dec. 31, 2021EUR (€)EquityInstrumentsshares</t>
        </is>
      </c>
      <c r="C2" s="2" t="inlineStr">
        <is>
          <t>Dec. 31, 2020EUR (€)EquityInstrumentsshares</t>
        </is>
      </c>
      <c r="D2" s="2" t="inlineStr">
        <is>
          <t>Dec. 31, 2021$ / shares</t>
        </is>
      </c>
      <c r="E2" s="2" t="inlineStr">
        <is>
          <t>Dec. 31, 2020$ / shares</t>
        </is>
      </c>
    </row>
    <row r="3">
      <c r="A3" s="3" t="inlineStr">
        <is>
          <t>SHARE BASED COMPENSATION</t>
        </is>
      </c>
    </row>
    <row r="4">
      <c r="A4" s="4" t="inlineStr">
        <is>
          <t>Value of options granted</t>
        </is>
      </c>
      <c r="B4" s="5" t="n">
        <v>0</v>
      </c>
    </row>
    <row r="5">
      <c r="A5" s="4" t="inlineStr">
        <is>
          <t>Granted (in shares) | EquityInstruments</t>
        </is>
      </c>
      <c r="B5" s="6" t="n">
        <v>178800</v>
      </c>
      <c r="C5" s="6" t="n">
        <v>80000</v>
      </c>
    </row>
    <row r="6">
      <c r="A6" s="4" t="inlineStr">
        <is>
          <t>Fair value on date of grant (in dollar per share) | $ / shares</t>
        </is>
      </c>
      <c r="D6" s="12" t="n">
        <v>21.8</v>
      </c>
      <c r="E6" s="12" t="n">
        <v>8.199999999999999</v>
      </c>
    </row>
    <row r="7">
      <c r="A7" s="4" t="inlineStr">
        <is>
          <t>Share-based compensation charge</t>
        </is>
      </c>
      <c r="B7" s="5" t="n">
        <v>1561</v>
      </c>
      <c r="C7" s="5" t="n">
        <v>427</v>
      </c>
    </row>
    <row r="8">
      <c r="A8" s="4" t="inlineStr">
        <is>
          <t>Issuance of share capital upon exercise of DSUs (in shares) | shares</t>
        </is>
      </c>
      <c r="B8" s="6" t="n">
        <v>0</v>
      </c>
      <c r="C8" s="6" t="n">
        <v>50000</v>
      </c>
    </row>
    <row r="9">
      <c r="A9" s="4" t="inlineStr">
        <is>
          <t>Exercised (in shares) | EquityInstruments</t>
        </is>
      </c>
      <c r="C9" s="6" t="n">
        <v>50000</v>
      </c>
    </row>
    <row r="10">
      <c r="A10" s="4" t="inlineStr">
        <is>
          <t>Issuance of share capital upon exercise of DSUs</t>
        </is>
      </c>
      <c r="B10" s="5" t="n">
        <v>219</v>
      </c>
    </row>
    <row r="11">
      <c r="A11" s="4" t="inlineStr">
        <is>
          <t>Minimum</t>
        </is>
      </c>
    </row>
    <row r="12">
      <c r="A12" s="3" t="inlineStr">
        <is>
          <t>SHARE BASED COMPENSATION</t>
        </is>
      </c>
    </row>
    <row r="13">
      <c r="A13" s="4" t="inlineStr">
        <is>
          <t>Fair value on date of grant (in dollar per share) | $ / shares</t>
        </is>
      </c>
      <c r="D13" s="12" t="n">
        <v>6.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4" customWidth="1" min="2" max="2"/>
    <col width="38" customWidth="1" min="3" max="3"/>
    <col width="24" customWidth="1" min="4" max="4"/>
    <col width="24" customWidth="1" min="5" max="5"/>
  </cols>
  <sheetData>
    <row r="1">
      <c r="A1" s="1" t="inlineStr">
        <is>
          <t>SHARE BASED COMPENSATION - Restricted Share Units (Details) - Restricted Share Units € in Thousands</t>
        </is>
      </c>
      <c r="B1" s="2" t="inlineStr">
        <is>
          <t>12 Months Ended</t>
        </is>
      </c>
    </row>
    <row r="2">
      <c r="B2" s="2" t="inlineStr">
        <is>
          <t>Dec. 31, 2021EUR (€)EquityInstrumentsshares</t>
        </is>
      </c>
      <c r="C2" s="2" t="inlineStr">
        <is>
          <t>Dec. 31, 2020EUR (€)EquityInstruments</t>
        </is>
      </c>
      <c r="D2" s="2" t="inlineStr">
        <is>
          <t>Dec. 31, 2021$ / shares</t>
        </is>
      </c>
      <c r="E2" s="2" t="inlineStr">
        <is>
          <t>Dec. 31, 2020$ / shares</t>
        </is>
      </c>
    </row>
    <row r="3">
      <c r="A3" s="3" t="inlineStr">
        <is>
          <t>SHARE BASED COMPENSATION</t>
        </is>
      </c>
    </row>
    <row r="4">
      <c r="A4" s="4" t="inlineStr">
        <is>
          <t>Granted (in shares) | EquityInstruments</t>
        </is>
      </c>
      <c r="B4" s="6" t="n">
        <v>75000</v>
      </c>
      <c r="C4" s="6" t="n">
        <v>210000</v>
      </c>
    </row>
    <row r="5">
      <c r="A5" s="4" t="inlineStr">
        <is>
          <t>Fair value on date of grant (in dollar per share)</t>
        </is>
      </c>
      <c r="D5" s="12" t="n">
        <v>21.8</v>
      </c>
    </row>
    <row r="6">
      <c r="A6" s="4" t="inlineStr">
        <is>
          <t>Share-based compensation charge | €</t>
        </is>
      </c>
      <c r="B6" s="5" t="n">
        <v>1483</v>
      </c>
      <c r="C6" s="5" t="n">
        <v>377</v>
      </c>
    </row>
    <row r="7">
      <c r="A7" s="4" t="inlineStr">
        <is>
          <t>Issuance of share capital upon exercise of RSUs (in shares) | shares</t>
        </is>
      </c>
      <c r="B7" s="6" t="n">
        <v>50000</v>
      </c>
    </row>
    <row r="8">
      <c r="A8" s="4" t="inlineStr">
        <is>
          <t>Exercised (in shares) | EquityInstruments</t>
        </is>
      </c>
      <c r="B8" s="6" t="n">
        <v>50000</v>
      </c>
      <c r="C8" s="6" t="n">
        <v>0</v>
      </c>
    </row>
    <row r="9">
      <c r="A9" s="4" t="inlineStr">
        <is>
          <t>Issuance of share capital upon exercise of RSUs | €</t>
        </is>
      </c>
      <c r="B9" s="5" t="n">
        <v>267</v>
      </c>
    </row>
    <row r="10">
      <c r="A10" s="4" t="inlineStr">
        <is>
          <t>Minimum</t>
        </is>
      </c>
    </row>
    <row r="11">
      <c r="A11" s="3" t="inlineStr">
        <is>
          <t>SHARE BASED COMPENSATION</t>
        </is>
      </c>
    </row>
    <row r="12">
      <c r="A12" s="4" t="inlineStr">
        <is>
          <t>Fair value on date of grant (in dollar per share)</t>
        </is>
      </c>
      <c r="E12" s="12" t="n">
        <v>7.47</v>
      </c>
    </row>
    <row r="13">
      <c r="A13" s="4" t="inlineStr">
        <is>
          <t>Maximum</t>
        </is>
      </c>
    </row>
    <row r="14">
      <c r="A14" s="3" t="inlineStr">
        <is>
          <t>SHARE BASED COMPENSATION</t>
        </is>
      </c>
    </row>
    <row r="15">
      <c r="A15" s="4" t="inlineStr">
        <is>
          <t>Fair value on date of grant (in dollar per share)</t>
        </is>
      </c>
      <c r="E15" s="12" t="n">
        <v>8.1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GOODWILL (Details) € in Thousands</t>
        </is>
      </c>
      <c r="B1" s="2" t="inlineStr">
        <is>
          <t>12 Months Ended</t>
        </is>
      </c>
    </row>
    <row r="2">
      <c r="B2" s="2" t="inlineStr">
        <is>
          <t>Dec. 31, 2021EUR (€)</t>
        </is>
      </c>
    </row>
    <row r="3">
      <c r="A3" s="3" t="inlineStr">
        <is>
          <t>GOODWILL</t>
        </is>
      </c>
    </row>
    <row r="4">
      <c r="A4" s="4" t="inlineStr">
        <is>
          <t>As at January 1, 2020 and December 31, 2020</t>
        </is>
      </c>
      <c r="B4" s="5" t="n">
        <v>19938</v>
      </c>
    </row>
    <row r="5">
      <c r="A5" s="4" t="inlineStr">
        <is>
          <t>As at December 31, 2021</t>
        </is>
      </c>
      <c r="B5" s="6" t="n">
        <v>24728</v>
      </c>
    </row>
    <row r="6">
      <c r="A6" s="4" t="inlineStr">
        <is>
          <t>Wild Streak LLC</t>
        </is>
      </c>
    </row>
    <row r="7">
      <c r="A7" s="3" t="inlineStr">
        <is>
          <t>GOODWILL</t>
        </is>
      </c>
    </row>
    <row r="8">
      <c r="A8" s="4" t="inlineStr">
        <is>
          <t>Goodwill recognized upon acquisition of Wild Streak LLC</t>
        </is>
      </c>
      <c r="B8" s="5" t="n">
        <v>479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6" customWidth="1" min="2" max="2"/>
  </cols>
  <sheetData>
    <row r="1">
      <c r="A1" s="1" t="inlineStr">
        <is>
          <t>GOODWILL - Key Assumptions (Details)</t>
        </is>
      </c>
      <c r="B1" s="2" t="inlineStr">
        <is>
          <t>12 Months Ended</t>
        </is>
      </c>
    </row>
    <row r="2">
      <c r="B2" s="2" t="inlineStr">
        <is>
          <t>Dec. 31, 2021</t>
        </is>
      </c>
    </row>
    <row r="3">
      <c r="A3" s="4" t="inlineStr">
        <is>
          <t>Discounting of cashflow for first 5 years | Oryx Gaming CGU</t>
        </is>
      </c>
    </row>
    <row r="4">
      <c r="A4" s="3" t="inlineStr">
        <is>
          <t>GOODWILL</t>
        </is>
      </c>
    </row>
    <row r="5">
      <c r="A5" s="4" t="inlineStr">
        <is>
          <t>Percent of after-tax rate for discounting of cashflow</t>
        </is>
      </c>
      <c r="B5" s="4" t="inlineStr">
        <is>
          <t>16.00%</t>
        </is>
      </c>
    </row>
    <row r="6">
      <c r="A6" s="4" t="inlineStr">
        <is>
          <t>Percent of pre-tax rate for discounting of cashflow</t>
        </is>
      </c>
      <c r="B6" s="4" t="inlineStr">
        <is>
          <t>19.70%</t>
        </is>
      </c>
    </row>
    <row r="7">
      <c r="A7" s="4" t="inlineStr">
        <is>
          <t>Discounting of cashflow for first 5 years | Wild Streak CGU [Member]</t>
        </is>
      </c>
    </row>
    <row r="8">
      <c r="A8" s="3" t="inlineStr">
        <is>
          <t>GOODWILL</t>
        </is>
      </c>
    </row>
    <row r="9">
      <c r="A9" s="4" t="inlineStr">
        <is>
          <t>Percent of after-tax rate for discounting of cashflow</t>
        </is>
      </c>
      <c r="B9" s="4" t="inlineStr">
        <is>
          <t>24.00%</t>
        </is>
      </c>
    </row>
    <row r="10">
      <c r="A10" s="4" t="inlineStr">
        <is>
          <t>Percent of pre-tax rate for discounting of cashflow</t>
        </is>
      </c>
      <c r="B10" s="4" t="inlineStr">
        <is>
          <t>30.00%</t>
        </is>
      </c>
    </row>
    <row r="11">
      <c r="A11" s="4" t="inlineStr">
        <is>
          <t>Discounting of cashflow for next 5 years</t>
        </is>
      </c>
    </row>
    <row r="12">
      <c r="A12" s="3" t="inlineStr">
        <is>
          <t>GOODWILL</t>
        </is>
      </c>
    </row>
    <row r="13">
      <c r="A13" s="4" t="inlineStr">
        <is>
          <t>Percent of after-tax rate for discounting of cashflow</t>
        </is>
      </c>
      <c r="B13" s="4" t="inlineStr">
        <is>
          <t>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Basis of consolidation The consolidated financial statements include the accounts of the Company and its wholly owned subsidiaries when the Company controls them. Control exists when the Company is exposed, or has rights, to variable returns from its involvement with the subsidiary and has the ability to affect those returns through its power over the subsidiary. The Company assesses control on an ongoing basis. The Company’s interest in the voting share capital of all its subsidiaries is 100%. Transactions and balances between the Company and its consolidated entities have been eliminated on consolidation. 2 SIGNIFICANT ACCOUNTING POLICIES (CONTINUED) The table below summarizes the Company’s operating subsidiaries and the functional currency for each operating subsidiary: ​ ​ ​ ​ ​ ​ ​ ​ ​ ​ Place of ​ ​ ​ ​ ​ ​ incorporation ​ ​ ​ Functional ​ / operation Principal activity currency Bragg Gaming Group - Group Services Ltd. ​ United Kingdom ​ Corporate activities ​ GBP Bragg Gaming Group - Parent Services Ltd. ​ United Kingdom ​ Corporate activities ​ GBP Oryx Sales Distribution Ltd. ​ Cyprus ​ Distribution ​ EUR Oryx Gaming International LLC ​ United States ​ Gaming solution provider ​ EUR Oryx Gaming Ltd. ​ Malta ​ Gaming solution provider ​ EUR Oryx Marketing Poslovne Storitve D.o.o. ​ Slovenia ​ Marketing ​ EUR Oryx Podpora D.o.o. ​ Slovenia ​ B2B support services ​ EUR Oryx Razyojne-Storitve D.o.o. ​ Slovenia ​ Gaming solution developer ​ EUR Poynt Inc. ​ Canada ​ Distribution ​ CAD Wild Streak LLC ​ United States ​ Content creation studio ​ USD ​ Presentation currency The presentation currency of the Company is the Euro, while the functional currencies of its subsidiaries are Euro, Canadian dollar, United States dollar, and British pound sterling due to primary location of individual entities within the Group. The presentation currency of the Euro has been selected as it best represents the majority of the Company’s economic inflows, outflows as well as its assets and liabilities. The assets and liabilities of operations that have a functional currency different from that of the Company’s reporting currency are translated into Euros at the foreign currency exchange rate in effect at the reporting date. The resulting foreign currency exchange gains or losses are recognized in the foreign currency translation adjustment as part of other comprehensive income. When such foreign operations are disposed of, the related foreign currency translation reserve is recognized in net earnings as part of the gain or loss on disposal. Revenues and expenses of foreign operations are translated into Euros at the foreign currency exchange rates that approximate the rates in effect at the dates when such items are transacted. Business combinations Business combinations are accounted for using the acquisition method as of the date when control is transferred to the Company. The Company measures goodwill as the excess of the sum of the fair value of the consideration transferred over the net identifiable assets acquired and liabilities assumed, all measured as at the acquisition date. Transaction costs that the Company incurs in connection with a business combination, other than those associated with the issuance of debt or equity securities, are expensed as incurred. ​ 2 SIGNIFICANT ACCOUNTING POLICIES (CONTINUED) Net earnings (loss) per share (“EPS”) Basic EPS is calculated by dividing the net earnings (loss) available to shareholders by the weighted average number of shares outstanding during the period. Diluted EPS is calculated by adjusting the net earnings available to shareholders and the weighted average number of shares outstanding for the effects of all potential dilutive instruments. Diluted loss per share is equal to basic loss per share when the effect of dilutive securities is anti-dilutive. Cash and cash equivalents Cash equivalents consist of highly liquid marketable investments with an original maturity date of 90 days or less from the date of acquisition and prepaid credit cards. Cash and cash equivalents also include any cash held in trust as proceeds from future private placement. Trade and other receivables Trade and other receivables consist primarily of trade receivables from customers for which Oryx Gaming and Wild Streak provides services and accrued income in relation to receivables from customers that have yet to be invoiced, for services provided during the years ended December 31, 2021, and 2020. Upon invoicing, amounts are transferred from accrued income to trade receivables and any differences between the accrued and invoiced values are recognized in the consolidated statements of loss and comprehensive loss. Revenue recognition The Company recognizes revenue when control of the goods or services has been transferred. Revenue is measured at the amount of consideration to which the Company expects to be entitled, including variable consideration to the extent that it is highly probable that a significant reversal will not occur. Revenue from continuing operations is derived from software platform licensing, maintenance of source code, bespoke development, management service fees, marketing fees, revenue share from licencing of content and hosting fees. Revenue is recognized when the service provided to the customer is complete. Specifically: - Games and content: revenues from content and platform licensing are derived from revenues a customer earns from utilizing the Company’s software platform and aggregated content in that period. The Company’s revenue is therefore linked to the revenue derived from a customer's end user, i.e., the subsequent sale. The Company recognizes revenue once the customer has earned the revenue from the subsequent sale/services as this is the point where the performance obligation is satisfied. - iGaming and turnkey projects: the Company charges a fixed monthly management and marketing fee for its services in the month in which the services are provided, and performance obligations are met. Charges for development projects are charged on a time and materials basis upon delivery at agreed milestones. Revenue is recognized as it is billed unless services and performance obligations are provided in a future period. If services and performance obligations are not provided in the reporting period, then revenue is not recognized. 2 SIGNIFICANT ACCOUNTING POLICIES (CONTINUED) Revenue recognition (continued) Revenue from discontinued operations is derived from programmatic advertising, branded content and social media management, sales of software maintenance agreements, software customization services, technical support services and consulting services. Revenue from discontinued operations is recognized on a monthly basis as it is billed. Consideration receivable Consideration receivable consists of cash receivables due as a result of the sale of discontinued operations. The fair value of the consideration receivable is determined by calculating the present value of expected future cashflows relating to the consideration receivable, applying the Company’s discount rate. Income taxes Current and deferred taxes are recognized in the consolidated statements of loss and comprehensive loss, except for current and deferred taxes related to a business combination, or amounts charged directly to equity or other comprehensive loss, which are recognized in the consolidated statements of financial position. Current tax is the expected tax payable or receivable on the taxable income or loss for the period, using tax rates enacted or substantively enacted at the reporting date, and any adjustment to tax payable in respect of previous years. Deferred tax is recognized using the asset and liability method of accounting on temporary differences arising between the financial statement carrying values of existing assets and liabilities and their respective income tax bases. Deferred tax is measured using enacted or substantively enacted income tax rates expected to apply in the years in which those temporary differences are expected to be recovered or settled. A deferred tax asset is recognized for temporary differences as well as unused tax losses and credit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if there is a legally enforceable right to offset current tax liabilities and assets and they relate to income taxes levied by the same taxation authority on the same taxable entity, or on different taxable entities where the Company intends to settle its current tax assets and liabilities on a net basis. Deferred tax is recorded on temporary differences arising on investments in subsidiaries, except where the timing of the reversal of the temporary difference is controlled by the Company, and it is probable that the temporary difference will not reverse in the foreseeable future. Property and equipment Property and equipment are recognized and subsequently measured at cost less accumulated depreciation and any accumulated impairment losses. Cost includes expenditures that are directly attributable to the acquisition of the asset, including costs incurred to prepare the asset for its intended use and capitalized borrowing costs. The commencement date for capitalization of costs occurs when the Company first incurs expenditures for the qualifying assets and undertakes the required activities to prepare the assets for their intended use. Borrowing costs directly attributable to the acquisition, construction or production of property and equipment, that necessarily take a substantial period of time to prepare for their intended use and a proportionate share of general borrowings, are capitalized to the cost of those assets, based on a quarterly weighted average cost of borrowing. All other borrowing costs are expensed as incurred and recognized in net interest expense and other financing charges. ​ 2 SIGNIFICANT ACCOUNTING POLICIES (CONTINUED) Property and equipment (continued) The cost of replacing a component of property and equipment is recognized in the carrying amount if it is probable that the future economic benefits embodied within the component will flow to the Company and the cost can be measured reliably. The carrying amount of the replaced component is derecognized. The cost of repairs and maintenance of property and equipment is expensed as incurred and recognized in the consolidated statements of loss and comprehensive loss. Gains and losses on disposal of property and equipment are determined by comparing the fair value of proceeds from disposal with the net book value of the assets and are recognized on a net basis in the consolidated statements of loss and comprehensive loss. Property and equipment are depreciated on a straight-line basis over their estimated useful lives of up to five years to their estimated residual value when the assets are available for use. When significant parts of a property and equipment have different useful lives, they are accounted for as separate components and depreciated separately. Depreciation methods, useful lives and residual values are reviewed annually and are adjusted for prospectively, if appropriate. Leases The Company assesses whether a contract is, or contains, a lease. If a contract conveys the right to control the use of an identified asset for a period of time in exchange for consideration, then the contract may contain a lease. The Company assesses whether a contract conveys the right to control the use of an asset by performing the following tests: - assess whether the contract involves the use of an identified asset and may be specified explicitly or implicitly. It should be physically distinct or represent substantially all of the capacity of a physically distinct asset. If the supplier has a significant right to substitution, then the asset is not identified; - assess whether the Company has the right to obtain substantially all of the economic benefits arising from the use of the asset throughout the period of use; and - assess that the Company has the right to direct enjoyment of the asset. This right is identified when the Company has the decision-making rights in how and for what purpose the asset is used. In cases where the decision on how and for what purpose to use the asset has been predetermined, the Company has the right to direct the use of the asset if either it has the right to operate the asset, or the Company has designed the asset in a manner that predetermines how and for what purpose the asset will be used.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2 SIGNIFICANT ACCOUNTING POLICIES (CONTINUED) Leases (continued)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The Company has elected not to recognize right-of-use assets and lease liabilities for short-term leases of equipment that have a lease term of twelve months or less and leases of low-value assets, including IT equipment. The Company recognizes the lease payments associated with these leases as an expense on a straight-line basis over the lease term. Intangible assets Intangible assets are measured at cost less any amortization and accumulated impairment losses. These intangible assets are tested for impairment on an annual basis or more frequently if there are indicators that intangible assets may be impaired as described in the Impairment of non-financial assets policy. Intangible assets are amortized on a straight-line basis over their estimated useful lives as follows: ​ ​ ​ ​ Intellectual property identified upon business combination 8 Intellectual property acquired from third-parties ​ 3 years Customer relationships ​ 10 years Brands ​ 10 years Deferred development costs ​ 3 years Trademarks ​ 3 Gaming licences ​ over the term of the licence ​ Trademarks and gaming licences are classified under “Other” in the intangible assets disclosure note (Note 13). 2 SIGNIFICANT ACCOUNTING POLICIES (CONTINUED) Intangible assets (continued) The Company capitalizes the costs of intangible assets if and only if: - it is probable that the expected future economic benefits attributable to the asset will flow to the entity; and - the cost of the asset can be measured reliably. Certain costs incurred in connection with the development of intellectual property relating to proprietary technology are capitalized to intangible assets as development costs. Intangible assets are recorded at cost, which consists of directly attributable costs necessary to create such intangible assets, less accumulated amortization and accumulated impairment losses, if any. The costs mainly include the salaries paid to the software developers and consulting fees. These costs are recognized as development costs assets when the following criteria are met: - it is technically feasible to complete the software product so that it will be available for use; - management intends to complete the software product; - it can be demonstrated how the software product will generate future economic benefits; - adequate technical, financial, and other resources to complete the development and to use or sell the products are available; and - the expenditure attributable to the software product during its development can be reliably measured. Goodwill Goodwill arising in a business combination is recognized as an asset at the date that control is acquired. Goodwill is subsequently measured at cost less accumulated impairment losses. Goodwill is not amortized but is tested for impairment on an annual basis or more frequently if there are indicators that goodwill may be impaired as described in the Impairment of non-financial assets policy. Impairment of non-financial assets At each statement of financial position date, the Company reviews the carrying amounts of its non-financial assets to determine whether there is any indication of impairment. If any such indication exists, the asset is then tested for impairment by comparing its recoverable amount to its carrying value. Goodwill is tested for impairment at least annually. For the purpose of impairment testing, assets, including right-of-use assets, are grouped together into the smallest group of assets that generate cash inflows from continuing use that are largely independent of cash inflows of other assets or groups of assets. This grouping is referred to as a cash generating unit ("CGU"). Corporate assets, which include head office facilities and distribution centres, do not generate separate cash inflows. Corporate assets are tested for impairment at the minimum grouping of CGUs to which the corporate assets can be reasonably and consistently allocated. Goodwill arising from a business combination is tested for impairment at the minimum grouping of CGUs that are expected to benefit from the synergies of the combination. 2 SIGNIFICANT ACCOUNTING POLICIES (CONTINUED) Impairment of non-financial assets (continued) The recoverable amount of a CGU or CGU grouping is the higher of its value in use and its fair value less costs to sell. Value in use is based on the estimated future cash flows from the CGU or CGU grouping, discounted to their present value using a pre-tax discount rate that reflects current market assessments of the time value of money and the risks specific to the CGU or CGU grouping. If the CGU or CGU grouping includes right-of-use assets in its carrying amount, the pre-tax discount rate reflects the risks associated with the exclusion of lease payments from the estimated future cash flows. The fair value less costs to sell is based on the best information available to reflect the amount that could be obtained from the disposal of the CGU or CGU grouping in an arm’s length transaction between knowledgeable and willing parties, net of estimates of the costs of disposal. An impairment loss is recognized if the carrying amount of a CGU or CGU grouping exceeds its recoverable amount. For asset impairments other than goodwill, the impairment loss reduces the carrying amounts of the non-financial assets in the CGU on a pro-rata basis, up to an asset’s individual recoverable amount. Any loss identified from goodwill impairment testing is first applied to reduce the carrying amount of goodwill allocated to the CGU grouping, and then to reduce the carrying amounts of the other non-financial assets in the CGU or CGU grouping on a pro-rata basis. For assets other than goodwill, an impairment loss is reversed only to the extent that the asset’s carrying amount does not exceed the carrying amount that would have been determined, net of depreciation or amortization, if no impairment loss had been recognized. An impairment loss in respect of goodwill is not reversed. Financial instruments Financial assets and liabilities are recognized when the Company becomes party to the contractual provisions of the financial instrument. Upon initial recognition, financial instruments are measured at fair value plus or minus transaction costs that are directly attributable to the acquisition or issue of financial instruments that are not classified as fair value through profit or loss. Financial instruments – classification and measurement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FVOCI"), or fair value through profit and loss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it meets both of the following conditions and is not designated as at FVTPL: - the financial asset is held within a business model in which assets are managed to achieve a particular objective by both collecting contractual cash flows and selling financial assets; and 2 SIGNIFICANT ACCOUNTING POLICIES (CONTINUED) Financial instruments - classification and measurement (continued) - the contractual terms of the financial asset give rise on specified dates to cash flows that are solely payments of principal and interest on the principal amount outstanding. A financial asset shall be measured at FVTPL unless it is measured at amortized cost or at FVOCI. Financial assets are not reclassified subsequent to their initial recognition unless the Company identifies changes in its business model in managing financial assets. Financial liabilities are classified and measured based on two categories: amortized cost or FVTPL. Fair values are based on quoted market prices where available from active markets, otherwise fair values are estimated using valuation methodologies, primarily discounted cash flows taking into account external market inputs where possible. The amortized cost of a financial asset or liability is the amount at which the financial asset or liability is measured at initial recognition, minus principal payments, plus or minus the cumulative amortization using the effective interest method of any difference between the initial amount recognized and the maturity amount, minus any reduction for impairment. The following table summarizes the classification and measurement of the Company’s financial assets and liabilities: ​ ​ ​ ​ Asset / Liability Classification / Measurement Cash and cash equivalents ​ FVTPL Trade and other receivables ​ Amortized cost Consideration receivable ​ FVTPL Other assets ​ Amortized cost Trade payables and other liabilities ​ Amortized cost Deferred and contingent consideration ​ FVTPL Lease obligations on right of use assets ​ Amortized cost Other non-current liabilities ​ FVTPL / FVOCI ​ Financial instruments – valuation The determination of the fair value of financial instruments is performed by the Company’s treasury and financial reporting departments on a quarterly basis. There was no change in the valuation techniques applied to financial instruments during the current year. The carrying amounts reported for cash and cash equivalents, trade and other receivables, consideration receivable, trade payables and other liabilities, and deferred and contingent consideration approximate fair value because of the immediate short-term maturity of these financial instruments. The carrying value of lease obligations on right of use assets approximates the fair value based on rates currently available from financial institutions and various lenders. Gains and losses on FVTPL financial assets and financial liabilities are recognized in net earnings in the period in which they are incurred. Settlement date accounting is used to account for the purchase and sale of financial assets. Gains or losses between the trade date and settlement date on FVTPL financial assets are recorded in the consolidated statements of loss and comprehensive loss. 2 SIGNIFICANT ACCOUNTING POLICIES (CONTINUED) Financial instruments – derecognition Financial assets are derecognized when the contractual rights to receive cash flows and benefits from the financial asset expire, or if the Company transfers the control or substantially all the risks and rewards of ownership of the financial asset to another party. The difference between the carrying amount of the financial asset and the sum of the consideration received and receivable is recognized in earnings before income taxes. Financial liabilities are derecognized when obligations under the contract expire, are discharged, or cancelled. The difference between the carrying amount of the financial liability derecognized and the consideration paid and payable is recognized in earnings before income taxes. Financial instruments – impairment The Company applies a forward-looking expected credit loss ("ECL") model at each reporting date to financial assets measured at amortized cost or those measured at FVOCI, except for investments in equity instruments. The ECL model outlines a three-stage approach to reflect the increase in credit risks of a financial instrument: - Stage 1 is comprised of all financial instruments that have not had a significant increase in credit risks since initial recognition or that have low credit risk at the reporting date. The Company is required to recognize impairment for Stage 1 financial instruments based on the expected losses over the expected life of the instrument arising from loss events that could occur during the 12 months following the reporting date. - Stage 2 is comprised of all financial instruments that have had a significant increase in credit risks since initial recognition but that do not have objective evidence of a credit loss event. For Stage 2 financial instruments the impairment is recognized based on the expected losses over the expected life of the instrument arising from loss events that could occur over the expected life. The Company is required to recognize a lifetime ECL for Stage 2 financial instruments. - Stage 3 is comprised of all financial instruments that have objective evidence of impairment at the reporting date. The Company is required to recognize impairment based on a lifetime ECL for Stage 3 financial instruments. The ECL model applied to financial assets require judgment, assumptions, and estimations on changes in credit risks, forecasts of future economic conditions and historical information on the credit quality of the financial asset. Consideration of how changes in economic factors affect ECLs are determined on a probability-weighted basis. The carrying amount of the financial asset or group of financial assets are reduced through the use of impairment allowance accounts. In periods subsequent to the impairment where the impairment loss has decreased, and such decrease can be related objectively to conditions and changes in factors occurring after the impairment was initially recognized, the previously recognized impairment loss is reversed. The impairment reversal is limited to the lesser of the decrease in impairment or the extent that the carrying amount of the financial asset at the date the impairment is reversed does not exceed what the amortized cost would have been had the impairment not been recognized. 2 SIGNIFICANT ACCOUNTING POLICIES (CONTINUED) Deferred and contingent consideration Prior to January 18, 2021, the Company had deferred and contingent consideration payable to the vendor of Oryx Gaming. Between December 20, 2018, and November 13, 2020, earnout payments were agreed based upon a multiple of EBITDA in financial years ended December 31, 2019, and December 31, 2020 with a minimum amount payable in each twelve-month period. EBITDA is defined as earnings before interest, taxes, depreciation, and amortisation. In each reporting period the present value of the deferred and contingent consideration payable was measured by discounting achieved and forecasted EBITDA by applying the Company’s weighted average cost of capital. A Black-Scholes calculation was then applied to account for probability of payout and to determine present value of payout after counter-party risk. Prior to the next remeasurement period an accretion expense was recorded in the consolidated statements of loss and comprehensive loss as the discount was unwound towards the reporting date. Upon remeasurement, any gain or loss on remeasurement was also recorded in the consolidated statements of loss and comprehensive loss. On November 13, 2020, the Company entered into an amending agreement with the vendor of Oryx Gaming whereby the second payment of deferred and contingent consideration was agreed at a fixed cash value and, following shareholder agreement on November 27, 2020, could be settled in fixed amount of Common Shares. As the payment can only be settled by way of Common Shares, there is no obligation of the Company to deliver cash or cash equivalents, and the underlying fair value of the liability and number of Common Shares is fixed, the payment qualifies as an equity instrument and was recorded as shares to be issued in the consolidated statements of changes in equity. On January 18, 2021, the agreed fixed number of Common Shares was issued from treasury to the vendor and the balance recorded in shares to be issued was transferred to the share capital account. Short term employee benefits Short term employee benefits include wages, salaries, compensated absences, and bonuses. Short term employee benefit obligations are measured on an undiscounted basis and are recognized in operating income as the related service is provided or capitalized if the service rendered is in connection with the creation of an intangible asset. A liability is recognized for the amount expected to be paid under short term cash bonus plans if the Company has a present legal or constructive obligation to pay this amount as a result of past service provided by the employee, and the obligation can be estimated reliably. Long term employee benefits Long term employee benefits include severance pay upon retirement and awards for years of service for certain employees. Liabilities towards severance pay and awards for years of service are determined via actuarial valuation using the Projected Unit Credit Method at the reporting date with liabilities towards severance pay being recognised at FVTPL and liabilities towards awards of years of service being recognised at FVOCI. Actuarial gains and losses in service awards are recognised immediately in Net Loss while actuarial gains and losses in severance pay are recognis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ND CONTINGENT CONSIDERATION - Rollforward (Details) - EUR (€) € in Thousands</t>
        </is>
      </c>
      <c r="B1" s="2" t="inlineStr">
        <is>
          <t>12 Months Ended</t>
        </is>
      </c>
    </row>
    <row r="2">
      <c r="B2" s="2" t="inlineStr">
        <is>
          <t>Dec. 31, 2021</t>
        </is>
      </c>
      <c r="C2" s="2" t="inlineStr">
        <is>
          <t>Dec. 31, 2020</t>
        </is>
      </c>
    </row>
    <row r="3">
      <c r="A3" s="3" t="inlineStr">
        <is>
          <t>Disclosure of detailed information about business combination [line items]</t>
        </is>
      </c>
    </row>
    <row r="4">
      <c r="A4" s="4" t="inlineStr">
        <is>
          <t>Deferred and contingent consideration, Beginning Balance</t>
        </is>
      </c>
      <c r="B4" s="5" t="n">
        <v>11521</v>
      </c>
      <c r="C4" s="5" t="n">
        <v>23732</v>
      </c>
    </row>
    <row r="5">
      <c r="A5" s="4" t="inlineStr">
        <is>
          <t>Deferred and contingent consideration payments</t>
        </is>
      </c>
      <c r="B5" s="6" t="n">
        <v>-11521</v>
      </c>
      <c r="C5" s="6" t="n">
        <v>-527</v>
      </c>
    </row>
    <row r="6">
      <c r="A6" s="4" t="inlineStr">
        <is>
          <t>Accretion expense</t>
        </is>
      </c>
      <c r="B6" s="6" t="n">
        <v>0</v>
      </c>
      <c r="C6" s="6" t="n">
        <v>1037</v>
      </c>
    </row>
    <row r="7">
      <c r="A7" s="4" t="inlineStr">
        <is>
          <t>Shares to be issued</t>
        </is>
      </c>
      <c r="C7" s="6" t="n">
        <v>-22000</v>
      </c>
    </row>
    <row r="8">
      <c r="A8" s="4" t="inlineStr">
        <is>
          <t>Loss on remeasurement of deferred and contingent consideration</t>
        </is>
      </c>
      <c r="B8" s="6" t="n">
        <v>0</v>
      </c>
      <c r="C8" s="6" t="n">
        <v>9276</v>
      </c>
    </row>
    <row r="9">
      <c r="A9" s="4" t="inlineStr">
        <is>
          <t>Effect of movements in exchange rates</t>
        </is>
      </c>
      <c r="C9" s="6" t="n">
        <v>3</v>
      </c>
    </row>
    <row r="10">
      <c r="A10" s="4" t="inlineStr">
        <is>
          <t>Deferred consideration payable upon business combination (Note 5)</t>
        </is>
      </c>
      <c r="B10" s="6" t="n">
        <v>62</v>
      </c>
    </row>
    <row r="11">
      <c r="A11" s="4" t="inlineStr">
        <is>
          <t>Cash paid on settlement of deferred and contingent consideration</t>
        </is>
      </c>
      <c r="B11" s="6" t="n">
        <v>-11583</v>
      </c>
    </row>
    <row r="12">
      <c r="A12" s="4" t="inlineStr">
        <is>
          <t>Deferred and contingent consideration, Ending Balance</t>
        </is>
      </c>
      <c r="B12" s="5" t="n">
        <v>0</v>
      </c>
      <c r="C12" s="5" t="n">
        <v>115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FERRED AND CONTINGENT CONSIDERATION (Details) € in Thousands, $ in Thousands</t>
        </is>
      </c>
      <c r="B1" s="2" t="inlineStr">
        <is>
          <t>Jan. 18, 2021EUR (€)</t>
        </is>
      </c>
      <c r="C1" s="2" t="inlineStr">
        <is>
          <t>Dec. 31, 2021EUR (€)</t>
        </is>
      </c>
      <c r="D1" s="2" t="inlineStr">
        <is>
          <t>Dec. 31, 2020EUR (€)</t>
        </is>
      </c>
      <c r="E1" s="2" t="inlineStr">
        <is>
          <t>Jun. 02, 2021EUR (€)</t>
        </is>
      </c>
      <c r="F1" s="2" t="inlineStr">
        <is>
          <t>Jun. 02, 2021USD ($)</t>
        </is>
      </c>
      <c r="G1" s="2" t="inlineStr">
        <is>
          <t>Dec. 31, 2019EUR (€)</t>
        </is>
      </c>
    </row>
    <row r="2">
      <c r="A2" s="3" t="inlineStr">
        <is>
          <t>Disclosure of detailed information about business combination [line items]</t>
        </is>
      </c>
    </row>
    <row r="3">
      <c r="A3" s="4" t="inlineStr">
        <is>
          <t>Loss on remeasurement of deferred and contingent consideration</t>
        </is>
      </c>
      <c r="C3" s="5" t="n">
        <v>0</v>
      </c>
      <c r="D3" s="5" t="n">
        <v>9276</v>
      </c>
    </row>
    <row r="4">
      <c r="A4" s="4" t="inlineStr">
        <is>
          <t>Accretion expense</t>
        </is>
      </c>
      <c r="C4" s="6" t="n">
        <v>0</v>
      </c>
      <c r="D4" s="6" t="n">
        <v>1037</v>
      </c>
    </row>
    <row r="5">
      <c r="A5" s="4" t="inlineStr">
        <is>
          <t>Deferred and contingent consideration</t>
        </is>
      </c>
      <c r="C5" s="6" t="n">
        <v>0</v>
      </c>
      <c r="D5" s="6" t="n">
        <v>11521</v>
      </c>
      <c r="G5" s="5" t="n">
        <v>23732</v>
      </c>
    </row>
    <row r="6">
      <c r="A6" s="4" t="inlineStr">
        <is>
          <t>Cash paid on settlement of deferred and contingent consideration</t>
        </is>
      </c>
      <c r="C6" s="5" t="n">
        <v>11521</v>
      </c>
      <c r="D6" s="5" t="n">
        <v>527</v>
      </c>
    </row>
    <row r="7">
      <c r="A7" s="4" t="inlineStr">
        <is>
          <t>Oryx Acquisition</t>
        </is>
      </c>
    </row>
    <row r="8">
      <c r="A8" s="3" t="inlineStr">
        <is>
          <t>Disclosure of detailed information about business combination [line items]</t>
        </is>
      </c>
    </row>
    <row r="9">
      <c r="A9" s="4" t="inlineStr">
        <is>
          <t>Cash paid as consideration</t>
        </is>
      </c>
      <c r="B9" s="5" t="n">
        <v>11598</v>
      </c>
      <c r="E9" s="5" t="n">
        <v>62</v>
      </c>
      <c r="F9" s="10" t="n">
        <v>75</v>
      </c>
    </row>
    <row r="10">
      <c r="A10" s="4" t="inlineStr">
        <is>
          <t>Cash paid on settlement of deferred and contingent consideration</t>
        </is>
      </c>
      <c r="B10" s="6" t="n">
        <v>11521</v>
      </c>
    </row>
    <row r="11">
      <c r="A11" s="4" t="inlineStr">
        <is>
          <t>Interest paid</t>
        </is>
      </c>
      <c r="B11" s="6" t="n">
        <v>52</v>
      </c>
    </row>
    <row r="12">
      <c r="A12" s="4" t="inlineStr">
        <is>
          <t>Legal fees paid</t>
        </is>
      </c>
      <c r="B12" s="5"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3" t="inlineStr">
        <is>
          <t>INTANGIBLE ASSETS</t>
        </is>
      </c>
    </row>
    <row r="4">
      <c r="A4" s="4" t="inlineStr">
        <is>
          <t>As at beginning</t>
        </is>
      </c>
      <c r="B4" s="5" t="n">
        <v>14279</v>
      </c>
    </row>
    <row r="5">
      <c r="A5" s="4" t="inlineStr">
        <is>
          <t>As at end</t>
        </is>
      </c>
      <c r="B5" s="6" t="n">
        <v>30845</v>
      </c>
      <c r="C5" s="5" t="n">
        <v>14279</v>
      </c>
    </row>
    <row r="6">
      <c r="A6" s="4" t="inlineStr">
        <is>
          <t>Amortization expense recognized within selling, general and administrative expenses</t>
        </is>
      </c>
      <c r="B6" s="6" t="n">
        <v>4499</v>
      </c>
      <c r="C6" s="6" t="n">
        <v>2568</v>
      </c>
    </row>
    <row r="7">
      <c r="A7" s="4" t="inlineStr">
        <is>
          <t>Loss on disposal of intangible assets</t>
        </is>
      </c>
      <c r="B7" s="6" t="n">
        <v>-89</v>
      </c>
    </row>
    <row r="8">
      <c r="A8" s="4" t="inlineStr">
        <is>
          <t>Carrying Amount</t>
        </is>
      </c>
    </row>
    <row r="9">
      <c r="A9" s="3" t="inlineStr">
        <is>
          <t>INTANGIBLE ASSETS</t>
        </is>
      </c>
    </row>
    <row r="10">
      <c r="A10" s="4" t="inlineStr">
        <is>
          <t>As at beginning</t>
        </is>
      </c>
      <c r="B10" s="6" t="n">
        <v>18697</v>
      </c>
      <c r="C10" s="6" t="n">
        <v>16411</v>
      </c>
    </row>
    <row r="11">
      <c r="A11" s="4" t="inlineStr">
        <is>
          <t>Additions</t>
        </is>
      </c>
      <c r="B11" s="6" t="n">
        <v>3143</v>
      </c>
      <c r="C11" s="6" t="n">
        <v>2286</v>
      </c>
    </row>
    <row r="12">
      <c r="A12" s="4" t="inlineStr">
        <is>
          <t>Disposal</t>
        </is>
      </c>
      <c r="B12" s="6" t="n">
        <v>-128</v>
      </c>
    </row>
    <row r="13">
      <c r="A13" s="4" t="inlineStr">
        <is>
          <t>Acquired through business combination (Note 5)</t>
        </is>
      </c>
      <c r="B13" s="6" t="n">
        <v>16779</v>
      </c>
    </row>
    <row r="14">
      <c r="A14" s="4" t="inlineStr">
        <is>
          <t>Effect of movement in exchange rates</t>
        </is>
      </c>
      <c r="B14" s="6" t="n">
        <v>1258</v>
      </c>
    </row>
    <row r="15">
      <c r="A15" s="4" t="inlineStr">
        <is>
          <t>As at end</t>
        </is>
      </c>
      <c r="B15" s="6" t="n">
        <v>39749</v>
      </c>
      <c r="C15" s="6" t="n">
        <v>18697</v>
      </c>
    </row>
    <row r="16">
      <c r="A16" s="4" t="inlineStr">
        <is>
          <t>Accumulated Amortization</t>
        </is>
      </c>
    </row>
    <row r="17">
      <c r="A17" s="3" t="inlineStr">
        <is>
          <t>INTANGIBLE ASSETS</t>
        </is>
      </c>
    </row>
    <row r="18">
      <c r="A18" s="4" t="inlineStr">
        <is>
          <t>As at beginning</t>
        </is>
      </c>
      <c r="B18" s="6" t="n">
        <v>-4418</v>
      </c>
      <c r="C18" s="6" t="n">
        <v>-1850</v>
      </c>
    </row>
    <row r="19">
      <c r="A19" s="4" t="inlineStr">
        <is>
          <t>Additions</t>
        </is>
      </c>
      <c r="B19" s="6" t="n">
        <v>-4499</v>
      </c>
      <c r="C19" s="6" t="n">
        <v>-2568</v>
      </c>
    </row>
    <row r="20">
      <c r="A20" s="4" t="inlineStr">
        <is>
          <t>Disposal</t>
        </is>
      </c>
      <c r="B20" s="6" t="n">
        <v>39</v>
      </c>
    </row>
    <row r="21">
      <c r="A21" s="4" t="inlineStr">
        <is>
          <t>Effect of movement in exchange rates</t>
        </is>
      </c>
      <c r="B21" s="6" t="n">
        <v>-26</v>
      </c>
    </row>
    <row r="22">
      <c r="A22" s="4" t="inlineStr">
        <is>
          <t>As at end</t>
        </is>
      </c>
      <c r="B22" s="6" t="n">
        <v>-8904</v>
      </c>
      <c r="C22" s="6" t="n">
        <v>-4418</v>
      </c>
    </row>
    <row r="23">
      <c r="A23" s="4" t="inlineStr">
        <is>
          <t>Intellectual Property</t>
        </is>
      </c>
    </row>
    <row r="24">
      <c r="A24" s="3" t="inlineStr">
        <is>
          <t>INTANGIBLE ASSETS</t>
        </is>
      </c>
    </row>
    <row r="25">
      <c r="A25" s="4" t="inlineStr">
        <is>
          <t>As at beginning</t>
        </is>
      </c>
      <c r="B25" s="6" t="n">
        <v>6678</v>
      </c>
    </row>
    <row r="26">
      <c r="A26" s="4" t="inlineStr">
        <is>
          <t>As at end</t>
        </is>
      </c>
      <c r="B26" s="6" t="n">
        <v>11333</v>
      </c>
      <c r="C26" s="6" t="n">
        <v>6678</v>
      </c>
    </row>
    <row r="27">
      <c r="A27" s="4" t="inlineStr">
        <is>
          <t>Intellectual Property | Carrying Amount</t>
        </is>
      </c>
    </row>
    <row r="28">
      <c r="A28" s="3" t="inlineStr">
        <is>
          <t>INTANGIBLE ASSETS</t>
        </is>
      </c>
    </row>
    <row r="29">
      <c r="A29" s="4" t="inlineStr">
        <is>
          <t>As at beginning</t>
        </is>
      </c>
      <c r="B29" s="6" t="n">
        <v>8966</v>
      </c>
      <c r="C29" s="6" t="n">
        <v>8801</v>
      </c>
    </row>
    <row r="30">
      <c r="A30" s="4" t="inlineStr">
        <is>
          <t>Additions</t>
        </is>
      </c>
      <c r="B30" s="6" t="n">
        <v>237</v>
      </c>
      <c r="C30" s="6" t="n">
        <v>165</v>
      </c>
    </row>
    <row r="31">
      <c r="A31" s="4" t="inlineStr">
        <is>
          <t>Acquired through business combination (Note 5)</t>
        </is>
      </c>
      <c r="B31" s="6" t="n">
        <v>5611</v>
      </c>
    </row>
    <row r="32">
      <c r="A32" s="4" t="inlineStr">
        <is>
          <t>Effect of movement in exchange rates</t>
        </is>
      </c>
      <c r="B32" s="6" t="n">
        <v>409</v>
      </c>
    </row>
    <row r="33">
      <c r="A33" s="4" t="inlineStr">
        <is>
          <t>As at end</t>
        </is>
      </c>
      <c r="B33" s="6" t="n">
        <v>15223</v>
      </c>
      <c r="C33" s="6" t="n">
        <v>8966</v>
      </c>
    </row>
    <row r="34">
      <c r="A34" s="4" t="inlineStr">
        <is>
          <t>Intellectual Property | Accumulated Amortization</t>
        </is>
      </c>
    </row>
    <row r="35">
      <c r="A35" s="3" t="inlineStr">
        <is>
          <t>INTANGIBLE ASSETS</t>
        </is>
      </c>
    </row>
    <row r="36">
      <c r="A36" s="4" t="inlineStr">
        <is>
          <t>As at beginning</t>
        </is>
      </c>
      <c r="B36" s="6" t="n">
        <v>-2288</v>
      </c>
      <c r="C36" s="6" t="n">
        <v>-1119</v>
      </c>
    </row>
    <row r="37">
      <c r="A37" s="4" t="inlineStr">
        <is>
          <t>Additions</t>
        </is>
      </c>
      <c r="B37" s="6" t="n">
        <v>-1594</v>
      </c>
      <c r="C37" s="6" t="n">
        <v>-1169</v>
      </c>
    </row>
    <row r="38">
      <c r="A38" s="4" t="inlineStr">
        <is>
          <t>Effect of movement in exchange rates</t>
        </is>
      </c>
      <c r="B38" s="6" t="n">
        <v>-8</v>
      </c>
    </row>
    <row r="39">
      <c r="A39" s="4" t="inlineStr">
        <is>
          <t>As at end</t>
        </is>
      </c>
      <c r="B39" s="6" t="n">
        <v>-3890</v>
      </c>
      <c r="C39" s="6" t="n">
        <v>-2288</v>
      </c>
    </row>
    <row r="40">
      <c r="A40" s="4" t="inlineStr">
        <is>
          <t>Deferred development costs</t>
        </is>
      </c>
    </row>
    <row r="41">
      <c r="A41" s="3" t="inlineStr">
        <is>
          <t>INTANGIBLE ASSETS</t>
        </is>
      </c>
    </row>
    <row r="42">
      <c r="A42" s="4" t="inlineStr">
        <is>
          <t>As at beginning</t>
        </is>
      </c>
      <c r="B42" s="6" t="n">
        <v>2467</v>
      </c>
    </row>
    <row r="43">
      <c r="A43" s="4" t="inlineStr">
        <is>
          <t>As at end</t>
        </is>
      </c>
      <c r="B43" s="6" t="n">
        <v>3775</v>
      </c>
      <c r="C43" s="6" t="n">
        <v>2467</v>
      </c>
    </row>
    <row r="44">
      <c r="A44" s="4" t="inlineStr">
        <is>
          <t>Deferred development costs | Carrying Amount</t>
        </is>
      </c>
    </row>
    <row r="45">
      <c r="A45" s="3" t="inlineStr">
        <is>
          <t>INTANGIBLE ASSETS</t>
        </is>
      </c>
    </row>
    <row r="46">
      <c r="A46" s="4" t="inlineStr">
        <is>
          <t>As at beginning</t>
        </is>
      </c>
      <c r="B46" s="6" t="n">
        <v>3297</v>
      </c>
      <c r="C46" s="6" t="n">
        <v>1222</v>
      </c>
    </row>
    <row r="47">
      <c r="A47" s="4" t="inlineStr">
        <is>
          <t>Additions</t>
        </is>
      </c>
      <c r="B47" s="6" t="n">
        <v>2889</v>
      </c>
      <c r="C47" s="6" t="n">
        <v>2075</v>
      </c>
    </row>
    <row r="48">
      <c r="A48" s="4" t="inlineStr">
        <is>
          <t>As at end</t>
        </is>
      </c>
      <c r="B48" s="6" t="n">
        <v>6186</v>
      </c>
      <c r="C48" s="6" t="n">
        <v>3297</v>
      </c>
    </row>
    <row r="49">
      <c r="A49" s="4" t="inlineStr">
        <is>
          <t>Deferred development costs | Accumulated Amortization</t>
        </is>
      </c>
    </row>
    <row r="50">
      <c r="A50" s="3" t="inlineStr">
        <is>
          <t>INTANGIBLE ASSETS</t>
        </is>
      </c>
    </row>
    <row r="51">
      <c r="A51" s="4" t="inlineStr">
        <is>
          <t>As at beginning</t>
        </is>
      </c>
      <c r="B51" s="6" t="n">
        <v>-830</v>
      </c>
      <c r="C51" s="6" t="n">
        <v>-76</v>
      </c>
    </row>
    <row r="52">
      <c r="A52" s="4" t="inlineStr">
        <is>
          <t>Additions</t>
        </is>
      </c>
      <c r="B52" s="6" t="n">
        <v>-1581</v>
      </c>
      <c r="C52" s="6" t="n">
        <v>-754</v>
      </c>
    </row>
    <row r="53">
      <c r="A53" s="4" t="inlineStr">
        <is>
          <t>As at end</t>
        </is>
      </c>
      <c r="B53" s="6" t="n">
        <v>-2411</v>
      </c>
      <c r="C53" s="6" t="n">
        <v>-830</v>
      </c>
    </row>
    <row r="54">
      <c r="A54" s="4" t="inlineStr">
        <is>
          <t>Customer relationships</t>
        </is>
      </c>
    </row>
    <row r="55">
      <c r="A55" s="3" t="inlineStr">
        <is>
          <t>INTANGIBLE ASSETS</t>
        </is>
      </c>
    </row>
    <row r="56">
      <c r="A56" s="4" t="inlineStr">
        <is>
          <t>As at beginning</t>
        </is>
      </c>
      <c r="B56" s="6" t="n">
        <v>3909</v>
      </c>
    </row>
    <row r="57">
      <c r="A57" s="4" t="inlineStr">
        <is>
          <t>As at end</t>
        </is>
      </c>
      <c r="B57" s="6" t="n">
        <v>14418</v>
      </c>
      <c r="C57" s="6" t="n">
        <v>3909</v>
      </c>
    </row>
    <row r="58">
      <c r="A58" s="4" t="inlineStr">
        <is>
          <t>Customer relationships | Carrying Amount</t>
        </is>
      </c>
    </row>
    <row r="59">
      <c r="A59" s="3" t="inlineStr">
        <is>
          <t>INTANGIBLE ASSETS</t>
        </is>
      </c>
    </row>
    <row r="60">
      <c r="A60" s="4" t="inlineStr">
        <is>
          <t>As at beginning</t>
        </is>
      </c>
      <c r="B60" s="6" t="n">
        <v>4903</v>
      </c>
      <c r="C60" s="6" t="n">
        <v>4903</v>
      </c>
    </row>
    <row r="61">
      <c r="A61" s="4" t="inlineStr">
        <is>
          <t>Acquired through business combination (Note 5)</t>
        </is>
      </c>
      <c r="B61" s="6" t="n">
        <v>10857</v>
      </c>
    </row>
    <row r="62">
      <c r="A62" s="4" t="inlineStr">
        <is>
          <t>Effect of movement in exchange rates</t>
        </is>
      </c>
      <c r="B62" s="6" t="n">
        <v>824</v>
      </c>
    </row>
    <row r="63">
      <c r="A63" s="4" t="inlineStr">
        <is>
          <t>As at end</t>
        </is>
      </c>
      <c r="B63" s="6" t="n">
        <v>16584</v>
      </c>
      <c r="C63" s="6" t="n">
        <v>4903</v>
      </c>
    </row>
    <row r="64">
      <c r="A64" s="4" t="inlineStr">
        <is>
          <t>Customer relationships | Accumulated Amortization</t>
        </is>
      </c>
    </row>
    <row r="65">
      <c r="A65" s="3" t="inlineStr">
        <is>
          <t>INTANGIBLE ASSETS</t>
        </is>
      </c>
    </row>
    <row r="66">
      <c r="A66" s="4" t="inlineStr">
        <is>
          <t>As at beginning</t>
        </is>
      </c>
      <c r="B66" s="6" t="n">
        <v>-994</v>
      </c>
      <c r="C66" s="6" t="n">
        <v>-504</v>
      </c>
    </row>
    <row r="67">
      <c r="A67" s="4" t="inlineStr">
        <is>
          <t>Additions</t>
        </is>
      </c>
      <c r="B67" s="6" t="n">
        <v>-1154</v>
      </c>
      <c r="C67" s="6" t="n">
        <v>-490</v>
      </c>
    </row>
    <row r="68">
      <c r="A68" s="4" t="inlineStr">
        <is>
          <t>Effect of movement in exchange rates</t>
        </is>
      </c>
      <c r="B68" s="6" t="n">
        <v>-18</v>
      </c>
    </row>
    <row r="69">
      <c r="A69" s="4" t="inlineStr">
        <is>
          <t>As at end</t>
        </is>
      </c>
      <c r="B69" s="6" t="n">
        <v>-2166</v>
      </c>
      <c r="C69" s="6" t="n">
        <v>-994</v>
      </c>
    </row>
    <row r="70">
      <c r="A70" s="4" t="inlineStr">
        <is>
          <t>Brands</t>
        </is>
      </c>
    </row>
    <row r="71">
      <c r="A71" s="3" t="inlineStr">
        <is>
          <t>INTANGIBLE ASSETS</t>
        </is>
      </c>
    </row>
    <row r="72">
      <c r="A72" s="4" t="inlineStr">
        <is>
          <t>As at beginning</t>
        </is>
      </c>
      <c r="B72" s="6" t="n">
        <v>1081</v>
      </c>
    </row>
    <row r="73">
      <c r="A73" s="4" t="inlineStr">
        <is>
          <t>As at end</t>
        </is>
      </c>
      <c r="B73" s="6" t="n">
        <v>1261</v>
      </c>
      <c r="C73" s="6" t="n">
        <v>1081</v>
      </c>
    </row>
    <row r="74">
      <c r="A74" s="4" t="inlineStr">
        <is>
          <t>Brands | Carrying Amount</t>
        </is>
      </c>
    </row>
    <row r="75">
      <c r="A75" s="3" t="inlineStr">
        <is>
          <t>INTANGIBLE ASSETS</t>
        </is>
      </c>
    </row>
    <row r="76">
      <c r="A76" s="4" t="inlineStr">
        <is>
          <t>As at beginning</t>
        </is>
      </c>
      <c r="B76" s="6" t="n">
        <v>1357</v>
      </c>
      <c r="C76" s="6" t="n">
        <v>1357</v>
      </c>
    </row>
    <row r="77">
      <c r="A77" s="4" t="inlineStr">
        <is>
          <t>Acquired through business combination (Note 5)</t>
        </is>
      </c>
      <c r="B77" s="6" t="n">
        <v>311</v>
      </c>
    </row>
    <row r="78">
      <c r="A78" s="4" t="inlineStr">
        <is>
          <t>Effect of movement in exchange rates</t>
        </is>
      </c>
      <c r="B78" s="6" t="n">
        <v>24</v>
      </c>
    </row>
    <row r="79">
      <c r="A79" s="4" t="inlineStr">
        <is>
          <t>As at end</t>
        </is>
      </c>
      <c r="B79" s="6" t="n">
        <v>1692</v>
      </c>
      <c r="C79" s="6" t="n">
        <v>1357</v>
      </c>
    </row>
    <row r="80">
      <c r="A80" s="4" t="inlineStr">
        <is>
          <t>Brands | Accumulated Amortization</t>
        </is>
      </c>
    </row>
    <row r="81">
      <c r="A81" s="3" t="inlineStr">
        <is>
          <t>INTANGIBLE ASSETS</t>
        </is>
      </c>
    </row>
    <row r="82">
      <c r="A82" s="4" t="inlineStr">
        <is>
          <t>As at beginning</t>
        </is>
      </c>
      <c r="B82" s="6" t="n">
        <v>-276</v>
      </c>
      <c r="C82" s="6" t="n">
        <v>-140</v>
      </c>
    </row>
    <row r="83">
      <c r="A83" s="4" t="inlineStr">
        <is>
          <t>Additions</t>
        </is>
      </c>
      <c r="B83" s="6" t="n">
        <v>-155</v>
      </c>
      <c r="C83" s="6" t="n">
        <v>-136</v>
      </c>
    </row>
    <row r="84">
      <c r="A84" s="4" t="inlineStr">
        <is>
          <t>As at end</t>
        </is>
      </c>
      <c r="B84" s="6" t="n">
        <v>-431</v>
      </c>
      <c r="C84" s="6" t="n">
        <v>-276</v>
      </c>
    </row>
    <row r="85">
      <c r="A85" s="4" t="inlineStr">
        <is>
          <t>Other.</t>
        </is>
      </c>
    </row>
    <row r="86">
      <c r="A86" s="3" t="inlineStr">
        <is>
          <t>INTANGIBLE ASSETS</t>
        </is>
      </c>
    </row>
    <row r="87">
      <c r="A87" s="4" t="inlineStr">
        <is>
          <t>As at beginning</t>
        </is>
      </c>
      <c r="B87" s="6" t="n">
        <v>144</v>
      </c>
    </row>
    <row r="88">
      <c r="A88" s="4" t="inlineStr">
        <is>
          <t>As at end</t>
        </is>
      </c>
      <c r="B88" s="6" t="n">
        <v>58</v>
      </c>
      <c r="C88" s="6" t="n">
        <v>144</v>
      </c>
    </row>
    <row r="89">
      <c r="A89" s="4" t="inlineStr">
        <is>
          <t>Other. | Carrying Amount</t>
        </is>
      </c>
    </row>
    <row r="90">
      <c r="A90" s="3" t="inlineStr">
        <is>
          <t>INTANGIBLE ASSETS</t>
        </is>
      </c>
    </row>
    <row r="91">
      <c r="A91" s="4" t="inlineStr">
        <is>
          <t>As at beginning</t>
        </is>
      </c>
      <c r="B91" s="6" t="n">
        <v>174</v>
      </c>
      <c r="C91" s="6" t="n">
        <v>128</v>
      </c>
    </row>
    <row r="92">
      <c r="A92" s="4" t="inlineStr">
        <is>
          <t>Additions</t>
        </is>
      </c>
      <c r="B92" s="6" t="n">
        <v>17</v>
      </c>
      <c r="C92" s="6" t="n">
        <v>46</v>
      </c>
    </row>
    <row r="93">
      <c r="A93" s="4" t="inlineStr">
        <is>
          <t>Disposal</t>
        </is>
      </c>
      <c r="B93" s="6" t="n">
        <v>-128</v>
      </c>
    </row>
    <row r="94">
      <c r="A94" s="4" t="inlineStr">
        <is>
          <t>Effect of movement in exchange rates</t>
        </is>
      </c>
      <c r="B94" s="6" t="n">
        <v>1</v>
      </c>
    </row>
    <row r="95">
      <c r="A95" s="4" t="inlineStr">
        <is>
          <t>As at end</t>
        </is>
      </c>
      <c r="B95" s="6" t="n">
        <v>64</v>
      </c>
      <c r="C95" s="6" t="n">
        <v>174</v>
      </c>
    </row>
    <row r="96">
      <c r="A96" s="4" t="inlineStr">
        <is>
          <t>Other. | Accumulated Amortization</t>
        </is>
      </c>
    </row>
    <row r="97">
      <c r="A97" s="3" t="inlineStr">
        <is>
          <t>INTANGIBLE ASSETS</t>
        </is>
      </c>
    </row>
    <row r="98">
      <c r="A98" s="4" t="inlineStr">
        <is>
          <t>As at beginning</t>
        </is>
      </c>
      <c r="B98" s="6" t="n">
        <v>-30</v>
      </c>
      <c r="C98" s="6" t="n">
        <v>-11</v>
      </c>
    </row>
    <row r="99">
      <c r="A99" s="4" t="inlineStr">
        <is>
          <t>Additions</t>
        </is>
      </c>
      <c r="B99" s="6" t="n">
        <v>-15</v>
      </c>
      <c r="C99" s="6" t="n">
        <v>-19</v>
      </c>
    </row>
    <row r="100">
      <c r="A100" s="4" t="inlineStr">
        <is>
          <t>Disposal</t>
        </is>
      </c>
      <c r="B100" s="6" t="n">
        <v>39</v>
      </c>
    </row>
    <row r="101">
      <c r="A101" s="4" t="inlineStr">
        <is>
          <t>As at end</t>
        </is>
      </c>
      <c r="B101" s="6" t="n">
        <v>-6</v>
      </c>
      <c r="C101" s="6" t="n">
        <v>-30</v>
      </c>
    </row>
    <row r="102">
      <c r="A102" s="4" t="inlineStr">
        <is>
          <t>Gaming licences</t>
        </is>
      </c>
    </row>
    <row r="103">
      <c r="A103" s="3" t="inlineStr">
        <is>
          <t>INTANGIBLE ASSETS</t>
        </is>
      </c>
    </row>
    <row r="104">
      <c r="A104" s="4" t="inlineStr">
        <is>
          <t>Loss on disposal of intangible assets</t>
        </is>
      </c>
      <c r="B104" s="5" t="n">
        <v>-89</v>
      </c>
      <c r="C10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EUR (€) € in Thousands</t>
        </is>
      </c>
      <c r="B1" s="2" t="inlineStr">
        <is>
          <t>Dec. 31, 2021</t>
        </is>
      </c>
      <c r="C1" s="2" t="inlineStr">
        <is>
          <t>Dec. 31, 2020</t>
        </is>
      </c>
    </row>
    <row r="2">
      <c r="A2" s="3" t="inlineStr">
        <is>
          <t>CASH AND CASH EQUIVALENTS.</t>
        </is>
      </c>
    </row>
    <row r="3">
      <c r="A3" s="4" t="inlineStr">
        <is>
          <t>Held in trust</t>
        </is>
      </c>
      <c r="B3" s="5" t="n">
        <v>0</v>
      </c>
      <c r="C3" s="5" t="n">
        <v>6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ing (Details) - EUR (€) € in Thousands</t>
        </is>
      </c>
      <c r="B1" s="2" t="inlineStr">
        <is>
          <t>Dec. 31, 2021</t>
        </is>
      </c>
      <c r="C1" s="2" t="inlineStr">
        <is>
          <t>Dec. 31, 2020</t>
        </is>
      </c>
      <c r="D1" s="2" t="inlineStr">
        <is>
          <t>Dec. 31, 2019</t>
        </is>
      </c>
    </row>
    <row r="2">
      <c r="A2" s="3" t="inlineStr">
        <is>
          <t>TRADE AND OTHER RECEIVABLES</t>
        </is>
      </c>
    </row>
    <row r="3">
      <c r="A3" s="4" t="inlineStr">
        <is>
          <t>Provision for expected credit losses</t>
        </is>
      </c>
      <c r="B3" s="5" t="n">
        <v>-2415</v>
      </c>
      <c r="C3" s="5" t="n">
        <v>-1755</v>
      </c>
      <c r="D3" s="5" t="n">
        <v>-941</v>
      </c>
    </row>
    <row r="4">
      <c r="A4" s="4" t="inlineStr">
        <is>
          <t>Trade and other receivables</t>
        </is>
      </c>
    </row>
    <row r="5">
      <c r="A5" s="3" t="inlineStr">
        <is>
          <t>TRADE AND OTHER RECEIVABLES</t>
        </is>
      </c>
    </row>
    <row r="6">
      <c r="A6" s="4" t="inlineStr">
        <is>
          <t>Trade and Other Receivables</t>
        </is>
      </c>
      <c r="B6" s="6" t="n">
        <v>8454</v>
      </c>
      <c r="C6" s="6" t="n">
        <v>10297</v>
      </c>
    </row>
    <row r="7">
      <c r="A7" s="4" t="inlineStr">
        <is>
          <t>Provision for expected credit losses</t>
        </is>
      </c>
      <c r="B7" s="6" t="n">
        <v>-2415</v>
      </c>
      <c r="C7" s="6" t="n">
        <v>-1755</v>
      </c>
    </row>
    <row r="8">
      <c r="A8" s="4" t="inlineStr">
        <is>
          <t>Trade and other receivables | Carrying Amount</t>
        </is>
      </c>
    </row>
    <row r="9">
      <c r="A9" s="3" t="inlineStr">
        <is>
          <t>TRADE AND OTHER RECEIVABLES</t>
        </is>
      </c>
    </row>
    <row r="10">
      <c r="A10" s="4" t="inlineStr">
        <is>
          <t>Trade and Other Receivables</t>
        </is>
      </c>
      <c r="B10" s="6" t="n">
        <v>10869</v>
      </c>
      <c r="C10" s="6" t="n">
        <v>12052</v>
      </c>
    </row>
    <row r="11">
      <c r="A11" s="4" t="inlineStr">
        <is>
          <t>Trade and other receivables | Carrying Amount | Less than 1 month</t>
        </is>
      </c>
    </row>
    <row r="12">
      <c r="A12" s="3" t="inlineStr">
        <is>
          <t>TRADE AND OTHER RECEIVABLES</t>
        </is>
      </c>
    </row>
    <row r="13">
      <c r="A13" s="4" t="inlineStr">
        <is>
          <t>Trade and Other Receivables</t>
        </is>
      </c>
      <c r="B13" s="6" t="n">
        <v>8717</v>
      </c>
      <c r="C13" s="6" t="n">
        <v>9563</v>
      </c>
    </row>
    <row r="14">
      <c r="A14" s="4" t="inlineStr">
        <is>
          <t>Trade and other receivables | Carrying Amount | Greater than 1 month and Less than 3 months</t>
        </is>
      </c>
    </row>
    <row r="15">
      <c r="A15" s="3" t="inlineStr">
        <is>
          <t>TRADE AND OTHER RECEIVABLES</t>
        </is>
      </c>
    </row>
    <row r="16">
      <c r="A16" s="4" t="inlineStr">
        <is>
          <t>Trade and Other Receivables</t>
        </is>
      </c>
      <c r="B16" s="6" t="n">
        <v>747</v>
      </c>
      <c r="C16" s="6" t="n">
        <v>1193</v>
      </c>
    </row>
    <row r="17">
      <c r="A17" s="4" t="inlineStr">
        <is>
          <t>Trade and other receivables | Carrying Amount | Greater than 3 months</t>
        </is>
      </c>
    </row>
    <row r="18">
      <c r="A18" s="3" t="inlineStr">
        <is>
          <t>TRADE AND OTHER RECEIVABLES</t>
        </is>
      </c>
    </row>
    <row r="19">
      <c r="A19" s="4" t="inlineStr">
        <is>
          <t>Trade and Other Receivables</t>
        </is>
      </c>
      <c r="B19" s="5" t="n">
        <v>1405</v>
      </c>
      <c r="C19" s="5" t="n">
        <v>12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Expected Credit Losses (Details) - EUR (€) € in Thousands</t>
        </is>
      </c>
      <c r="B1" s="2" t="inlineStr">
        <is>
          <t>12 Months Ended</t>
        </is>
      </c>
    </row>
    <row r="2">
      <c r="B2" s="2" t="inlineStr">
        <is>
          <t>Dec. 31, 2021</t>
        </is>
      </c>
      <c r="C2" s="2" t="inlineStr">
        <is>
          <t>Dec. 31, 2020</t>
        </is>
      </c>
    </row>
    <row r="3">
      <c r="A3" s="3" t="inlineStr">
        <is>
          <t>TRADE AND OTHER RECEIVABLES</t>
        </is>
      </c>
    </row>
    <row r="4">
      <c r="A4" s="4" t="inlineStr">
        <is>
          <t>As at beginning</t>
        </is>
      </c>
      <c r="B4" s="5" t="n">
        <v>1755</v>
      </c>
      <c r="C4" s="5" t="n">
        <v>941</v>
      </c>
    </row>
    <row r="5">
      <c r="A5" s="4" t="inlineStr">
        <is>
          <t>Bad debt written-off</t>
        </is>
      </c>
      <c r="C5" s="6" t="n">
        <v>-419</v>
      </c>
    </row>
    <row r="6">
      <c r="A6" s="4" t="inlineStr">
        <is>
          <t>Net additional provision for doubtful debts</t>
        </is>
      </c>
      <c r="B6" s="6" t="n">
        <v>602</v>
      </c>
      <c r="C6" s="6" t="n">
        <v>1076</v>
      </c>
    </row>
    <row r="7">
      <c r="A7" s="4" t="inlineStr">
        <is>
          <t>Provision for late interest receivable</t>
        </is>
      </c>
      <c r="B7" s="6" t="n">
        <v>58</v>
      </c>
      <c r="C7" s="6" t="n">
        <v>157</v>
      </c>
    </row>
    <row r="8">
      <c r="A8" s="4" t="inlineStr">
        <is>
          <t>As at end</t>
        </is>
      </c>
      <c r="B8" s="5" t="n">
        <v>2415</v>
      </c>
      <c r="C8" s="5" t="n">
        <v>17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EUR (€) € in Thousands</t>
        </is>
      </c>
      <c r="B1" s="2" t="inlineStr">
        <is>
          <t>Dec. 31, 2021</t>
        </is>
      </c>
      <c r="C1" s="2" t="inlineStr">
        <is>
          <t>Dec. 31, 2020</t>
        </is>
      </c>
    </row>
    <row r="2">
      <c r="A2" s="3" t="inlineStr">
        <is>
          <t>PREPAID EXPENSES AND OTHER ASSETS</t>
        </is>
      </c>
    </row>
    <row r="3">
      <c r="A3" s="4" t="inlineStr">
        <is>
          <t>Prepayments</t>
        </is>
      </c>
      <c r="B3" s="5" t="n">
        <v>2372</v>
      </c>
      <c r="C3" s="5" t="n">
        <v>249</v>
      </c>
    </row>
    <row r="4">
      <c r="A4" s="4" t="inlineStr">
        <is>
          <t>Deposits</t>
        </is>
      </c>
      <c r="B4" s="6" t="n">
        <v>50</v>
      </c>
    </row>
    <row r="5">
      <c r="A5" s="4" t="inlineStr">
        <is>
          <t>Other assets</t>
        </is>
      </c>
      <c r="B5" s="6" t="n">
        <v>20</v>
      </c>
      <c r="C5" s="6" t="n">
        <v>14</v>
      </c>
    </row>
    <row r="6">
      <c r="A6" s="4" t="inlineStr">
        <is>
          <t>Prepaid Expenses and Other Assets</t>
        </is>
      </c>
      <c r="B6" s="6" t="n">
        <v>2442</v>
      </c>
      <c r="C6" s="6" t="n">
        <v>263</v>
      </c>
    </row>
    <row r="7">
      <c r="A7" s="4" t="inlineStr">
        <is>
          <t>Prepayments, Exclusivity fee and working capital payments</t>
        </is>
      </c>
      <c r="B7" s="5" t="n">
        <v>1187</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PAYABLES AND OTHER LIABILITIES (Details) - EUR (€) € in Thousands</t>
        </is>
      </c>
      <c r="B1" s="2" t="inlineStr">
        <is>
          <t>Dec. 31, 2021</t>
        </is>
      </c>
      <c r="C1" s="2" t="inlineStr">
        <is>
          <t>Dec. 31, 2020</t>
        </is>
      </c>
    </row>
    <row r="2">
      <c r="A2" s="3" t="inlineStr">
        <is>
          <t>TRADE PAYABLES AND OTHER LIABILITIES</t>
        </is>
      </c>
    </row>
    <row r="3">
      <c r="A3" s="4" t="inlineStr">
        <is>
          <t>Trade payables</t>
        </is>
      </c>
      <c r="B3" s="5" t="n">
        <v>1464</v>
      </c>
      <c r="C3" s="5" t="n">
        <v>6406</v>
      </c>
    </row>
    <row r="4">
      <c r="A4" s="4" t="inlineStr">
        <is>
          <t>Accrued liabilities</t>
        </is>
      </c>
      <c r="B4" s="6" t="n">
        <v>12380</v>
      </c>
      <c r="C4" s="6" t="n">
        <v>6099</v>
      </c>
    </row>
    <row r="5">
      <c r="A5" s="4" t="inlineStr">
        <is>
          <t>Sales tax payable</t>
        </is>
      </c>
      <c r="B5" s="6" t="n">
        <v>444</v>
      </c>
      <c r="C5" s="6" t="n">
        <v>4356</v>
      </c>
    </row>
    <row r="6">
      <c r="A6" s="4" t="inlineStr">
        <is>
          <t>Other payables</t>
        </is>
      </c>
      <c r="B6" s="6" t="n">
        <v>69</v>
      </c>
      <c r="C6" s="6" t="n">
        <v>107</v>
      </c>
    </row>
    <row r="7">
      <c r="A7" s="4" t="inlineStr">
        <is>
          <t>Trade Payables and Other Liabilities</t>
        </is>
      </c>
      <c r="B7" s="5" t="n">
        <v>14357</v>
      </c>
      <c r="C7" s="5" t="n">
        <v>169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olidated Statements of Loss and Comprehensive Loss (Details) - EUR (€) € in Thousands</t>
        </is>
      </c>
      <c r="B1" s="2" t="inlineStr">
        <is>
          <t>12 Months Ended</t>
        </is>
      </c>
    </row>
    <row r="2">
      <c r="B2" s="2" t="inlineStr">
        <is>
          <t>Dec. 31, 2021</t>
        </is>
      </c>
      <c r="C2" s="2" t="inlineStr">
        <is>
          <t>Dec. 31, 2020</t>
        </is>
      </c>
    </row>
    <row r="3">
      <c r="A3" s="3" t="inlineStr">
        <is>
          <t>RELATED PARTY TRANSACTIONS</t>
        </is>
      </c>
    </row>
    <row r="4">
      <c r="A4" s="4" t="inlineStr">
        <is>
          <t>Loss on remeasurement of deferred and contingent consideration</t>
        </is>
      </c>
      <c r="B4" s="5" t="n">
        <v>0</v>
      </c>
      <c r="C4" s="5" t="n">
        <v>9276</v>
      </c>
    </row>
    <row r="5">
      <c r="A5" s="4" t="inlineStr">
        <is>
          <t>Professional fees</t>
        </is>
      </c>
      <c r="B5" s="6" t="n">
        <v>3024</v>
      </c>
      <c r="C5" s="6" t="n">
        <v>1481</v>
      </c>
    </row>
    <row r="6">
      <c r="A6" s="4" t="inlineStr">
        <is>
          <t>Shareholder</t>
        </is>
      </c>
    </row>
    <row r="7">
      <c r="A7" s="3" t="inlineStr">
        <is>
          <t>RELATED PARTY TRANSACTIONS</t>
        </is>
      </c>
    </row>
    <row r="8">
      <c r="A8" s="4" t="inlineStr">
        <is>
          <t>Revenue from related parties</t>
        </is>
      </c>
      <c r="B8" s="6" t="n">
        <v>115</v>
      </c>
      <c r="C8" s="6" t="n">
        <v>23</v>
      </c>
    </row>
    <row r="9">
      <c r="A9" s="4" t="inlineStr">
        <is>
          <t>Key management personnel</t>
        </is>
      </c>
    </row>
    <row r="10">
      <c r="A10" s="3" t="inlineStr">
        <is>
          <t>RELATED PARTY TRANSACTIONS</t>
        </is>
      </c>
    </row>
    <row r="11">
      <c r="A11" s="4" t="inlineStr">
        <is>
          <t>Total compensation for salaries and short-term employee benefits</t>
        </is>
      </c>
      <c r="B11" s="6" t="n">
        <v>8495</v>
      </c>
      <c r="C11" s="6" t="n">
        <v>4559</v>
      </c>
    </row>
    <row r="12">
      <c r="A12" s="4" t="inlineStr">
        <is>
          <t>Employees</t>
        </is>
      </c>
    </row>
    <row r="13">
      <c r="A13" s="3" t="inlineStr">
        <is>
          <t>RELATED PARTY TRANSACTIONS</t>
        </is>
      </c>
    </row>
    <row r="14">
      <c r="A14" s="4" t="inlineStr">
        <is>
          <t>Total compensation for salaries and short-term employee benefits</t>
        </is>
      </c>
      <c r="B14" s="6" t="n">
        <v>331</v>
      </c>
      <c r="C14" s="6" t="n">
        <v>0</v>
      </c>
    </row>
    <row r="15">
      <c r="A15" s="4" t="inlineStr">
        <is>
          <t>Former Managing Director of Oryx</t>
        </is>
      </c>
    </row>
    <row r="16">
      <c r="A16" s="3" t="inlineStr">
        <is>
          <t>RELATED PARTY TRANSACTIONS</t>
        </is>
      </c>
    </row>
    <row r="17">
      <c r="A17" s="4" t="inlineStr">
        <is>
          <t>Loss on remeasurement of deferred and contingent consideration</t>
        </is>
      </c>
      <c r="B17" s="6" t="n">
        <v>0</v>
      </c>
      <c r="C17" s="6" t="n">
        <v>9276</v>
      </c>
    </row>
    <row r="18">
      <c r="A18" s="4" t="inlineStr">
        <is>
          <t>Interest expense on deferred and contingent consideration</t>
        </is>
      </c>
      <c r="B18" s="6" t="n">
        <v>52</v>
      </c>
      <c r="C18" s="6" t="n">
        <v>266</v>
      </c>
    </row>
    <row r="19">
      <c r="A19" s="4" t="inlineStr">
        <is>
          <t>Legal fees</t>
        </is>
      </c>
      <c r="B19" s="6" t="n">
        <v>25</v>
      </c>
      <c r="C19" s="6" t="n">
        <v>0</v>
      </c>
    </row>
    <row r="20">
      <c r="A20" s="4" t="inlineStr">
        <is>
          <t>Non-executive director</t>
        </is>
      </c>
    </row>
    <row r="21">
      <c r="A21" s="3" t="inlineStr">
        <is>
          <t>RELATED PARTY TRANSACTIONS</t>
        </is>
      </c>
    </row>
    <row r="22">
      <c r="A22" s="4" t="inlineStr">
        <is>
          <t>Professional fees</t>
        </is>
      </c>
      <c r="B22" s="5" t="n">
        <v>98</v>
      </c>
      <c r="C2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onsolidated Statements of Financial Position (Details) - EUR (€) € in Thousands</t>
        </is>
      </c>
      <c r="B1" s="2" t="inlineStr">
        <is>
          <t>Dec. 31, 2021</t>
        </is>
      </c>
      <c r="C1" s="2" t="inlineStr">
        <is>
          <t>Dec. 31, 2020</t>
        </is>
      </c>
      <c r="D1" s="2" t="inlineStr">
        <is>
          <t>Dec. 31, 2019</t>
        </is>
      </c>
    </row>
    <row r="2">
      <c r="A2" s="3" t="inlineStr">
        <is>
          <t>RELATED PARTY TRANSACTIONS</t>
        </is>
      </c>
    </row>
    <row r="3">
      <c r="A3" s="4" t="inlineStr">
        <is>
          <t>Trade and other current receivables</t>
        </is>
      </c>
      <c r="B3" s="5" t="n">
        <v>8454</v>
      </c>
      <c r="C3" s="5" t="n">
        <v>10297</v>
      </c>
    </row>
    <row r="4">
      <c r="A4" s="4" t="inlineStr">
        <is>
          <t>Prepaid expenses and other assets</t>
        </is>
      </c>
      <c r="B4" s="6" t="n">
        <v>2442</v>
      </c>
      <c r="C4" s="6" t="n">
        <v>263</v>
      </c>
    </row>
    <row r="5">
      <c r="A5" s="4" t="inlineStr">
        <is>
          <t>Trade payables and other liabilities</t>
        </is>
      </c>
      <c r="B5" s="6" t="n">
        <v>14357</v>
      </c>
      <c r="C5" s="6" t="n">
        <v>16968</v>
      </c>
    </row>
    <row r="6">
      <c r="A6" s="4" t="inlineStr">
        <is>
          <t>Deferred and contingent consideration</t>
        </is>
      </c>
      <c r="B6" s="6" t="n">
        <v>0</v>
      </c>
      <c r="C6" s="6" t="n">
        <v>11521</v>
      </c>
      <c r="D6" s="5" t="n">
        <v>23732</v>
      </c>
    </row>
    <row r="7">
      <c r="A7" s="4" t="inlineStr">
        <is>
          <t>Key management personnel</t>
        </is>
      </c>
    </row>
    <row r="8">
      <c r="A8" s="3" t="inlineStr">
        <is>
          <t>RELATED PARTY TRANSACTIONS</t>
        </is>
      </c>
    </row>
    <row r="9">
      <c r="A9" s="4" t="inlineStr">
        <is>
          <t>Trade payables and other liabilities</t>
        </is>
      </c>
      <c r="B9" s="6" t="n">
        <v>1924</v>
      </c>
      <c r="C9" s="6" t="n">
        <v>166</v>
      </c>
    </row>
    <row r="10">
      <c r="A10" s="4" t="inlineStr">
        <is>
          <t>Employees</t>
        </is>
      </c>
    </row>
    <row r="11">
      <c r="A11" s="3" t="inlineStr">
        <is>
          <t>RELATED PARTY TRANSACTIONS</t>
        </is>
      </c>
    </row>
    <row r="12">
      <c r="A12" s="4" t="inlineStr">
        <is>
          <t>Trade payables and other liabilities</t>
        </is>
      </c>
      <c r="B12" s="6" t="n">
        <v>62</v>
      </c>
      <c r="C12" s="6" t="n">
        <v>0</v>
      </c>
    </row>
    <row r="13">
      <c r="A13" s="4" t="inlineStr">
        <is>
          <t>Former Managing Director of Oryx</t>
        </is>
      </c>
    </row>
    <row r="14">
      <c r="A14" s="3" t="inlineStr">
        <is>
          <t>RELATED PARTY TRANSACTIONS</t>
        </is>
      </c>
    </row>
    <row r="15">
      <c r="A15" s="4" t="inlineStr">
        <is>
          <t>Trade and other current receivables</t>
        </is>
      </c>
      <c r="B15" s="6" t="n">
        <v>47</v>
      </c>
      <c r="C15" s="6" t="n">
        <v>4</v>
      </c>
    </row>
    <row r="16">
      <c r="A16" s="4" t="inlineStr">
        <is>
          <t>Deferred and contingent consideration</t>
        </is>
      </c>
      <c r="B16" s="6" t="n">
        <v>0</v>
      </c>
      <c r="C16" s="6" t="n">
        <v>11521</v>
      </c>
    </row>
    <row r="17">
      <c r="A17" s="4" t="inlineStr">
        <is>
          <t>Non-executive director</t>
        </is>
      </c>
    </row>
    <row r="18">
      <c r="A18" s="3" t="inlineStr">
        <is>
          <t>RELATED PARTY TRANSACTIONS</t>
        </is>
      </c>
    </row>
    <row r="19">
      <c r="A19" s="4" t="inlineStr">
        <is>
          <t>Prepaid expenses and other assets</t>
        </is>
      </c>
      <c r="B19" s="5" t="n">
        <v>62</v>
      </c>
      <c r="C1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t>
        </is>
      </c>
    </row>
    <row r="4">
      <c r="A4" s="4" t="inlineStr">
        <is>
          <t>CRITICAL ACCOUNTING ESTIMATES AND JUDGEMENTS</t>
        </is>
      </c>
      <c r="B4" s="4" t="inlineStr">
        <is>
          <t>3 CRITICAL ACCOUNTING ESTIMATES AND JUDGMENTS The preparation of the consolidated financial statements requires management to make estimates and judgments in applying the Company’s accounting policies that affect the reported amounts and disclosures made in the consolidated financial statements and accompanying notes. Within the context of these consolidated financial statements, a judgment is a decision made by management in respect of the application of an accounting policy, a recognized or unrecognized financial statement amount and/or note disclosure, following an analysis of relevant information that may include estimates and assumption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 following are the accounting policies subject to judgments and key sources of estimation uncertainty that the Company believes could have the most significant impact on the amounts recognized in the consolidated financial statements. The Company’s significant accounting policies are disclosed in Note 2. 3 CRITICAL ACCOUNTING ESTIMATES AND JUDGMENTS (CONTINUED) Impairment of non-financial assets (property and equipment, right-of-use assets, intangible assets and goodwill) (continued) - Judgments made in relation to accounting policies applied Management is required to use judgment in determining the grouping of assets to identify their CGUs for the purposes of testing property and equipment, intangible assets and right-of-use assets for impairment. Judgment is further required to determine appropriate groupings of CGUs for the level at which goodwill and intangible assets are tested for impairment. The Company has determined that Oryx Gaming and Wild Streak are two separate CGUs for the purposes of property and equipment, intangible assets and right-of-use asset impairment testing. For the purpose of goodwill impairment testing, CGUs are grouped at the lowest level at which goodwill is monitored for internal management purposes. In addition, judgment is used to determine whether a triggering event has occurred requiring an impairment test to be completed. - Key sources of estimation In determining the recoverable amount of a CGU or a group of CGUs, various estimates are employed. The Company determines fair value less costs to sell using such estimates as market rental rates for comparable properties, recoverable operating costs for leases with tenants, non-recoverable operating costs, discount rates, capitalization rates and terminal capitalization rates. The Company determines value in use by using estimates including projected future revenues, earnings and capital investment consistent with strategic plans presented to the Board. Discount rates are consistent with external industry information reflecting the risk associated with the specific cash flows. Impairment of accounts receivable In each stage of the ECL impairment model, impairment is determined based on the probability of default, loss given default, and expected exposure to loss at default. The application of the ECL model requires management to apply the following significant judgments, assumptions, and estimations: - movement of impairment measurement between the three stages of the ECL model, based on the assessment of the increase in credit risks on accounts receivables. The assessment of changes in credit risks includes qualitative and quantitative factors of the accounts, such as historical credit loss experience and external credit scores; - thresholds for significant increase in credit risks based on changes in probability of default over the expected life of the instrument relative to initial recognition; and - forecasts of future economic conditions. ​ 3 CRITICAL ACCOUNTING ESTIMATES AND JUDGMENTS (CONTINUED) Leases - Judgments made in relation to accounting policies applied Management exercises judgment in determining the appropriate lease term on a lease-by-lease basis. Management considers all facts and circumstances that create an economic incentive to exercise a renewal option or to not exercise a termination option including investments in major leaseholds and past business practice and the length of time remaining before the option is exercisable. The periods covered by renewal options are only included in the lease term if management is reasonably certain to renew. Management considers reasonably certain to be a high threshold. Changes in the economic environment or changes in the office rental industry may impact management’s assessment of lease term, and any changes in management’s estimate of lease terms may have a material impact on the Company’s consolidated statements of financial position and consolidated statements of loss and comprehensive loss. - Key sources of estimation In determining the carrying amount of right-of-use assets and lease liabilities, the Company is required to estimate the incremental borrowing rate specific to each leased asset or portfolio of leased assets if the interest rate implicit in the lease is not readily determined. Management determines the incremental borrowing rate using a base risk-free interest rate estimated by reference to the bond yield with an adjustment that reflects the Company’s credit rating, the security, lease term and value of the underlying leased asset, and the economic environment in which the leased asset operates. The incremental borrowing rates are subject to change due to changes in the business and macroeconomic environment. Warrants and share options - Judgments made in relation to accounting policies applied Management exercises judgment in determining the model used and the inputs therein to evaluate the value of share option grants and issued warrants. Management considers all facts and circumstances for each grant issuance on an individual basis. - Key sources of estimation In determining the fair value of warrants and share options, the Company is required to estimate the future volatility of the market value of the Company’s shares by reference to its historical volatility or comparable companies over the previous years, a risk-free interest rate estimated by reference to the Government of Canada bond yield, and a dividend yield of nil . Long-term employee benefits obligations - Judgments made in relation to accounting policies applied Management exercises judgment in determining the appropriate fair value of severance pay upon retirement and awards for years of service that certain employees have earned in return for their service. A calculation is made for each employee taking into account the cost of severance pay upon retirement due under the contract of employment and the cost of all expected awards for years of service with the Company until retirement. 3 CRITICAL ACCOUNTING ESTIMATES AND JUDGMENTS (CONTINUED) Long-term employee benefits obligations (continued) - Key sources of estimation In determining the present value of liabilities to certain employees, the Company performs actuarial calculations in accordance with IAS 19 Employee Benefits applying the Projected Unit Credit Method to measure obligations and costs. Various assumptions are applied including retirement age, mortality, average salary of an individual and growth in income in future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onsolidated Statements of Changes in Equity (Details) - EUR (€) € in Thousands</t>
        </is>
      </c>
      <c r="B1" s="2" t="inlineStr">
        <is>
          <t>Jan. 18, 2021</t>
        </is>
      </c>
      <c r="C1" s="2" t="inlineStr">
        <is>
          <t>Dec. 31, 2021</t>
        </is>
      </c>
      <c r="D1" s="2" t="inlineStr">
        <is>
          <t>Dec. 31, 2020</t>
        </is>
      </c>
    </row>
    <row r="2">
      <c r="A2" s="3" t="inlineStr">
        <is>
          <t>RELATED PARTY TRANSACTIONS</t>
        </is>
      </c>
    </row>
    <row r="3">
      <c r="A3" s="4" t="inlineStr">
        <is>
          <t>Share capital issued to former Managing Director of Oryx</t>
        </is>
      </c>
      <c r="B3" s="5" t="n">
        <v>22000</v>
      </c>
      <c r="D3" s="5" t="n">
        <v>22000</v>
      </c>
    </row>
    <row r="4">
      <c r="A4" s="4" t="inlineStr">
        <is>
          <t>Shares to be issued as deferred consideration</t>
        </is>
      </c>
      <c r="C4" s="5" t="n">
        <v>13746</v>
      </c>
    </row>
    <row r="5">
      <c r="A5" s="4" t="inlineStr">
        <is>
          <t>Shares issued on completion of private placement</t>
        </is>
      </c>
      <c r="D5" s="6" t="n">
        <v>12127</v>
      </c>
    </row>
    <row r="6">
      <c r="A6" s="4" t="inlineStr">
        <is>
          <t>Key management personnel</t>
        </is>
      </c>
    </row>
    <row r="7">
      <c r="A7" s="3" t="inlineStr">
        <is>
          <t>RELATED PARTY TRANSACTIONS</t>
        </is>
      </c>
    </row>
    <row r="8">
      <c r="A8" s="4" t="inlineStr">
        <is>
          <t>Shares issued on completion of private placement</t>
        </is>
      </c>
      <c r="C8" s="6" t="n">
        <v>1918</v>
      </c>
      <c r="D8" s="6" t="n">
        <v>0</v>
      </c>
    </row>
    <row r="9">
      <c r="A9" s="4" t="inlineStr">
        <is>
          <t>Additional share capital was recognized for exercise of DSUs, RSUs and FSOs</t>
        </is>
      </c>
      <c r="C9" s="6" t="n">
        <v>410</v>
      </c>
      <c r="D9" s="6" t="n">
        <v>246</v>
      </c>
    </row>
    <row r="10">
      <c r="A10" s="4" t="inlineStr">
        <is>
          <t>Employees</t>
        </is>
      </c>
    </row>
    <row r="11">
      <c r="A11" s="3" t="inlineStr">
        <is>
          <t>RELATED PARTY TRANSACTIONS</t>
        </is>
      </c>
    </row>
    <row r="12">
      <c r="A12" s="4" t="inlineStr">
        <is>
          <t>Shares to be issued as deferred consideration</t>
        </is>
      </c>
      <c r="C12" s="6" t="n">
        <v>13746</v>
      </c>
      <c r="D12" s="6" t="n">
        <v>0</v>
      </c>
    </row>
    <row r="13">
      <c r="A13" s="4" t="inlineStr">
        <is>
          <t>Former Managing Director of Oryx</t>
        </is>
      </c>
    </row>
    <row r="14">
      <c r="A14" s="3" t="inlineStr">
        <is>
          <t>RELATED PARTY TRANSACTIONS</t>
        </is>
      </c>
    </row>
    <row r="15">
      <c r="A15" s="4" t="inlineStr">
        <is>
          <t>Share capital issued to former Managing Director of Oryx</t>
        </is>
      </c>
      <c r="C15" s="5" t="n">
        <v>22000</v>
      </c>
      <c r="D1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olidated Statements of Cash Flows (Details) - EUR (€) € in Thousands</t>
        </is>
      </c>
      <c r="B1" s="2" t="inlineStr">
        <is>
          <t>12 Months Ended</t>
        </is>
      </c>
    </row>
    <row r="2">
      <c r="B2" s="2" t="inlineStr">
        <is>
          <t>Dec. 31, 2021</t>
        </is>
      </c>
      <c r="C2" s="2" t="inlineStr">
        <is>
          <t>Dec. 31, 2020</t>
        </is>
      </c>
    </row>
    <row r="3">
      <c r="A3" s="3" t="inlineStr">
        <is>
          <t>RELATED PARTY TRANSACTIONS</t>
        </is>
      </c>
    </row>
    <row r="4">
      <c r="A4" s="4" t="inlineStr">
        <is>
          <t>Cash consideration to the vendors of the sale of Wild Streak</t>
        </is>
      </c>
      <c r="B4" s="5" t="n">
        <v>8268</v>
      </c>
    </row>
    <row r="5">
      <c r="A5" s="4" t="inlineStr">
        <is>
          <t>Former Managing Director of Oryx</t>
        </is>
      </c>
    </row>
    <row r="6">
      <c r="A6" s="3" t="inlineStr">
        <is>
          <t>RELATED PARTY TRANSACTIONS</t>
        </is>
      </c>
    </row>
    <row r="7">
      <c r="A7" s="4" t="inlineStr">
        <is>
          <t>Payment of deferred consideration</t>
        </is>
      </c>
      <c r="B7" s="6" t="n">
        <v>11521</v>
      </c>
      <c r="C7" s="5" t="n">
        <v>560</v>
      </c>
    </row>
    <row r="8">
      <c r="A8" s="4" t="inlineStr">
        <is>
          <t>Interest on deferred and contingent consideration</t>
        </is>
      </c>
      <c r="B8" s="6" t="n">
        <v>140</v>
      </c>
      <c r="C8" s="6" t="n">
        <v>176</v>
      </c>
    </row>
    <row r="9">
      <c r="A9" s="4" t="inlineStr">
        <is>
          <t>Vendors of Wild Streak</t>
        </is>
      </c>
    </row>
    <row r="10">
      <c r="A10" s="3" t="inlineStr">
        <is>
          <t>RELATED PARTY TRANSACTIONS</t>
        </is>
      </c>
    </row>
    <row r="11">
      <c r="A11" s="4" t="inlineStr">
        <is>
          <t>Cash consideration to the vendors of the sale of Wild Streak</t>
        </is>
      </c>
      <c r="B11" s="5" t="n">
        <v>8271</v>
      </c>
      <c r="C11"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measured at amortized cost (Details) - EUR (€) € in Thousands</t>
        </is>
      </c>
      <c r="B1" s="2" t="inlineStr">
        <is>
          <t>Dec. 31, 2021</t>
        </is>
      </c>
      <c r="C1" s="2" t="inlineStr">
        <is>
          <t>Dec. 31, 2020</t>
        </is>
      </c>
    </row>
    <row r="2">
      <c r="A2" s="4" t="inlineStr">
        <is>
          <t>Financial liabilities as subsequently measured at amortized cost</t>
        </is>
      </c>
    </row>
    <row r="3">
      <c r="A3" s="3" t="inlineStr">
        <is>
          <t>FINANCIAL INSTRUMENTS AND FINANCIAL RISK MANAGEMENT</t>
        </is>
      </c>
    </row>
    <row r="4">
      <c r="A4" s="4" t="inlineStr">
        <is>
          <t>Financial Liabilities</t>
        </is>
      </c>
      <c r="B4" s="5" t="n">
        <v>14513</v>
      </c>
      <c r="C4" s="5" t="n">
        <v>13338</v>
      </c>
    </row>
    <row r="5">
      <c r="A5" s="4" t="inlineStr">
        <is>
          <t>Trade payables | Financial liabilities as subsequently measured at amortized cost</t>
        </is>
      </c>
    </row>
    <row r="6">
      <c r="A6" s="3" t="inlineStr">
        <is>
          <t>FINANCIAL INSTRUMENTS AND FINANCIAL RISK MANAGEMENT</t>
        </is>
      </c>
    </row>
    <row r="7">
      <c r="A7" s="4" t="inlineStr">
        <is>
          <t>Financial Liabilities</t>
        </is>
      </c>
      <c r="B7" s="6" t="n">
        <v>1464</v>
      </c>
      <c r="C7" s="6" t="n">
        <v>6406</v>
      </c>
    </row>
    <row r="8">
      <c r="A8" s="4" t="inlineStr">
        <is>
          <t>Accrued liabilities | Financial liabilities as subsequently measured at amortized cost</t>
        </is>
      </c>
    </row>
    <row r="9">
      <c r="A9" s="3" t="inlineStr">
        <is>
          <t>FINANCIAL INSTRUMENTS AND FINANCIAL RISK MANAGEMENT</t>
        </is>
      </c>
    </row>
    <row r="10">
      <c r="A10" s="4" t="inlineStr">
        <is>
          <t>Financial Liabilities</t>
        </is>
      </c>
      <c r="B10" s="6" t="n">
        <v>12380</v>
      </c>
      <c r="C10" s="6" t="n">
        <v>6099</v>
      </c>
    </row>
    <row r="11">
      <c r="A11" s="4" t="inlineStr">
        <is>
          <t>Other liabilities | Financial liabilities as subsequently measured at amortized cost</t>
        </is>
      </c>
    </row>
    <row r="12">
      <c r="A12" s="3" t="inlineStr">
        <is>
          <t>FINANCIAL INSTRUMENTS AND FINANCIAL RISK MANAGEMENT</t>
        </is>
      </c>
    </row>
    <row r="13">
      <c r="A13" s="4" t="inlineStr">
        <is>
          <t>Financial Liabilities</t>
        </is>
      </c>
      <c r="B13" s="6" t="n">
        <v>69</v>
      </c>
      <c r="C13" s="6" t="n">
        <v>107</v>
      </c>
    </row>
    <row r="14">
      <c r="A14" s="4" t="inlineStr">
        <is>
          <t>Lease obligations on right of use assets | Financial liabilities as subsequently measured at amortized cost</t>
        </is>
      </c>
    </row>
    <row r="15">
      <c r="A15" s="3" t="inlineStr">
        <is>
          <t>FINANCIAL INSTRUMENTS AND FINANCIAL RISK MANAGEMENT</t>
        </is>
      </c>
    </row>
    <row r="16">
      <c r="A16" s="4" t="inlineStr">
        <is>
          <t>Financial Liabilities</t>
        </is>
      </c>
      <c r="B16" s="6" t="n">
        <v>600</v>
      </c>
      <c r="C16" s="6" t="n">
        <v>726</v>
      </c>
    </row>
    <row r="17">
      <c r="A17" s="4" t="inlineStr">
        <is>
          <t>Trade and other receivables | Financial assets as subsequently measured at amortized cost</t>
        </is>
      </c>
    </row>
    <row r="18">
      <c r="A18" s="3" t="inlineStr">
        <is>
          <t>FINANCIAL INSTRUMENTS AND FINANCIAL RISK MANAGEMENT</t>
        </is>
      </c>
    </row>
    <row r="19">
      <c r="A19" s="4" t="inlineStr">
        <is>
          <t>Financial Assets</t>
        </is>
      </c>
      <c r="B19" s="5" t="n">
        <v>8454</v>
      </c>
      <c r="C19" s="5" t="n">
        <v>102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Fair values and fair value hierarchy of financial instruments (Details) - EUR (€)</t>
        </is>
      </c>
      <c r="B1" s="2" t="inlineStr">
        <is>
          <t>12 Months Ended</t>
        </is>
      </c>
    </row>
    <row r="2">
      <c r="B2" s="2" t="inlineStr">
        <is>
          <t>Dec. 31, 2021</t>
        </is>
      </c>
      <c r="C2" s="2" t="inlineStr">
        <is>
          <t>Dec. 31, 2020</t>
        </is>
      </c>
    </row>
    <row r="3">
      <c r="A3" s="3" t="inlineStr">
        <is>
          <t>FINANCIAL INSTRUMENTS AND FINANCIAL RISK MANAGEMENT</t>
        </is>
      </c>
    </row>
    <row r="4">
      <c r="A4" s="4" t="inlineStr">
        <is>
          <t>Financial assets transfer from Level 1 into 2</t>
        </is>
      </c>
      <c r="B4" s="5" t="n">
        <v>0</v>
      </c>
    </row>
    <row r="5">
      <c r="A5" s="4" t="inlineStr">
        <is>
          <t>Financial assets transfer from Level 2 into 1</t>
        </is>
      </c>
      <c r="B5" s="6" t="n">
        <v>0</v>
      </c>
    </row>
    <row r="6">
      <c r="A6" s="4" t="inlineStr">
        <is>
          <t>Financial liabilities transfer from Level 1 into 2</t>
        </is>
      </c>
      <c r="B6" s="6" t="n">
        <v>0</v>
      </c>
    </row>
    <row r="7">
      <c r="A7" s="4" t="inlineStr">
        <is>
          <t>Financial liabilities transfer from Level 2 into 1</t>
        </is>
      </c>
      <c r="B7" s="6" t="n">
        <v>0</v>
      </c>
    </row>
    <row r="8">
      <c r="A8" s="4" t="inlineStr">
        <is>
          <t>Financial assets transfers into Level 3</t>
        </is>
      </c>
      <c r="B8" s="6" t="n">
        <v>0</v>
      </c>
    </row>
    <row r="9">
      <c r="A9" s="4" t="inlineStr">
        <is>
          <t>Financial assets transfers out of Level 3</t>
        </is>
      </c>
      <c r="B9" s="6" t="n">
        <v>0</v>
      </c>
    </row>
    <row r="10">
      <c r="A10" s="4" t="inlineStr">
        <is>
          <t>Financial Liabilities transfers into Level 3</t>
        </is>
      </c>
      <c r="B10" s="6" t="n">
        <v>0</v>
      </c>
    </row>
    <row r="11">
      <c r="A11" s="4" t="inlineStr">
        <is>
          <t>Financial Liabilities transfers out of Level 3</t>
        </is>
      </c>
      <c r="B11" s="6" t="n">
        <v>0</v>
      </c>
    </row>
    <row r="12">
      <c r="A12" s="4" t="inlineStr">
        <is>
          <t>Loss on remeasurement of deferred and contingent consideration</t>
        </is>
      </c>
      <c r="B12" s="6" t="n">
        <v>0</v>
      </c>
      <c r="C12" s="5" t="n">
        <v>9276000</v>
      </c>
    </row>
    <row r="13">
      <c r="A13" s="4" t="inlineStr">
        <is>
          <t>Gain on remeasurement of employee obligations</t>
        </is>
      </c>
      <c r="B13" s="6" t="n">
        <v>44000</v>
      </c>
      <c r="C13" s="6" t="n">
        <v>0</v>
      </c>
    </row>
    <row r="14">
      <c r="A14" s="4" t="inlineStr">
        <is>
          <t>Financial liabilities at fair value | Deferred and contingent consideration</t>
        </is>
      </c>
    </row>
    <row r="15">
      <c r="A15" s="3" t="inlineStr">
        <is>
          <t>FINANCIAL INSTRUMENTS AND FINANCIAL RISK MANAGEMENT</t>
        </is>
      </c>
    </row>
    <row r="16">
      <c r="A16" s="4" t="inlineStr">
        <is>
          <t>Financial liabilities</t>
        </is>
      </c>
      <c r="C16" s="6" t="n">
        <v>11521000</v>
      </c>
    </row>
    <row r="17">
      <c r="A17" s="4" t="inlineStr">
        <is>
          <t>Financial liabilities at fair value | Deferred and contingent consideration | Level 1</t>
        </is>
      </c>
    </row>
    <row r="18">
      <c r="A18" s="3" t="inlineStr">
        <is>
          <t>FINANCIAL INSTRUMENTS AND FINANCIAL RISK MANAGEMENT</t>
        </is>
      </c>
    </row>
    <row r="19">
      <c r="A19" s="4" t="inlineStr">
        <is>
          <t>Financial liabilities</t>
        </is>
      </c>
      <c r="C19" s="6" t="n">
        <v>11521000</v>
      </c>
    </row>
    <row r="20">
      <c r="A20" s="4" t="inlineStr">
        <is>
          <t>Financial liabilities at fair value | Other liabilities</t>
        </is>
      </c>
    </row>
    <row r="21">
      <c r="A21" s="3" t="inlineStr">
        <is>
          <t>FINANCIAL INSTRUMENTS AND FINANCIAL RISK MANAGEMENT</t>
        </is>
      </c>
    </row>
    <row r="22">
      <c r="A22" s="4" t="inlineStr">
        <is>
          <t>Financial liabilities</t>
        </is>
      </c>
      <c r="B22" s="6" t="n">
        <v>36000</v>
      </c>
    </row>
    <row r="23">
      <c r="A23" s="4" t="inlineStr">
        <is>
          <t>Financial liabilities at fair value | Other liabilities | Level 3</t>
        </is>
      </c>
    </row>
    <row r="24">
      <c r="A24" s="3" t="inlineStr">
        <is>
          <t>FINANCIAL INSTRUMENTS AND FINANCIAL RISK MANAGEMENT</t>
        </is>
      </c>
    </row>
    <row r="25">
      <c r="A25" s="4" t="inlineStr">
        <is>
          <t>Financial liabilities</t>
        </is>
      </c>
      <c r="B25" s="6" t="n">
        <v>36000</v>
      </c>
    </row>
    <row r="26">
      <c r="A26" s="4" t="inlineStr">
        <is>
          <t>Fair value through other comprehensive income | Other liabilities</t>
        </is>
      </c>
    </row>
    <row r="27">
      <c r="A27" s="3" t="inlineStr">
        <is>
          <t>FINANCIAL INSTRUMENTS AND FINANCIAL RISK MANAGEMENT</t>
        </is>
      </c>
    </row>
    <row r="28">
      <c r="A28" s="4" t="inlineStr">
        <is>
          <t>Financial liabilities</t>
        </is>
      </c>
      <c r="B28" s="6" t="n">
        <v>148000</v>
      </c>
    </row>
    <row r="29">
      <c r="A29" s="4" t="inlineStr">
        <is>
          <t>Fair value through other comprehensive income | Other liabilities | Level 3</t>
        </is>
      </c>
    </row>
    <row r="30">
      <c r="A30" s="3" t="inlineStr">
        <is>
          <t>FINANCIAL INSTRUMENTS AND FINANCIAL RISK MANAGEMENT</t>
        </is>
      </c>
    </row>
    <row r="31">
      <c r="A31" s="4" t="inlineStr">
        <is>
          <t>Financial liabilities</t>
        </is>
      </c>
      <c r="B31" s="6" t="n">
        <v>148000</v>
      </c>
    </row>
    <row r="32">
      <c r="A32" s="4" t="inlineStr">
        <is>
          <t>Financial assets at fair value | Cash and cash equivalents</t>
        </is>
      </c>
    </row>
    <row r="33">
      <c r="A33" s="3" t="inlineStr">
        <is>
          <t>FINANCIAL INSTRUMENTS AND FINANCIAL RISK MANAGEMENT</t>
        </is>
      </c>
    </row>
    <row r="34">
      <c r="A34" s="4" t="inlineStr">
        <is>
          <t>Financial assets</t>
        </is>
      </c>
      <c r="B34" s="6" t="n">
        <v>16006000</v>
      </c>
      <c r="C34" s="6" t="n">
        <v>26102000</v>
      </c>
    </row>
    <row r="35">
      <c r="A35" s="4" t="inlineStr">
        <is>
          <t>Financial assets at fair value | Cash and cash equivalents | Level 1</t>
        </is>
      </c>
    </row>
    <row r="36">
      <c r="A36" s="3" t="inlineStr">
        <is>
          <t>FINANCIAL INSTRUMENTS AND FINANCIAL RISK MANAGEMENT</t>
        </is>
      </c>
    </row>
    <row r="37">
      <c r="A37" s="4" t="inlineStr">
        <is>
          <t>Financial assets</t>
        </is>
      </c>
      <c r="B37" s="6" t="n">
        <v>16006000</v>
      </c>
      <c r="C37" s="6" t="n">
        <v>26102000</v>
      </c>
    </row>
    <row r="38">
      <c r="A38" s="4" t="inlineStr">
        <is>
          <t>Financial assets at fair value | Consideration receivable</t>
        </is>
      </c>
    </row>
    <row r="39">
      <c r="A39" s="3" t="inlineStr">
        <is>
          <t>FINANCIAL INSTRUMENTS AND FINANCIAL RISK MANAGEMENT</t>
        </is>
      </c>
    </row>
    <row r="40">
      <c r="A40" s="4" t="inlineStr">
        <is>
          <t>Financial assets</t>
        </is>
      </c>
      <c r="B40" s="6" t="n">
        <v>56000</v>
      </c>
      <c r="C40" s="6" t="n">
        <v>192000</v>
      </c>
    </row>
    <row r="41">
      <c r="A41" s="4" t="inlineStr">
        <is>
          <t>Financial assets at fair value | Consideration receivable | Level 3</t>
        </is>
      </c>
    </row>
    <row r="42">
      <c r="A42" s="3" t="inlineStr">
        <is>
          <t>FINANCIAL INSTRUMENTS AND FINANCIAL RISK MANAGEMENT</t>
        </is>
      </c>
    </row>
    <row r="43">
      <c r="A43" s="4" t="inlineStr">
        <is>
          <t>Financial assets</t>
        </is>
      </c>
      <c r="B43" s="5" t="n">
        <v>56000</v>
      </c>
      <c r="C43" s="5" t="n">
        <v>19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Liquidity risk (Details) € in Thousands</t>
        </is>
      </c>
      <c r="B1" s="2" t="inlineStr">
        <is>
          <t>12 Months Ended</t>
        </is>
      </c>
    </row>
    <row r="2">
      <c r="B2" s="2" t="inlineStr">
        <is>
          <t>Dec. 31, 2021EUR (€)</t>
        </is>
      </c>
    </row>
    <row r="3">
      <c r="A3" s="3" t="inlineStr">
        <is>
          <t>FINANCIAL INSTRUMENTS AND FINANCIAL RISK MANAGEMENT</t>
        </is>
      </c>
    </row>
    <row r="4">
      <c r="A4" s="4" t="inlineStr">
        <is>
          <t>Trade payables and other liabilities</t>
        </is>
      </c>
      <c r="B4" s="5" t="n">
        <v>14357</v>
      </c>
    </row>
    <row r="5">
      <c r="A5" s="4" t="inlineStr">
        <is>
          <t>Lease obligations on right of use assets</t>
        </is>
      </c>
      <c r="B5" s="6" t="n">
        <v>643</v>
      </c>
    </row>
    <row r="6">
      <c r="A6" s="4" t="inlineStr">
        <is>
          <t>Other non-current liabilities</t>
        </is>
      </c>
      <c r="B6" s="6" t="n">
        <v>239</v>
      </c>
    </row>
    <row r="7">
      <c r="A7" s="4" t="inlineStr">
        <is>
          <t>Total contractual obligations</t>
        </is>
      </c>
      <c r="B7" s="5" t="n">
        <v>15239</v>
      </c>
    </row>
    <row r="8">
      <c r="A8" s="4" t="inlineStr">
        <is>
          <t>Percentage of appreciation in EURO currency</t>
        </is>
      </c>
      <c r="B8" s="4" t="inlineStr">
        <is>
          <t>10.00%</t>
        </is>
      </c>
    </row>
    <row r="9">
      <c r="A9" s="4" t="inlineStr">
        <is>
          <t>Decrease in earnings before income tax due to appreciation in EURO currency</t>
        </is>
      </c>
      <c r="B9" s="5" t="n">
        <v>1637</v>
      </c>
    </row>
    <row r="10">
      <c r="A10" s="4" t="inlineStr">
        <is>
          <t>2022</t>
        </is>
      </c>
    </row>
    <row r="11">
      <c r="A11" s="3" t="inlineStr">
        <is>
          <t>FINANCIAL INSTRUMENTS AND FINANCIAL RISK MANAGEMENT</t>
        </is>
      </c>
    </row>
    <row r="12">
      <c r="A12" s="4" t="inlineStr">
        <is>
          <t>Trade payables and other liabilities</t>
        </is>
      </c>
      <c r="B12" s="6" t="n">
        <v>14357</v>
      </c>
    </row>
    <row r="13">
      <c r="A13" s="4" t="inlineStr">
        <is>
          <t>Lease obligations on right of use assets</t>
        </is>
      </c>
      <c r="B13" s="6" t="n">
        <v>172</v>
      </c>
    </row>
    <row r="14">
      <c r="A14" s="4" t="inlineStr">
        <is>
          <t>Total contractual obligations</t>
        </is>
      </c>
      <c r="B14" s="6" t="n">
        <v>14529</v>
      </c>
    </row>
    <row r="15">
      <c r="A15" s="4" t="inlineStr">
        <is>
          <t>2023</t>
        </is>
      </c>
    </row>
    <row r="16">
      <c r="A16" s="3" t="inlineStr">
        <is>
          <t>FINANCIAL INSTRUMENTS AND FINANCIAL RISK MANAGEMENT</t>
        </is>
      </c>
    </row>
    <row r="17">
      <c r="A17" s="4" t="inlineStr">
        <is>
          <t>Lease obligations on right of use assets</t>
        </is>
      </c>
      <c r="B17" s="6" t="n">
        <v>157</v>
      </c>
    </row>
    <row r="18">
      <c r="A18" s="4" t="inlineStr">
        <is>
          <t>Other non-current liabilities</t>
        </is>
      </c>
      <c r="B18" s="6" t="n">
        <v>1</v>
      </c>
    </row>
    <row r="19">
      <c r="A19" s="4" t="inlineStr">
        <is>
          <t>Total contractual obligations</t>
        </is>
      </c>
      <c r="B19" s="6" t="n">
        <v>158</v>
      </c>
    </row>
    <row r="20">
      <c r="A20" s="4" t="inlineStr">
        <is>
          <t>2024</t>
        </is>
      </c>
    </row>
    <row r="21">
      <c r="A21" s="3" t="inlineStr">
        <is>
          <t>FINANCIAL INSTRUMENTS AND FINANCIAL RISK MANAGEMENT</t>
        </is>
      </c>
    </row>
    <row r="22">
      <c r="A22" s="4" t="inlineStr">
        <is>
          <t>Lease obligations on right of use assets</t>
        </is>
      </c>
      <c r="B22" s="6" t="n">
        <v>157</v>
      </c>
    </row>
    <row r="23">
      <c r="A23" s="4" t="inlineStr">
        <is>
          <t>Other non-current liabilities</t>
        </is>
      </c>
      <c r="B23" s="6" t="n">
        <v>1</v>
      </c>
    </row>
    <row r="24">
      <c r="A24" s="4" t="inlineStr">
        <is>
          <t>Total contractual obligations</t>
        </is>
      </c>
      <c r="B24" s="6" t="n">
        <v>158</v>
      </c>
    </row>
    <row r="25">
      <c r="A25" s="4" t="inlineStr">
        <is>
          <t>2025</t>
        </is>
      </c>
    </row>
    <row r="26">
      <c r="A26" s="3" t="inlineStr">
        <is>
          <t>FINANCIAL INSTRUMENTS AND FINANCIAL RISK MANAGEMENT</t>
        </is>
      </c>
    </row>
    <row r="27">
      <c r="A27" s="4" t="inlineStr">
        <is>
          <t>Lease obligations on right of use assets</t>
        </is>
      </c>
      <c r="B27" s="6" t="n">
        <v>157</v>
      </c>
    </row>
    <row r="28">
      <c r="A28" s="4" t="inlineStr">
        <is>
          <t>Other non-current liabilities</t>
        </is>
      </c>
      <c r="B28" s="6" t="n">
        <v>1</v>
      </c>
    </row>
    <row r="29">
      <c r="A29" s="4" t="inlineStr">
        <is>
          <t>Total contractual obligations</t>
        </is>
      </c>
      <c r="B29" s="6" t="n">
        <v>158</v>
      </c>
    </row>
    <row r="30">
      <c r="A30" s="4" t="inlineStr">
        <is>
          <t>Thereafter</t>
        </is>
      </c>
    </row>
    <row r="31">
      <c r="A31" s="3" t="inlineStr">
        <is>
          <t>FINANCIAL INSTRUMENTS AND FINANCIAL RISK MANAGEMENT</t>
        </is>
      </c>
    </row>
    <row r="32">
      <c r="A32" s="4" t="inlineStr">
        <is>
          <t>Other non-current liabilities</t>
        </is>
      </c>
      <c r="B32" s="6" t="n">
        <v>236</v>
      </c>
    </row>
    <row r="33">
      <c r="A33" s="4" t="inlineStr">
        <is>
          <t>Total contractual obligations</t>
        </is>
      </c>
      <c r="B33" s="5" t="n">
        <v>23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redit risk (Details) - EUR (€) € in Thousands</t>
        </is>
      </c>
      <c r="B1" s="2" t="inlineStr">
        <is>
          <t>Dec. 31, 2021</t>
        </is>
      </c>
      <c r="C1" s="2" t="inlineStr">
        <is>
          <t>Dec. 31, 2020</t>
        </is>
      </c>
      <c r="D1" s="2" t="inlineStr">
        <is>
          <t>Dec. 31, 2019</t>
        </is>
      </c>
    </row>
    <row r="2">
      <c r="A2" s="3" t="inlineStr">
        <is>
          <t>FINANCIAL INSTRUMENTS AND FINANCIAL RISK MANAGEMENT</t>
        </is>
      </c>
    </row>
    <row r="3">
      <c r="A3" s="4" t="inlineStr">
        <is>
          <t>Expected Loss Provision</t>
        </is>
      </c>
      <c r="B3" s="5" t="n">
        <v>2415</v>
      </c>
      <c r="C3" s="5" t="n">
        <v>1755</v>
      </c>
      <c r="D3" s="5" t="n">
        <v>941</v>
      </c>
    </row>
    <row r="4">
      <c r="A4" s="4" t="inlineStr">
        <is>
          <t>Accounts receivables</t>
        </is>
      </c>
    </row>
    <row r="5">
      <c r="A5" s="3" t="inlineStr">
        <is>
          <t>FINANCIAL INSTRUMENTS AND FINANCIAL RISK MANAGEMENT</t>
        </is>
      </c>
    </row>
    <row r="6">
      <c r="A6" s="4" t="inlineStr">
        <is>
          <t>Gross accounts receivable</t>
        </is>
      </c>
      <c r="B6" s="5" t="n">
        <v>10869</v>
      </c>
      <c r="C6" s="5" t="n">
        <v>12052</v>
      </c>
    </row>
    <row r="7">
      <c r="A7" s="4" t="inlineStr">
        <is>
          <t>Expected credit loss rate</t>
        </is>
      </c>
      <c r="B7" s="4" t="inlineStr">
        <is>
          <t>22.22%</t>
        </is>
      </c>
      <c r="C7" s="4" t="inlineStr">
        <is>
          <t>14.56%</t>
        </is>
      </c>
    </row>
    <row r="8">
      <c r="A8" s="4" t="inlineStr">
        <is>
          <t>Expected Loss Provision</t>
        </is>
      </c>
      <c r="B8" s="5" t="n">
        <v>2415</v>
      </c>
      <c r="C8" s="5" t="n">
        <v>1755</v>
      </c>
    </row>
    <row r="9">
      <c r="A9" s="4" t="inlineStr">
        <is>
          <t>Accounts receivables | Less than 1 month</t>
        </is>
      </c>
    </row>
    <row r="10">
      <c r="A10" s="3" t="inlineStr">
        <is>
          <t>FINANCIAL INSTRUMENTS AND FINANCIAL RISK MANAGEMENT</t>
        </is>
      </c>
    </row>
    <row r="11">
      <c r="A11" s="4" t="inlineStr">
        <is>
          <t>Gross accounts receivable</t>
        </is>
      </c>
      <c r="B11" s="5" t="n">
        <v>8717</v>
      </c>
      <c r="C11" s="5" t="n">
        <v>9563</v>
      </c>
    </row>
    <row r="12">
      <c r="A12" s="4" t="inlineStr">
        <is>
          <t>Expected credit loss rate</t>
        </is>
      </c>
      <c r="B12" s="4" t="inlineStr">
        <is>
          <t>6.31%</t>
        </is>
      </c>
      <c r="C12" s="4" t="inlineStr">
        <is>
          <t>4.51%</t>
        </is>
      </c>
    </row>
    <row r="13">
      <c r="A13" s="4" t="inlineStr">
        <is>
          <t>Expected Loss Provision</t>
        </is>
      </c>
      <c r="B13" s="5" t="n">
        <v>550</v>
      </c>
      <c r="C13" s="5" t="n">
        <v>431</v>
      </c>
    </row>
    <row r="14">
      <c r="A14" s="4" t="inlineStr">
        <is>
          <t>Accounts receivables | Greater than 1 month and Less than 3 months</t>
        </is>
      </c>
    </row>
    <row r="15">
      <c r="A15" s="3" t="inlineStr">
        <is>
          <t>FINANCIAL INSTRUMENTS AND FINANCIAL RISK MANAGEMENT</t>
        </is>
      </c>
    </row>
    <row r="16">
      <c r="A16" s="4" t="inlineStr">
        <is>
          <t>Gross accounts receivable</t>
        </is>
      </c>
      <c r="B16" s="5" t="n">
        <v>747</v>
      </c>
      <c r="C16" s="5" t="n">
        <v>1193</v>
      </c>
    </row>
    <row r="17">
      <c r="A17" s="4" t="inlineStr">
        <is>
          <t>Expected credit loss rate</t>
        </is>
      </c>
      <c r="B17" s="4" t="inlineStr">
        <is>
          <t>71.62%</t>
        </is>
      </c>
      <c r="C17" s="4" t="inlineStr">
        <is>
          <t>14.84%</t>
        </is>
      </c>
    </row>
    <row r="18">
      <c r="A18" s="4" t="inlineStr">
        <is>
          <t>Expected Loss Provision</t>
        </is>
      </c>
      <c r="B18" s="5" t="n">
        <v>535</v>
      </c>
      <c r="C18" s="5" t="n">
        <v>177</v>
      </c>
    </row>
    <row r="19">
      <c r="A19" s="4" t="inlineStr">
        <is>
          <t>Accounts receivables | Greater than 3 months</t>
        </is>
      </c>
    </row>
    <row r="20">
      <c r="A20" s="3" t="inlineStr">
        <is>
          <t>FINANCIAL INSTRUMENTS AND FINANCIAL RISK MANAGEMENT</t>
        </is>
      </c>
    </row>
    <row r="21">
      <c r="A21" s="4" t="inlineStr">
        <is>
          <t>Gross accounts receivable</t>
        </is>
      </c>
      <c r="B21" s="5" t="n">
        <v>1405</v>
      </c>
      <c r="C21" s="5" t="n">
        <v>1296</v>
      </c>
    </row>
    <row r="22">
      <c r="A22" s="4" t="inlineStr">
        <is>
          <t>Expected credit loss rate</t>
        </is>
      </c>
      <c r="B22" s="4" t="inlineStr">
        <is>
          <t>94.66%</t>
        </is>
      </c>
      <c r="C22" s="4" t="inlineStr">
        <is>
          <t>88.50%</t>
        </is>
      </c>
    </row>
    <row r="23">
      <c r="A23" s="4" t="inlineStr">
        <is>
          <t>Expected Loss Provision</t>
        </is>
      </c>
      <c r="B23" s="5" t="n">
        <v>1330</v>
      </c>
      <c r="C23" s="5" t="n">
        <v>11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AND FINANCIAL RISK MANAGEMENT - Concentration risk (Details) € in Thousands</t>
        </is>
      </c>
      <c r="B1" s="2" t="inlineStr">
        <is>
          <t>12 Months Ended</t>
        </is>
      </c>
    </row>
    <row r="2">
      <c r="B2" s="2" t="inlineStr">
        <is>
          <t>Dec. 31, 2021EUR (€)customer</t>
        </is>
      </c>
      <c r="C2" s="2" t="inlineStr">
        <is>
          <t>Dec. 31, 2020EUR (€)customer</t>
        </is>
      </c>
    </row>
    <row r="3">
      <c r="A3" s="3" t="inlineStr">
        <is>
          <t>FINANCIAL INSTRUMENTS AND FINANCIAL RISK MANAGEMENT</t>
        </is>
      </c>
    </row>
    <row r="4">
      <c r="A4" s="4" t="inlineStr">
        <is>
          <t>Revenue</t>
        </is>
      </c>
      <c r="B4" s="5" t="n">
        <v>58319</v>
      </c>
      <c r="C4" s="5" t="n">
        <v>46421</v>
      </c>
    </row>
    <row r="5">
      <c r="A5" s="4" t="inlineStr">
        <is>
          <t>Accounts receivables</t>
        </is>
      </c>
      <c r="B5" s="6" t="n">
        <v>4305</v>
      </c>
      <c r="C5" s="6" t="n">
        <v>1247</v>
      </c>
    </row>
    <row r="6">
      <c r="A6" s="4" t="inlineStr">
        <is>
          <t>One Customer</t>
        </is>
      </c>
    </row>
    <row r="7">
      <c r="A7" s="3" t="inlineStr">
        <is>
          <t>FINANCIAL INSTRUMENTS AND FINANCIAL RISK MANAGEMENT</t>
        </is>
      </c>
    </row>
    <row r="8">
      <c r="A8" s="4" t="inlineStr">
        <is>
          <t>Revenue</t>
        </is>
      </c>
      <c r="B8" s="5" t="n">
        <v>6513</v>
      </c>
      <c r="C8" s="5" t="n">
        <v>6342</v>
      </c>
    </row>
    <row r="9">
      <c r="A9" s="4" t="inlineStr">
        <is>
          <t>Customer | One Customer</t>
        </is>
      </c>
    </row>
    <row r="10">
      <c r="A10" s="3" t="inlineStr">
        <is>
          <t>FINANCIAL INSTRUMENTS AND FINANCIAL RISK MANAGEMENT</t>
        </is>
      </c>
    </row>
    <row r="11">
      <c r="A11" s="4" t="inlineStr">
        <is>
          <t>Number of customers | customer</t>
        </is>
      </c>
      <c r="B11" s="6" t="n">
        <v>1</v>
      </c>
      <c r="C11"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RY CASHFLOW INFORMATION (Details) - EUR (€) € in Thousands</t>
        </is>
      </c>
      <c r="B1" s="2" t="inlineStr">
        <is>
          <t>12 Months Ended</t>
        </is>
      </c>
    </row>
    <row r="2">
      <c r="B2" s="2" t="inlineStr">
        <is>
          <t>Dec. 31, 2021</t>
        </is>
      </c>
      <c r="C2" s="2" t="inlineStr">
        <is>
          <t>Dec. 31, 2020</t>
        </is>
      </c>
    </row>
    <row r="3">
      <c r="A3" s="3" t="inlineStr">
        <is>
          <t>SUPPLEMENTARY CASHFLOW INFORMATION</t>
        </is>
      </c>
    </row>
    <row r="4">
      <c r="A4" s="4" t="inlineStr">
        <is>
          <t>Trade and other receivables</t>
        </is>
      </c>
      <c r="B4" s="5" t="n">
        <v>2251</v>
      </c>
      <c r="C4" s="5" t="n">
        <v>-4117</v>
      </c>
    </row>
    <row r="5">
      <c r="A5" s="4" t="inlineStr">
        <is>
          <t>Prepaid expenses and other assets</t>
        </is>
      </c>
      <c r="B5" s="6" t="n">
        <v>-977</v>
      </c>
      <c r="C5" s="6" t="n">
        <v>70</v>
      </c>
    </row>
    <row r="6">
      <c r="A6" s="4" t="inlineStr">
        <is>
          <t>Deferred revenue</t>
        </is>
      </c>
      <c r="B6" s="6" t="n">
        <v>-75</v>
      </c>
      <c r="C6" s="6" t="n">
        <v>102</v>
      </c>
    </row>
    <row r="7">
      <c r="A7" s="4" t="inlineStr">
        <is>
          <t>Trade payables and other liabilities</t>
        </is>
      </c>
      <c r="B7" s="6" t="n">
        <v>-2698</v>
      </c>
      <c r="C7" s="6" t="n">
        <v>8111</v>
      </c>
    </row>
    <row r="8">
      <c r="A8" s="4" t="inlineStr">
        <is>
          <t>Other liabilities - non-current</t>
        </is>
      </c>
      <c r="B8" s="6" t="n">
        <v>37</v>
      </c>
      <c r="C8" s="6" t="n">
        <v>147</v>
      </c>
    </row>
    <row r="9">
      <c r="A9" s="4" t="inlineStr">
        <is>
          <t>Changes in Non-Cash Working Capital</t>
        </is>
      </c>
      <c r="B9" s="5" t="n">
        <v>-1462</v>
      </c>
      <c r="C9" s="5" t="n">
        <v>43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SEGMENT INFORMATION (Details) € in Thousands</t>
        </is>
      </c>
      <c r="B1" s="2" t="inlineStr">
        <is>
          <t>12 Months Ended</t>
        </is>
      </c>
    </row>
    <row r="2">
      <c r="B2" s="2" t="inlineStr">
        <is>
          <t>Dec. 31, 2021EUR (€)segment</t>
        </is>
      </c>
      <c r="C2" s="2" t="inlineStr">
        <is>
          <t>Dec. 31, 2020EUR (€)</t>
        </is>
      </c>
    </row>
    <row r="3">
      <c r="A3" s="3" t="inlineStr">
        <is>
          <t>SEGMENT INFORMATION</t>
        </is>
      </c>
    </row>
    <row r="4">
      <c r="A4" s="4" t="inlineStr">
        <is>
          <t>Non-current assets</t>
        </is>
      </c>
      <c r="B4" s="5" t="n">
        <v>56432</v>
      </c>
      <c r="C4" s="5" t="n">
        <v>35284</v>
      </c>
    </row>
    <row r="5">
      <c r="A5" s="4" t="inlineStr">
        <is>
          <t>Number of reportable operating Segments | segment</t>
        </is>
      </c>
      <c r="B5" s="6" t="n">
        <v>1</v>
      </c>
    </row>
    <row r="6">
      <c r="A6" s="4" t="inlineStr">
        <is>
          <t>Revenue</t>
        </is>
      </c>
      <c r="B6" s="5" t="n">
        <v>58319</v>
      </c>
      <c r="C6" s="6" t="n">
        <v>46421</v>
      </c>
    </row>
    <row r="7">
      <c r="A7" s="4" t="inlineStr">
        <is>
          <t>Malta</t>
        </is>
      </c>
    </row>
    <row r="8">
      <c r="A8" s="3" t="inlineStr">
        <is>
          <t>SEGMENT INFORMATION</t>
        </is>
      </c>
    </row>
    <row r="9">
      <c r="A9" s="4" t="inlineStr">
        <is>
          <t>Revenue</t>
        </is>
      </c>
      <c r="B9" s="6" t="n">
        <v>28127</v>
      </c>
      <c r="C9" s="6" t="n">
        <v>31416</v>
      </c>
    </row>
    <row r="10">
      <c r="A10" s="4" t="inlineStr">
        <is>
          <t>Curaao</t>
        </is>
      </c>
    </row>
    <row r="11">
      <c r="A11" s="3" t="inlineStr">
        <is>
          <t>SEGMENT INFORMATION</t>
        </is>
      </c>
    </row>
    <row r="12">
      <c r="A12" s="4" t="inlineStr">
        <is>
          <t>Revenue</t>
        </is>
      </c>
      <c r="B12" s="6" t="n">
        <v>14304</v>
      </c>
      <c r="C12" s="6" t="n">
        <v>8772</v>
      </c>
    </row>
    <row r="13">
      <c r="A13" s="4" t="inlineStr">
        <is>
          <t>United States</t>
        </is>
      </c>
    </row>
    <row r="14">
      <c r="A14" s="3" t="inlineStr">
        <is>
          <t>SEGMENT INFORMATION</t>
        </is>
      </c>
    </row>
    <row r="15">
      <c r="A15" s="4" t="inlineStr">
        <is>
          <t>Non-current assets</t>
        </is>
      </c>
      <c r="B15" s="6" t="n">
        <v>55581</v>
      </c>
      <c r="C15" s="6" t="n">
        <v>34104</v>
      </c>
    </row>
    <row r="16">
      <c r="A16" s="4" t="inlineStr">
        <is>
          <t>Other</t>
        </is>
      </c>
    </row>
    <row r="17">
      <c r="A17" s="3" t="inlineStr">
        <is>
          <t>SEGMENT INFORMATION</t>
        </is>
      </c>
    </row>
    <row r="18">
      <c r="A18" s="4" t="inlineStr">
        <is>
          <t>Non-current assets</t>
        </is>
      </c>
      <c r="B18" s="6" t="n">
        <v>851</v>
      </c>
      <c r="C18" s="6" t="n">
        <v>1180</v>
      </c>
    </row>
    <row r="19">
      <c r="A19" s="4" t="inlineStr">
        <is>
          <t>Rest of Europe</t>
        </is>
      </c>
    </row>
    <row r="20">
      <c r="A20" s="3" t="inlineStr">
        <is>
          <t>SEGMENT INFORMATION</t>
        </is>
      </c>
    </row>
    <row r="21">
      <c r="A21" s="4" t="inlineStr">
        <is>
          <t>Revenue</t>
        </is>
      </c>
      <c r="B21" s="6" t="n">
        <v>14223</v>
      </c>
      <c r="C21" s="6" t="n">
        <v>4695</v>
      </c>
    </row>
    <row r="22">
      <c r="A22" s="4" t="inlineStr">
        <is>
          <t>Rest of World</t>
        </is>
      </c>
    </row>
    <row r="23">
      <c r="A23" s="3" t="inlineStr">
        <is>
          <t>SEGMENT INFORMATION</t>
        </is>
      </c>
    </row>
    <row r="24">
      <c r="A24" s="4" t="inlineStr">
        <is>
          <t>Revenue</t>
        </is>
      </c>
      <c r="B24" s="5" t="n">
        <v>1665</v>
      </c>
      <c r="C24" s="5" t="n">
        <v>15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component in statement of financial position (Details) - EUR (€) € in Thousands</t>
        </is>
      </c>
      <c r="B1" s="2" t="inlineStr">
        <is>
          <t>Dec. 31, 2021</t>
        </is>
      </c>
      <c r="C1" s="2" t="inlineStr">
        <is>
          <t>Dec. 31, 2020</t>
        </is>
      </c>
    </row>
    <row r="2">
      <c r="A2" s="3" t="inlineStr">
        <is>
          <t>INCOME TAXES</t>
        </is>
      </c>
    </row>
    <row r="3">
      <c r="A3" s="4" t="inlineStr">
        <is>
          <t>Income taxes payable</t>
        </is>
      </c>
      <c r="B3" s="5" t="n">
        <v>784</v>
      </c>
      <c r="C3" s="5" t="n">
        <v>1318</v>
      </c>
    </row>
    <row r="4">
      <c r="A4" s="4" t="inlineStr">
        <is>
          <t>Deferred income tax liabilities</t>
        </is>
      </c>
      <c r="B4" s="5" t="n">
        <v>1243</v>
      </c>
      <c r="C4" s="5" t="n">
        <v>1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BEFORE INCOME TAXES CLASSIFIED BY NATURE</t>
        </is>
      </c>
      <c r="B1" s="2" t="inlineStr">
        <is>
          <t>12 Months Ended</t>
        </is>
      </c>
    </row>
    <row r="2">
      <c r="B2" s="2" t="inlineStr">
        <is>
          <t>Dec. 31, 2021</t>
        </is>
      </c>
    </row>
    <row r="3">
      <c r="A3" s="3" t="inlineStr">
        <is>
          <t>LOSS BEFORE INCOME TAXES CLASSIFIED BY NATURE</t>
        </is>
      </c>
    </row>
    <row r="4">
      <c r="A4" s="4" t="inlineStr">
        <is>
          <t>LOSS BEFORE INCOME TAXES CLASSIFIED BY NATURE</t>
        </is>
      </c>
      <c r="B4" s="4" t="inlineStr">
        <is>
          <t>4 LOSS BEFORE INCOME TAXES CLASSIFIED BY NATURE The loss before income taxes is classified as follows: ​ ​ ​ ​ ​ ​ ​ ​ ​ ​ ​ ​ Year Ended December 31, ​ Note 2021 2020 Revenue ​ ​ ​ 58,319 ​ 46,421 Third-party content ​ ​ ​ (29,998) ​ (26,232) Gross Profit ​ ​ ​ 28,321 ​ 20,189 ​ ​ ​ ​ ​ ​ ​ Salaries and subcontractors ​ ​ ​ (14,821) ​ (9,011) Share based compensation ​ 10 ​ (4,667) ​ (2,963) ​ ​ ​ ​ ​ ​ ​ Total employee costs ​ ​ ​ (19,488) ​ (11,974) Depreciation and amortization ​ ​ ​ (4,797) ​ (2,873) IT and hosting ​ ​ ​ (1,699) ​ (1,372) Professional fees ​ ​ ​ (3,024) ​ (1,481) Corporate costs ​ ​ ​ (1,437) ​ (749) Sales and marketing ​ ​ ​ (393) ​ (213) Bad debt expense ​ 15 ​ (602) ​ (1,076) Travel and entertainment ​ ​ ​ (274) ​ (176) Transaction and acquisition costs ​ ​ ​ (1,349) ​ (2,212) Other operational costs ​ ​ ​ (1,769) ​ (702) ​ ​ ​ ​ ​ ​ ​ Selling, General and Administrative Expenses ​ ​ ​ (34,832) ​ (22,828) ​ ​ ​ ​ ​ ​ ​ Gain on remeasurement of consideration receivable ​ 6 ​ 98 ​ 19 Loss on remeasurement of deferred and contingent consideration ​ 12 ​ — ​ (9,276) Loss on disposal of intangible assets ​ 13 ​ (89) ​ — Operating Loss ​ ​ ​ (6,502) ​ (11,896) Interest income ​ ​ ​ 61 ​ 6 Accretion on liabilities ​ 12 ​ — ​ (1,037) Interest and financing fees ​ ​ ​ (245) ​ (353) Net Interest Expense and Other Financing Charges ​ ​ ​ (184) ​ (1,384) Loss Before Income Taxes ​ ​ ​ (6,686) ​ (13,2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component in statement of operation (Details) - EUR (€) € in Thousands</t>
        </is>
      </c>
      <c r="B1" s="2" t="inlineStr">
        <is>
          <t>12 Months Ended</t>
        </is>
      </c>
    </row>
    <row r="2">
      <c r="B2" s="2" t="inlineStr">
        <is>
          <t>Dec. 31, 2021</t>
        </is>
      </c>
      <c r="C2" s="2" t="inlineStr">
        <is>
          <t>Dec. 31, 2020</t>
        </is>
      </c>
    </row>
    <row r="3">
      <c r="A3" s="3" t="inlineStr">
        <is>
          <t>INCOME TAXES</t>
        </is>
      </c>
    </row>
    <row r="4">
      <c r="A4" s="4" t="inlineStr">
        <is>
          <t>Current period</t>
        </is>
      </c>
      <c r="B4" s="5" t="n">
        <v>901</v>
      </c>
      <c r="C4" s="5" t="n">
        <v>1194</v>
      </c>
    </row>
    <row r="5">
      <c r="A5" s="4" t="inlineStr">
        <is>
          <t>Adjustment in respect of prior periods</t>
        </is>
      </c>
      <c r="B5" s="6" t="n">
        <v>97</v>
      </c>
      <c r="C5" s="6" t="n">
        <v>127</v>
      </c>
    </row>
    <row r="6">
      <c r="A6" s="4" t="inlineStr">
        <is>
          <t>Current Income Taxes</t>
        </is>
      </c>
      <c r="B6" s="6" t="n">
        <v>998</v>
      </c>
      <c r="C6" s="6" t="n">
        <v>1321</v>
      </c>
    </row>
    <row r="7">
      <c r="A7" s="4" t="inlineStr">
        <is>
          <t>Deferred income tax recovery</t>
        </is>
      </c>
      <c r="B7" s="6" t="n">
        <v>-172</v>
      </c>
      <c r="C7" s="6" t="n">
        <v>-125</v>
      </c>
    </row>
    <row r="8">
      <c r="A8" s="4" t="inlineStr">
        <is>
          <t>Income Taxes</t>
        </is>
      </c>
      <c r="B8" s="5" t="n">
        <v>826</v>
      </c>
      <c r="C8" s="5" t="n">
        <v>11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y (Details) - EUR (€) € in Thousands</t>
        </is>
      </c>
      <c r="B1" s="2" t="inlineStr">
        <is>
          <t>Dec. 31, 2021</t>
        </is>
      </c>
      <c r="C1" s="2" t="inlineStr">
        <is>
          <t>Dec. 31, 2020</t>
        </is>
      </c>
    </row>
    <row r="2">
      <c r="A2" s="3" t="inlineStr">
        <is>
          <t>Disclosure of temporary difference, unused tax losses and unused tax credits [line items]</t>
        </is>
      </c>
    </row>
    <row r="3">
      <c r="A3" s="4" t="inlineStr">
        <is>
          <t>Deferred income tax liabilities</t>
        </is>
      </c>
      <c r="B3" s="5" t="n">
        <v>1243</v>
      </c>
      <c r="C3" s="5" t="n">
        <v>1415</v>
      </c>
    </row>
    <row r="4">
      <c r="A4" s="4" t="inlineStr">
        <is>
          <t>Intangible assets</t>
        </is>
      </c>
    </row>
    <row r="5">
      <c r="A5" s="3" t="inlineStr">
        <is>
          <t>Disclosure of temporary difference, unused tax losses and unused tax credits [line items]</t>
        </is>
      </c>
    </row>
    <row r="6">
      <c r="A6" s="4" t="inlineStr">
        <is>
          <t>Deferred income tax liabilities</t>
        </is>
      </c>
      <c r="B6" s="6" t="n">
        <v>1196</v>
      </c>
      <c r="C6" s="5" t="n">
        <v>1415</v>
      </c>
    </row>
    <row r="7">
      <c r="A7" s="4" t="inlineStr">
        <is>
          <t>Others</t>
        </is>
      </c>
    </row>
    <row r="8">
      <c r="A8" s="3" t="inlineStr">
        <is>
          <t>Disclosure of temporary difference, unused tax losses and unused tax credits [line items]</t>
        </is>
      </c>
    </row>
    <row r="9">
      <c r="A9" s="4" t="inlineStr">
        <is>
          <t>Deferred income tax liabilities</t>
        </is>
      </c>
      <c r="B9" s="5" t="n">
        <v>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of tax rates (Details)</t>
        </is>
      </c>
      <c r="B1" s="2" t="inlineStr">
        <is>
          <t>12 Months Ended</t>
        </is>
      </c>
    </row>
    <row r="2">
      <c r="B2" s="2" t="inlineStr">
        <is>
          <t>Dec. 31, 2021</t>
        </is>
      </c>
      <c r="C2" s="2" t="inlineStr">
        <is>
          <t>Dec. 31, 2020</t>
        </is>
      </c>
    </row>
    <row r="3">
      <c r="A3" s="3" t="inlineStr">
        <is>
          <t>INCOME TAXES</t>
        </is>
      </c>
    </row>
    <row r="4">
      <c r="A4" s="4" t="inlineStr">
        <is>
          <t>Canadian statutory tax rate</t>
        </is>
      </c>
      <c r="B4" s="4" t="inlineStr">
        <is>
          <t>26.50%</t>
        </is>
      </c>
      <c r="C4" s="4" t="inlineStr">
        <is>
          <t>26.50%</t>
        </is>
      </c>
    </row>
    <row r="5">
      <c r="A5" s="4" t="inlineStr">
        <is>
          <t>Effect of tax rate in foreign jurisdictions</t>
        </is>
      </c>
      <c r="B5" s="4" t="inlineStr">
        <is>
          <t>0.80%</t>
        </is>
      </c>
      <c r="C5" s="4" t="inlineStr">
        <is>
          <t>1.80%</t>
        </is>
      </c>
    </row>
    <row r="6">
      <c r="A6" s="4" t="inlineStr">
        <is>
          <t>Impact of foreign currency translation</t>
        </is>
      </c>
      <c r="B6" s="4" t="inlineStr">
        <is>
          <t>14.00%</t>
        </is>
      </c>
      <c r="C6" s="4" t="inlineStr">
        <is>
          <t>(3.10%)</t>
        </is>
      </c>
    </row>
    <row r="7">
      <c r="A7" s="4" t="inlineStr">
        <is>
          <t>Non-deductible and non-taxable items</t>
        </is>
      </c>
      <c r="B7" s="4" t="inlineStr">
        <is>
          <t>(18.80%)</t>
        </is>
      </c>
      <c r="C7" s="4" t="inlineStr">
        <is>
          <t>(5.60%)</t>
        </is>
      </c>
    </row>
    <row r="8">
      <c r="A8" s="4" t="inlineStr">
        <is>
          <t>Remeasurement of contingent and deferred consideration</t>
        </is>
      </c>
      <c r="C8" s="4" t="inlineStr">
        <is>
          <t>(18.40%)</t>
        </is>
      </c>
    </row>
    <row r="9">
      <c r="A9" s="4" t="inlineStr">
        <is>
          <t>Accretion expense of contingent consideration</t>
        </is>
      </c>
      <c r="C9" s="4" t="inlineStr">
        <is>
          <t>(2.10%)</t>
        </is>
      </c>
    </row>
    <row r="10">
      <c r="A10" s="4" t="inlineStr">
        <is>
          <t>Share issue costs and financing costs</t>
        </is>
      </c>
      <c r="C10" s="4" t="inlineStr">
        <is>
          <t>3.10%</t>
        </is>
      </c>
    </row>
    <row r="11">
      <c r="A11" s="4" t="inlineStr">
        <is>
          <t>Capital losses from sale of discontinued operation</t>
        </is>
      </c>
      <c r="C11" s="4" t="inlineStr">
        <is>
          <t>26.10%</t>
        </is>
      </c>
    </row>
    <row r="12">
      <c r="A12" s="4" t="inlineStr">
        <is>
          <t>Change in tax benefits not recognized</t>
        </is>
      </c>
      <c r="B12" s="4" t="inlineStr">
        <is>
          <t>(32.60%)</t>
        </is>
      </c>
      <c r="C12" s="4" t="inlineStr">
        <is>
          <t>(35.30%)</t>
        </is>
      </c>
    </row>
    <row r="13">
      <c r="A13" s="4" t="inlineStr">
        <is>
          <t>Adjustments in respect of prior periods</t>
        </is>
      </c>
      <c r="B13" s="4" t="inlineStr">
        <is>
          <t>(2.10%)</t>
        </is>
      </c>
      <c r="C13" s="4" t="inlineStr">
        <is>
          <t>0.80%</t>
        </is>
      </c>
    </row>
    <row r="14">
      <c r="A14" s="4" t="inlineStr">
        <is>
          <t>Adjustment of prior year tax payable</t>
        </is>
      </c>
      <c r="C14" s="4" t="inlineStr">
        <is>
          <t>1.80%</t>
        </is>
      </c>
    </row>
    <row r="15">
      <c r="A15" s="4" t="inlineStr">
        <is>
          <t>Other</t>
        </is>
      </c>
      <c r="B15" s="4" t="inlineStr">
        <is>
          <t>(0.20%)</t>
        </is>
      </c>
      <c r="C15" s="4" t="inlineStr">
        <is>
          <t>(4.60%)</t>
        </is>
      </c>
    </row>
    <row r="16">
      <c r="A16" s="4" t="inlineStr">
        <is>
          <t>Effective Income Tax Rate Applicable to Loss Before Income Taxes</t>
        </is>
      </c>
      <c r="B16" s="4" t="inlineStr">
        <is>
          <t>(12.40%)</t>
        </is>
      </c>
      <c r="C16" s="4" t="inlineStr">
        <is>
          <t>(9.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ductible temporary differences (Details) - EUR (€) € in Thousands</t>
        </is>
      </c>
      <c r="B1" s="2" t="inlineStr">
        <is>
          <t>Dec. 31, 2021</t>
        </is>
      </c>
      <c r="C1" s="2" t="inlineStr">
        <is>
          <t>Dec. 31, 2020</t>
        </is>
      </c>
    </row>
    <row r="2">
      <c r="A2" s="3" t="inlineStr">
        <is>
          <t>Disclosure of temporary difference, unused tax losses and unused tax credits [line items]</t>
        </is>
      </c>
    </row>
    <row r="3">
      <c r="A3" s="4" t="inlineStr">
        <is>
          <t>Total Unrecognized Deductible Temporary Differences</t>
        </is>
      </c>
      <c r="B3" s="5" t="n">
        <v>67601</v>
      </c>
      <c r="C3" s="5" t="n">
        <v>55718</v>
      </c>
    </row>
    <row r="4">
      <c r="A4" s="4" t="inlineStr">
        <is>
          <t>Property and equipment</t>
        </is>
      </c>
    </row>
    <row r="5">
      <c r="A5" s="3" t="inlineStr">
        <is>
          <t>Disclosure of temporary difference, unused tax losses and unused tax credits [line items]</t>
        </is>
      </c>
    </row>
    <row r="6">
      <c r="A6" s="4" t="inlineStr">
        <is>
          <t>Total Unrecognized Deductible Temporary Differences</t>
        </is>
      </c>
      <c r="B6" s="6" t="n">
        <v>1565</v>
      </c>
      <c r="C6" s="6" t="n">
        <v>1660</v>
      </c>
    </row>
    <row r="7">
      <c r="A7" s="4" t="inlineStr">
        <is>
          <t>Goodwill.</t>
        </is>
      </c>
    </row>
    <row r="8">
      <c r="A8" s="3" t="inlineStr">
        <is>
          <t>Disclosure of temporary difference, unused tax losses and unused tax credits [line items]</t>
        </is>
      </c>
    </row>
    <row r="9">
      <c r="A9" s="4" t="inlineStr">
        <is>
          <t>Total Unrecognized Deductible Temporary Differences</t>
        </is>
      </c>
      <c r="B9" s="6" t="n">
        <v>2519</v>
      </c>
    </row>
    <row r="10">
      <c r="A10" s="4" t="inlineStr">
        <is>
          <t>Right-of-use assets.</t>
        </is>
      </c>
    </row>
    <row r="11">
      <c r="A11" s="3" t="inlineStr">
        <is>
          <t>Disclosure of temporary difference, unused tax losses and unused tax credits [line items]</t>
        </is>
      </c>
    </row>
    <row r="12">
      <c r="A12" s="4" t="inlineStr">
        <is>
          <t>Total Unrecognized Deductible Temporary Differences</t>
        </is>
      </c>
      <c r="B12" s="6" t="n">
        <v>29</v>
      </c>
    </row>
    <row r="13">
      <c r="A13" s="4" t="inlineStr">
        <is>
          <t>Share issuance costs</t>
        </is>
      </c>
    </row>
    <row r="14">
      <c r="A14" s="3" t="inlineStr">
        <is>
          <t>Disclosure of temporary difference, unused tax losses and unused tax credits [line items]</t>
        </is>
      </c>
    </row>
    <row r="15">
      <c r="A15" s="4" t="inlineStr">
        <is>
          <t>Total Unrecognized Deductible Temporary Differences</t>
        </is>
      </c>
      <c r="B15" s="6" t="n">
        <v>2794</v>
      </c>
      <c r="C15" s="6" t="n">
        <v>3241</v>
      </c>
    </row>
    <row r="16">
      <c r="A16" s="4" t="inlineStr">
        <is>
          <t>Income tax losses - Canada</t>
        </is>
      </c>
    </row>
    <row r="17">
      <c r="A17" s="3" t="inlineStr">
        <is>
          <t>Disclosure of temporary difference, unused tax losses and unused tax credits [line items]</t>
        </is>
      </c>
    </row>
    <row r="18">
      <c r="A18" s="4" t="inlineStr">
        <is>
          <t>Total Unrecognized Deductible Temporary Differences</t>
        </is>
      </c>
      <c r="B18" s="6" t="n">
        <v>29647</v>
      </c>
      <c r="C18" s="6" t="n">
        <v>22609</v>
      </c>
    </row>
    <row r="19">
      <c r="A19" s="4" t="inlineStr">
        <is>
          <t>Income tax losses - United Kingdom</t>
        </is>
      </c>
    </row>
    <row r="20">
      <c r="A20" s="3" t="inlineStr">
        <is>
          <t>Disclosure of temporary difference, unused tax losses and unused tax credits [line items]</t>
        </is>
      </c>
    </row>
    <row r="21">
      <c r="A21" s="4" t="inlineStr">
        <is>
          <t>Total Unrecognized Deductible Temporary Differences</t>
        </is>
      </c>
      <c r="B21" s="6" t="n">
        <v>2329</v>
      </c>
      <c r="C21" s="6" t="n">
        <v>1743</v>
      </c>
    </row>
    <row r="22">
      <c r="A22" s="4" t="inlineStr">
        <is>
          <t>Income tax losses - Malta</t>
        </is>
      </c>
    </row>
    <row r="23">
      <c r="A23" s="3" t="inlineStr">
        <is>
          <t>Disclosure of temporary difference, unused tax losses and unused tax credits [line items]</t>
        </is>
      </c>
    </row>
    <row r="24">
      <c r="A24" s="4" t="inlineStr">
        <is>
          <t>Total Unrecognized Deductible Temporary Differences</t>
        </is>
      </c>
      <c r="B24" s="6" t="n">
        <v>239</v>
      </c>
      <c r="C24" s="6" t="n">
        <v>142</v>
      </c>
    </row>
    <row r="25">
      <c r="A25" s="4" t="inlineStr">
        <is>
          <t>Capital tax losses - Canada</t>
        </is>
      </c>
    </row>
    <row r="26">
      <c r="A26" s="3" t="inlineStr">
        <is>
          <t>Disclosure of temporary difference, unused tax losses and unused tax credits [line items]</t>
        </is>
      </c>
    </row>
    <row r="27">
      <c r="A27" s="4" t="inlineStr">
        <is>
          <t>Total Unrecognized Deductible Temporary Differences</t>
        </is>
      </c>
      <c r="B27" s="5" t="n">
        <v>28479</v>
      </c>
      <c r="C27" s="5" t="n">
        <v>263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COME TAXES - Loss carry-forward (Details) € in Thousands</t>
        </is>
      </c>
      <c r="B1" s="2" t="inlineStr">
        <is>
          <t>Dec. 31, 2021EUR (€)</t>
        </is>
      </c>
    </row>
    <row r="2">
      <c r="A2" s="3" t="inlineStr">
        <is>
          <t>Disclosure of temporary difference, unused tax losses and unused tax credits [line items]</t>
        </is>
      </c>
    </row>
    <row r="3">
      <c r="A3" s="4" t="inlineStr">
        <is>
          <t>Operating loss subject to expiration</t>
        </is>
      </c>
      <c r="B3" s="5" t="n">
        <v>29647</v>
      </c>
    </row>
    <row r="4">
      <c r="A4" s="4" t="inlineStr">
        <is>
          <t>2026</t>
        </is>
      </c>
    </row>
    <row r="5">
      <c r="A5" s="3" t="inlineStr">
        <is>
          <t>Disclosure of temporary difference, unused tax losses and unused tax credits [line items]</t>
        </is>
      </c>
    </row>
    <row r="6">
      <c r="A6" s="4" t="inlineStr">
        <is>
          <t>Operating loss subject to expiration</t>
        </is>
      </c>
      <c r="B6" s="6" t="n">
        <v>105</v>
      </c>
    </row>
    <row r="7">
      <c r="A7" s="4" t="inlineStr">
        <is>
          <t>2027</t>
        </is>
      </c>
    </row>
    <row r="8">
      <c r="A8" s="3" t="inlineStr">
        <is>
          <t>Disclosure of temporary difference, unused tax losses and unused tax credits [line items]</t>
        </is>
      </c>
    </row>
    <row r="9">
      <c r="A9" s="4" t="inlineStr">
        <is>
          <t>Operating loss subject to expiration</t>
        </is>
      </c>
      <c r="B9" s="6" t="n">
        <v>982</v>
      </c>
    </row>
    <row r="10">
      <c r="A10" s="4" t="inlineStr">
        <is>
          <t>2028</t>
        </is>
      </c>
    </row>
    <row r="11">
      <c r="A11" s="3" t="inlineStr">
        <is>
          <t>Disclosure of temporary difference, unused tax losses and unused tax credits [line items]</t>
        </is>
      </c>
    </row>
    <row r="12">
      <c r="A12" s="4" t="inlineStr">
        <is>
          <t>Operating loss subject to expiration</t>
        </is>
      </c>
      <c r="B12" s="6" t="n">
        <v>911</v>
      </c>
    </row>
    <row r="13">
      <c r="A13" s="4" t="inlineStr">
        <is>
          <t>2029</t>
        </is>
      </c>
    </row>
    <row r="14">
      <c r="A14" s="3" t="inlineStr">
        <is>
          <t>Disclosure of temporary difference, unused tax losses and unused tax credits [line items]</t>
        </is>
      </c>
    </row>
    <row r="15">
      <c r="A15" s="4" t="inlineStr">
        <is>
          <t>Operating loss subject to expiration</t>
        </is>
      </c>
      <c r="B15" s="6" t="n">
        <v>338</v>
      </c>
    </row>
    <row r="16">
      <c r="A16" s="4" t="inlineStr">
        <is>
          <t>2030</t>
        </is>
      </c>
    </row>
    <row r="17">
      <c r="A17" s="3" t="inlineStr">
        <is>
          <t>Disclosure of temporary difference, unused tax losses and unused tax credits [line items]</t>
        </is>
      </c>
    </row>
    <row r="18">
      <c r="A18" s="4" t="inlineStr">
        <is>
          <t>Operating loss subject to expiration</t>
        </is>
      </c>
      <c r="B18" s="6" t="n">
        <v>227</v>
      </c>
    </row>
    <row r="19">
      <c r="A19" s="4" t="inlineStr">
        <is>
          <t>2031</t>
        </is>
      </c>
    </row>
    <row r="20">
      <c r="A20" s="3" t="inlineStr">
        <is>
          <t>Disclosure of temporary difference, unused tax losses and unused tax credits [line items]</t>
        </is>
      </c>
    </row>
    <row r="21">
      <c r="A21" s="4" t="inlineStr">
        <is>
          <t>Operating loss subject to expiration</t>
        </is>
      </c>
      <c r="B21" s="6" t="n">
        <v>1184</v>
      </c>
    </row>
    <row r="22">
      <c r="A22" s="4" t="inlineStr">
        <is>
          <t>2032</t>
        </is>
      </c>
    </row>
    <row r="23">
      <c r="A23" s="3" t="inlineStr">
        <is>
          <t>Disclosure of temporary difference, unused tax losses and unused tax credits [line items]</t>
        </is>
      </c>
    </row>
    <row r="24">
      <c r="A24" s="4" t="inlineStr">
        <is>
          <t>Operating loss subject to expiration</t>
        </is>
      </c>
      <c r="B24" s="6" t="n">
        <v>1727</v>
      </c>
    </row>
    <row r="25">
      <c r="A25" s="4" t="inlineStr">
        <is>
          <t>2033</t>
        </is>
      </c>
    </row>
    <row r="26">
      <c r="A26" s="3" t="inlineStr">
        <is>
          <t>Disclosure of temporary difference, unused tax losses and unused tax credits [line items]</t>
        </is>
      </c>
    </row>
    <row r="27">
      <c r="A27" s="4" t="inlineStr">
        <is>
          <t>Operating loss subject to expiration</t>
        </is>
      </c>
      <c r="B27" s="6" t="n">
        <v>2470</v>
      </c>
    </row>
    <row r="28">
      <c r="A28" s="4" t="inlineStr">
        <is>
          <t>2034</t>
        </is>
      </c>
    </row>
    <row r="29">
      <c r="A29" s="3" t="inlineStr">
        <is>
          <t>Disclosure of temporary difference, unused tax losses and unused tax credits [line items]</t>
        </is>
      </c>
    </row>
    <row r="30">
      <c r="A30" s="4" t="inlineStr">
        <is>
          <t>Operating loss subject to expiration</t>
        </is>
      </c>
      <c r="B30" s="6" t="n">
        <v>1205</v>
      </c>
    </row>
    <row r="31">
      <c r="A31" s="4" t="inlineStr">
        <is>
          <t>2035</t>
        </is>
      </c>
    </row>
    <row r="32">
      <c r="A32" s="3" t="inlineStr">
        <is>
          <t>Disclosure of temporary difference, unused tax losses and unused tax credits [line items]</t>
        </is>
      </c>
    </row>
    <row r="33">
      <c r="A33" s="4" t="inlineStr">
        <is>
          <t>Operating loss subject to expiration</t>
        </is>
      </c>
      <c r="B33" s="6" t="n">
        <v>3064</v>
      </c>
    </row>
    <row r="34">
      <c r="A34" s="4" t="inlineStr">
        <is>
          <t>2036</t>
        </is>
      </c>
    </row>
    <row r="35">
      <c r="A35" s="3" t="inlineStr">
        <is>
          <t>Disclosure of temporary difference, unused tax losses and unused tax credits [line items]</t>
        </is>
      </c>
    </row>
    <row r="36">
      <c r="A36" s="4" t="inlineStr">
        <is>
          <t>Operating loss subject to expiration</t>
        </is>
      </c>
      <c r="B36" s="6" t="n">
        <v>1606</v>
      </c>
    </row>
    <row r="37">
      <c r="A37" s="4" t="inlineStr">
        <is>
          <t>2037</t>
        </is>
      </c>
    </row>
    <row r="38">
      <c r="A38" s="3" t="inlineStr">
        <is>
          <t>Disclosure of temporary difference, unused tax losses and unused tax credits [line items]</t>
        </is>
      </c>
    </row>
    <row r="39">
      <c r="A39" s="4" t="inlineStr">
        <is>
          <t>Operating loss subject to expiration</t>
        </is>
      </c>
      <c r="B39" s="6" t="n">
        <v>3102</v>
      </c>
    </row>
    <row r="40">
      <c r="A40" s="4" t="inlineStr">
        <is>
          <t>2038</t>
        </is>
      </c>
    </row>
    <row r="41">
      <c r="A41" s="3" t="inlineStr">
        <is>
          <t>Disclosure of temporary difference, unused tax losses and unused tax credits [line items]</t>
        </is>
      </c>
    </row>
    <row r="42">
      <c r="A42" s="4" t="inlineStr">
        <is>
          <t>Operating loss subject to expiration</t>
        </is>
      </c>
      <c r="B42" s="6" t="n">
        <v>2097</v>
      </c>
    </row>
    <row r="43">
      <c r="A43" s="4" t="inlineStr">
        <is>
          <t>2039</t>
        </is>
      </c>
    </row>
    <row r="44">
      <c r="A44" s="3" t="inlineStr">
        <is>
          <t>Disclosure of temporary difference, unused tax losses and unused tax credits [line items]</t>
        </is>
      </c>
    </row>
    <row r="45">
      <c r="A45" s="4" t="inlineStr">
        <is>
          <t>Operating loss subject to expiration</t>
        </is>
      </c>
      <c r="B45" s="6" t="n">
        <v>2180</v>
      </c>
    </row>
    <row r="46">
      <c r="A46" s="4" t="inlineStr">
        <is>
          <t>2040</t>
        </is>
      </c>
    </row>
    <row r="47">
      <c r="A47" s="3" t="inlineStr">
        <is>
          <t>Disclosure of temporary difference, unused tax losses and unused tax credits [line items]</t>
        </is>
      </c>
    </row>
    <row r="48">
      <c r="A48" s="4" t="inlineStr">
        <is>
          <t>Operating loss subject to expiration</t>
        </is>
      </c>
      <c r="B48" s="6" t="n">
        <v>3238</v>
      </c>
    </row>
    <row r="49">
      <c r="A49" s="4" t="inlineStr">
        <is>
          <t>2041</t>
        </is>
      </c>
    </row>
    <row r="50">
      <c r="A50" s="3" t="inlineStr">
        <is>
          <t>Disclosure of temporary difference, unused tax losses and unused tax credits [line items]</t>
        </is>
      </c>
    </row>
    <row r="51">
      <c r="A51" s="4" t="inlineStr">
        <is>
          <t>Operating loss subject to expiration</t>
        </is>
      </c>
      <c r="B51" s="5" t="n">
        <v>5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36:11Z</dcterms:created>
  <dcterms:modified xmlns:dcterms="http://purl.org/dc/terms/" xmlns:xsi="http://www.w3.org/2001/XMLSchema-instance" xsi:type="dcterms:W3CDTF">2022-03-10T12:36:11Z</dcterms:modified>
</cp:coreProperties>
</file>